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 BALANCE S"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LIFE INSURANCE SETTLEMENT POLIC" sheetId="10" state="visible" r:id="rId10"/>
    <sheet xmlns:r="http://schemas.openxmlformats.org/officeDocument/2006/relationships" name="PROPERTY AND EQUIPMENT---NET" sheetId="11" state="visible" r:id="rId11"/>
    <sheet xmlns:r="http://schemas.openxmlformats.org/officeDocument/2006/relationships" name="GOODWILL AND OTHER INTANGIBLE A" sheetId="12" state="visible" r:id="rId12"/>
    <sheet xmlns:r="http://schemas.openxmlformats.org/officeDocument/2006/relationships" name="AVAILABLE-FOR-SALE SECURITIES, " sheetId="13" state="visible" r:id="rId13"/>
    <sheet xmlns:r="http://schemas.openxmlformats.org/officeDocument/2006/relationships" name="OTHER INVESTMENTS AND OTHER NON" sheetId="14" state="visible" r:id="rId14"/>
    <sheet xmlns:r="http://schemas.openxmlformats.org/officeDocument/2006/relationships" name="CONSOLIDATION OF VARIABLE INTER"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LONG-TERM DEBT" sheetId="19" state="visible" r:id="rId19"/>
    <sheet xmlns:r="http://schemas.openxmlformats.org/officeDocument/2006/relationships" name="SHAREHOLDERS' EQUITY"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LEASES"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COMBINATION (Tables)" sheetId="28" state="visible" r:id="rId28"/>
    <sheet xmlns:r="http://schemas.openxmlformats.org/officeDocument/2006/relationships" name="LIFE INSURANCE SETTLEMENT POL_2" sheetId="29" state="visible" r:id="rId29"/>
    <sheet xmlns:r="http://schemas.openxmlformats.org/officeDocument/2006/relationships" name="PROPERTY AND EQUIPMENT---NET (T" sheetId="30" state="visible" r:id="rId30"/>
    <sheet xmlns:r="http://schemas.openxmlformats.org/officeDocument/2006/relationships" name="GOODWILL AND OTHER INTANGIBLE_2" sheetId="31" state="visible" r:id="rId31"/>
    <sheet xmlns:r="http://schemas.openxmlformats.org/officeDocument/2006/relationships" name="SEGMENT REPORTING (Tables)" sheetId="32" state="visible" r:id="rId32"/>
    <sheet xmlns:r="http://schemas.openxmlformats.org/officeDocument/2006/relationships" name="FAIR VALUE MEASUREMENTS (Tables"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EARNINGS PER SHARE (Tables)" sheetId="36" state="visible" r:id="rId36"/>
    <sheet xmlns:r="http://schemas.openxmlformats.org/officeDocument/2006/relationships" name="DESCRIPTION OF BUSINESS (Detail"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BUSINESS COMBINATION - Narrativ" sheetId="40" state="visible" r:id="rId40"/>
    <sheet xmlns:r="http://schemas.openxmlformats.org/officeDocument/2006/relationships" name="BUSINESS COMBINATION - Purchase" sheetId="41" state="visible" r:id="rId41"/>
    <sheet xmlns:r="http://schemas.openxmlformats.org/officeDocument/2006/relationships" name="BUSINESS COMBINATION - Value Co" sheetId="42" state="visible" r:id="rId42"/>
    <sheet xmlns:r="http://schemas.openxmlformats.org/officeDocument/2006/relationships" name="BUSINESS COMBINATION - Intangib" sheetId="43" state="visible" r:id="rId43"/>
    <sheet xmlns:r="http://schemas.openxmlformats.org/officeDocument/2006/relationships" name="BUSINESS COMBINATION - Pro Form" sheetId="44" state="visible" r:id="rId44"/>
    <sheet xmlns:r="http://schemas.openxmlformats.org/officeDocument/2006/relationships" name="LIFE INSURANCE SETTLEMENT POL_3" sheetId="45" state="visible" r:id="rId45"/>
    <sheet xmlns:r="http://schemas.openxmlformats.org/officeDocument/2006/relationships" name="LIFE INSURANCE SETTLEMENT POL_4" sheetId="46" state="visible" r:id="rId46"/>
    <sheet xmlns:r="http://schemas.openxmlformats.org/officeDocument/2006/relationships" name="LIFE INSURANCE SETTLEMENT POL_5" sheetId="47" state="visible" r:id="rId47"/>
    <sheet xmlns:r="http://schemas.openxmlformats.org/officeDocument/2006/relationships" name="LIFE INSURANCE SETTLEMENT POL_6" sheetId="48" state="visible" r:id="rId48"/>
    <sheet xmlns:r="http://schemas.openxmlformats.org/officeDocument/2006/relationships" name="PROPERTY AND EQUIPMENT---NET (D"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AVAILABLE-FOR-SALE SECURITIES_2" sheetId="52" state="visible" r:id="rId52"/>
    <sheet xmlns:r="http://schemas.openxmlformats.org/officeDocument/2006/relationships" name="OTHER INVESTMENTS AND OTHER N_2" sheetId="53" state="visible" r:id="rId53"/>
    <sheet xmlns:r="http://schemas.openxmlformats.org/officeDocument/2006/relationships" name="CONSOLIDATION OF VARIABLE INT_2" sheetId="54" state="visible" r:id="rId54"/>
    <sheet xmlns:r="http://schemas.openxmlformats.org/officeDocument/2006/relationships" name="SEGMENT REPORTING - Narrative (" sheetId="55" state="visible" r:id="rId55"/>
    <sheet xmlns:r="http://schemas.openxmlformats.org/officeDocument/2006/relationships" name="SEGMENT REPORTING - Revenue by " sheetId="56" state="visible" r:id="rId56"/>
    <sheet xmlns:r="http://schemas.openxmlformats.org/officeDocument/2006/relationships" name="SEGMENT REPORTING - Reconciliat" sheetId="57" state="visible" r:id="rId57"/>
    <sheet xmlns:r="http://schemas.openxmlformats.org/officeDocument/2006/relationships" name="COMMITMENTS AND CONTINGENCIES (" sheetId="58" state="visible" r:id="rId58"/>
    <sheet xmlns:r="http://schemas.openxmlformats.org/officeDocument/2006/relationships" name="FAIR VALUE MEASUREMENTS - Recur" sheetId="59" state="visible" r:id="rId59"/>
    <sheet xmlns:r="http://schemas.openxmlformats.org/officeDocument/2006/relationships" name="FAIR VALUE MEASUREMENTS - Narra" sheetId="60" state="visible" r:id="rId60"/>
    <sheet xmlns:r="http://schemas.openxmlformats.org/officeDocument/2006/relationships" name="FAIR VALUE MEASUREMENTS - Disco" sheetId="61" state="visible" r:id="rId61"/>
    <sheet xmlns:r="http://schemas.openxmlformats.org/officeDocument/2006/relationships" name="FAIR VALUE MEASUREMENTS - Credi" sheetId="62" state="visible" r:id="rId62"/>
    <sheet xmlns:r="http://schemas.openxmlformats.org/officeDocument/2006/relationships" name="FAIR VALUE MEASUREMENTS - Life " sheetId="63" state="visible" r:id="rId63"/>
    <sheet xmlns:r="http://schemas.openxmlformats.org/officeDocument/2006/relationships" name="FAIR VALUE MEASUREMENTS - Issue" sheetId="64" state="visible" r:id="rId64"/>
    <sheet xmlns:r="http://schemas.openxmlformats.org/officeDocument/2006/relationships" name="FAIR VALUE MEASUREMENTS - Assum" sheetId="65" state="visible" r:id="rId65"/>
    <sheet xmlns:r="http://schemas.openxmlformats.org/officeDocument/2006/relationships" name="LONG-TERM DEBT - Long-Term Debt" sheetId="66" state="visible" r:id="rId66"/>
    <sheet xmlns:r="http://schemas.openxmlformats.org/officeDocument/2006/relationships" name="LONG-TERM DEBT - Sponsor PIK No" sheetId="67" state="visible" r:id="rId67"/>
    <sheet xmlns:r="http://schemas.openxmlformats.org/officeDocument/2006/relationships" name="LONG-TERM DEBT - LMATT Series 2" sheetId="68" state="visible" r:id="rId68"/>
    <sheet xmlns:r="http://schemas.openxmlformats.org/officeDocument/2006/relationships" name="LONG-TERM DEBT - LMATT Series_2" sheetId="69" state="visible" r:id="rId69"/>
    <sheet xmlns:r="http://schemas.openxmlformats.org/officeDocument/2006/relationships" name="LONG-TERM DEBT - LMATT Growth a" sheetId="70" state="visible" r:id="rId70"/>
    <sheet xmlns:r="http://schemas.openxmlformats.org/officeDocument/2006/relationships" name="LONG-TERM DEBT - LMA Income Ser" sheetId="71" state="visible" r:id="rId71"/>
    <sheet xmlns:r="http://schemas.openxmlformats.org/officeDocument/2006/relationships" name="LONG-TERM DEBT - LMA Income S_2" sheetId="72" state="visible" r:id="rId72"/>
    <sheet xmlns:r="http://schemas.openxmlformats.org/officeDocument/2006/relationships" name="LONG-TERM DEBT - SPV Purchase a" sheetId="73" state="visible" r:id="rId73"/>
    <sheet xmlns:r="http://schemas.openxmlformats.org/officeDocument/2006/relationships" name="SHAREHOLDERS' EQUITY (Details)" sheetId="74" state="visible" r:id="rId74"/>
    <sheet xmlns:r="http://schemas.openxmlformats.org/officeDocument/2006/relationships" name="EMPLOYEE BENEFIT PLAN (Details)" sheetId="75" state="visible" r:id="rId75"/>
    <sheet xmlns:r="http://schemas.openxmlformats.org/officeDocument/2006/relationships" name="INCOME TAXES (Details)" sheetId="76" state="visible" r:id="rId76"/>
    <sheet xmlns:r="http://schemas.openxmlformats.org/officeDocument/2006/relationships" name="RELATED-PARTY TRANSACTIONS (Det" sheetId="77" state="visible" r:id="rId77"/>
    <sheet xmlns:r="http://schemas.openxmlformats.org/officeDocument/2006/relationships" name="LEASES - ROU Assets and Lease L" sheetId="78" state="visible" r:id="rId78"/>
    <sheet xmlns:r="http://schemas.openxmlformats.org/officeDocument/2006/relationships" name="LEASES - Lease Expense (Details" sheetId="79" state="visible" r:id="rId79"/>
    <sheet xmlns:r="http://schemas.openxmlformats.org/officeDocument/2006/relationships" name="LEASES - Supplemental Cash Flow" sheetId="80" state="visible" r:id="rId80"/>
    <sheet xmlns:r="http://schemas.openxmlformats.org/officeDocument/2006/relationships" name="LEASES - Lease Terms and Discou" sheetId="81" state="visible" r:id="rId81"/>
    <sheet xmlns:r="http://schemas.openxmlformats.org/officeDocument/2006/relationships" name="LEASES - Future Minimum Noncanc" sheetId="82" state="visible" r:id="rId82"/>
    <sheet xmlns:r="http://schemas.openxmlformats.org/officeDocument/2006/relationships" name="EARNINGS PER SHARE - Narrative " sheetId="83" state="visible" r:id="rId83"/>
    <sheet xmlns:r="http://schemas.openxmlformats.org/officeDocument/2006/relationships" name="EARNINGS PER SHARE - Basic and "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0%_);(#,##0%)"/>
    <numFmt numFmtId="169" formatCode="#,##0.000_);(#,##0.000)"/>
    <numFmt numFmtId="170" formatCode="#,##0.00%_);(#,##0.00%)"/>
    <numFmt numFmtId="171" formatCode="_(&quot;$ &quot;#,##0.0_);_(&quot;$ &quot;(#,##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3" customWidth="1" min="2" max="2"/>
  </cols>
  <sheetData>
    <row r="1">
      <c r="A1" s="1" t="inlineStr">
        <is>
          <t>COVER</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S-1/A</t>
        </is>
      </c>
    </row>
    <row r="5">
      <c r="A5" s="4" t="inlineStr">
        <is>
          <t>Entity Registrant Name</t>
        </is>
      </c>
      <c r="B5" s="4" t="inlineStr">
        <is>
          <t>Abacus Life, Inc.</t>
        </is>
      </c>
    </row>
    <row r="6">
      <c r="A6" s="4" t="inlineStr">
        <is>
          <t>Entity Incorporation, State or Country Code</t>
        </is>
      </c>
      <c r="B6" s="4" t="inlineStr">
        <is>
          <t>DE</t>
        </is>
      </c>
    </row>
    <row r="7">
      <c r="A7" s="4" t="inlineStr">
        <is>
          <t>Entity Tax Identification Number</t>
        </is>
      </c>
      <c r="B7" s="4" t="inlineStr">
        <is>
          <t>85-1210472</t>
        </is>
      </c>
    </row>
    <row r="8">
      <c r="A8" s="4" t="inlineStr">
        <is>
          <t>Entity Address, Address Line One</t>
        </is>
      </c>
      <c r="B8" s="4" t="inlineStr">
        <is>
          <t>2101 Park Center Drive</t>
        </is>
      </c>
    </row>
    <row r="9">
      <c r="A9" s="4" t="inlineStr">
        <is>
          <t>Entity Address, Address Line Two</t>
        </is>
      </c>
      <c r="B9" s="4" t="inlineStr">
        <is>
          <t>Suite 170</t>
        </is>
      </c>
    </row>
    <row r="10">
      <c r="A10" s="4" t="inlineStr">
        <is>
          <t>Entity Address, City or Town</t>
        </is>
      </c>
      <c r="B10" s="4" t="inlineStr">
        <is>
          <t>Orlando</t>
        </is>
      </c>
    </row>
    <row r="11">
      <c r="A11" s="4" t="inlineStr">
        <is>
          <t>Entity Address, State or Province</t>
        </is>
      </c>
      <c r="B11" s="4" t="inlineStr">
        <is>
          <t>FL</t>
        </is>
      </c>
    </row>
    <row r="12">
      <c r="A12" s="4" t="inlineStr">
        <is>
          <t>Entity Address, Postal Zip Code</t>
        </is>
      </c>
      <c r="B12" s="4" t="inlineStr">
        <is>
          <t>32835</t>
        </is>
      </c>
    </row>
    <row r="13">
      <c r="A13" s="4" t="inlineStr">
        <is>
          <t>City Area Code</t>
        </is>
      </c>
      <c r="B13" s="4" t="inlineStr">
        <is>
          <t>800</t>
        </is>
      </c>
    </row>
    <row r="14">
      <c r="A14" s="4" t="inlineStr">
        <is>
          <t>Local Phone Number</t>
        </is>
      </c>
      <c r="B14" s="4" t="inlineStr">
        <is>
          <t>561-4148</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Central Index Key</t>
        </is>
      </c>
      <c r="B19" s="4" t="inlineStr">
        <is>
          <t>0001814287</t>
        </is>
      </c>
    </row>
    <row r="20">
      <c r="A20" s="4" t="inlineStr">
        <is>
          <t>Amendment Flag</t>
        </is>
      </c>
      <c r="B20" s="4" t="inlineStr">
        <is>
          <t>false</t>
        </is>
      </c>
    </row>
    <row r="21">
      <c r="A21" s="4" t="inlineStr">
        <is>
          <t>Entity Primary SIC Number</t>
        </is>
      </c>
      <c r="B21" s="4" t="inlineStr">
        <is>
          <t>6282</t>
        </is>
      </c>
    </row>
    <row r="22">
      <c r="A22" s="4" t="inlineStr">
        <is>
          <t>Business Contact</t>
        </is>
      </c>
      <c r="B22" s="4" t="inlineStr">
        <is>
          <t xml:space="preserve"> </t>
        </is>
      </c>
    </row>
    <row r="23">
      <c r="A23" s="3" t="inlineStr">
        <is>
          <t>Document Information [Line Items]</t>
        </is>
      </c>
      <c r="B23" s="4" t="inlineStr">
        <is>
          <t xml:space="preserve"> </t>
        </is>
      </c>
    </row>
    <row r="24">
      <c r="A24" s="4" t="inlineStr">
        <is>
          <t>Contact Personnel Name</t>
        </is>
      </c>
      <c r="B24" s="4" t="inlineStr">
        <is>
          <t>Jay J. Jackson</t>
        </is>
      </c>
    </row>
    <row r="25">
      <c r="A25" s="4" t="inlineStr">
        <is>
          <t>Entity Address, Address Line One</t>
        </is>
      </c>
      <c r="B25" s="4" t="inlineStr">
        <is>
          <t>2101 Park Center Drive</t>
        </is>
      </c>
    </row>
    <row r="26">
      <c r="A26" s="4" t="inlineStr">
        <is>
          <t>Entity Address, Address Line Two</t>
        </is>
      </c>
      <c r="B26" s="4" t="inlineStr">
        <is>
          <t>Suite 170</t>
        </is>
      </c>
    </row>
    <row r="27">
      <c r="A27" s="4" t="inlineStr">
        <is>
          <t>Entity Address, City or Town</t>
        </is>
      </c>
      <c r="B27" s="4" t="inlineStr">
        <is>
          <t>Orlando</t>
        </is>
      </c>
    </row>
    <row r="28">
      <c r="A28" s="4" t="inlineStr">
        <is>
          <t>Entity Address, State or Province</t>
        </is>
      </c>
      <c r="B28" s="4" t="inlineStr">
        <is>
          <t>FL</t>
        </is>
      </c>
    </row>
    <row r="29">
      <c r="A29" s="4" t="inlineStr">
        <is>
          <t>Entity Address, Postal Zip Code</t>
        </is>
      </c>
      <c r="B29" s="4" t="inlineStr">
        <is>
          <t>32835</t>
        </is>
      </c>
    </row>
    <row r="30">
      <c r="A30" s="4" t="inlineStr">
        <is>
          <t>City Area Code</t>
        </is>
      </c>
      <c r="B30" s="4" t="inlineStr">
        <is>
          <t>800</t>
        </is>
      </c>
    </row>
    <row r="31">
      <c r="A31" s="4" t="inlineStr">
        <is>
          <t>Local Phone Number</t>
        </is>
      </c>
      <c r="B31" s="4" t="inlineStr">
        <is>
          <t>561-41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FE INSURANCE SETTLEMENT POLICIES</t>
        </is>
      </c>
      <c r="B1" s="2" t="inlineStr">
        <is>
          <t>6 Months Ended</t>
        </is>
      </c>
    </row>
    <row r="2">
      <c r="B2" s="2" t="inlineStr">
        <is>
          <t>Jun. 30, 2023</t>
        </is>
      </c>
    </row>
    <row r="3">
      <c r="A3" s="3" t="inlineStr">
        <is>
          <t>Investments, All Other Investments [Abstract]</t>
        </is>
      </c>
      <c r="B3" s="4" t="inlineStr">
        <is>
          <t xml:space="preserve"> </t>
        </is>
      </c>
    </row>
    <row r="4">
      <c r="A4" s="4" t="inlineStr">
        <is>
          <t>LIFE INSURANCE SETTLEMENT POLICIES</t>
        </is>
      </c>
      <c r="B4" s="4" t="inlineStr">
        <is>
          <t xml:space="preserve">4. LIFE INSURANCE SETTLEMENT POLICIES As of June 30, 2023, the Company holds 167 life settlement policies, of which 122 are accounted for under the fair value method and 45 are accounted for using the investment method (cost, plus premiums paid). Aggregate face value of policies held at fair value is $195,205,585 as of June 30, 2023, with a corresponding fair value of $56,685,617. Aggregate face value of policies accounted for using the investment method is $39,520,877 as of June 30, 2023, with a corresponding carrying value of $9,889,610. As of December 31, 2022, the Company held 53 life settlement policies, of which 35 were accounted for under the fair value method and 18 were accounted for using the investment method (cost, plus premiums paid). Aggregate face value of policies held at fair value was $40,092,154 as of December 31, 2022, with a corresponding fair value of $13,809,352. Aggregate face value of policies accounted for using the investment method was $42,330,000 as of December 31, 2022, with a corresponding carrying value of $8,716,111. At June 30, 2023, the Company did not have any contractual restrictions on its ability to sell policies, including those held as collateral for the issuance of long-term debt. See footnote 11 Long-Term Debt.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The following tables summarize the Company’s life insurance policies grouped by remaining life expectancy as of June 30, 2023: Policies Carried at Fair Value —
Remaining Life Expectancy (Years) Policies Face Value Fair Value
0-1 0 $ — $ —
1-2 10 12,314,000 6,855,769
2-3 11 16,886,778 10,530,949
3-4 10 33,631,467 9,174,200
4-5 13 18,755,193 7,564,469
Thereafter 78 113,618,147 22,560,230
122 $ 195,205,585 $ 56,685,617
Policies accounted for using the investment method —
Remaining Life Expectancy (Years) Number of Insurance Policies Face Value Carrying
0-1 0 $ — $ —
1-2 0 — —
2-3 2 4,400,000 2,131,679
3-4 4 4,100,000 1,281,524
4-5 4 1,362,000 518,736
Thereafter 35 29,658,877 5,957,671
45 $ 39,520,877 $ 9,889,610
Estimated premiums to be paid by the Company for its portfolio accounted for using the investment method during each of the five succeeding calendar years and thereafter as of June 30, 2023, are as follows:
2023 remaining $ 1,024,151
2024 1,243,423
2025 1,310,936
2026 1,044,640
Thereafter 3,288,619
Total $ 7,911,769
The Company is required to pay premiums to keep its portion of life insurance policies in force. The estimated total future premium payments could increase or decrease significantly to the extent that actual mortalities of insureds differ from the estimated life expectancies. For policies accounted for under the investment method, the Company has not been made aware of information causing a material change to assumptions relating to the timing of realization of life insurance settlement proceeds. We have also not been made aware of information indicating impairment to the carrying value of poli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NET</t>
        </is>
      </c>
      <c r="B4" s="4" t="inlineStr">
        <is>
          <t xml:space="preserve">5. PROPERTY AND EQUIPMENT—NET Property and equipment—net composed of the following:
June 30, December 31,
Computer equipment $ 144,202 $ —
Furniture and fixtures 34,300 19,444
Leasehold improvements 8,299 5,902
Property and equipment—gross 186,801 25,346
Less: accumulated depreciation (8,870 ) (6,729 )
Property and equipment—net $ 177,931 $ 18,617
Depreciation expense for the three months ended June 30, 2023 and 2022, was $1,098 and $1,098, respectively and depreciation expense for the six months ended June 30, 2023, and 2022, was $2,141 and $2,14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6. GOODWILL AND OTHER INTANGIBLE ASSETS Goodwill of $140,287,000 was recognized as a result of the Business Combination, which represents the excess fair value of consideration over the fair value of the underlying net assets, largely arising from the extensive industry expertise that has been established by Abacus. This was considered appropriate based on the determination that the Abacus Merger would be accounted for as a business acquisition under ASC 805. The estimates of fair value are based upon preliminary valuation assumptions believed to be reasonable, but which are inherently uncertain and unpredictable. Refer to footnote 3 for further details. The changes in goodwill by reportable segments were as follows:
Abacus
Goodwill at January 1, 2022 $ —
Additions —
Goodwill at June 30, 2022 $ —
Goodwill at January 1, 2023 $ —
Additions 140,287,000
Goodwill at June 30, 2023 $ 140,287,000
Intangible Assets Acquired comprised of the following:
Asset Type Fair Value Useful Life Valuation Methodology
Customer Relationships—Agents $ 12,600,000 5 years Multi-period excess-earnings method
Customer Relationships—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 32,9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AT FAIR VALUE</t>
        </is>
      </c>
      <c r="B1" s="2" t="inlineStr">
        <is>
          <t>6 Months Ended</t>
        </is>
      </c>
    </row>
    <row r="2">
      <c r="B2" s="2" t="inlineStr">
        <is>
          <t>Jun. 30, 2023</t>
        </is>
      </c>
    </row>
    <row r="3">
      <c r="A3" s="3" t="inlineStr">
        <is>
          <t>Investments, Debt and Equity Securities [Abstract]</t>
        </is>
      </c>
      <c r="B3" s="4" t="inlineStr">
        <is>
          <t xml:space="preserve"> </t>
        </is>
      </c>
    </row>
    <row r="4">
      <c r="A4" s="4" t="inlineStr">
        <is>
          <t>AVAILABLE-FOR-SALE SECURITIES, AT FAIR VALUE</t>
        </is>
      </c>
      <c r="B4" s="4" t="inlineStr">
        <is>
          <t xml:space="preserve">7. AVAILABLE-FOR-SALE SECURITIES, AT FAIR VALUE Convertible Promissory Note —The Company holds a convertible promissory note in a separate unrelated insurance technology company. In November 2021, the Company purchased a $250,000 note and then purchased an additional note in January 2022 for $250,000 as part of the Tranche 5 offering (“Tranche 5 Promissory Note”). The Tranche 5 Promissory Note pays 6% interest per annum. The Tranche 5 Promissory Note matures on November 12, 2023 (“Maturity Date”) and will be paid in full as to outstanding principal and accrued interest on the Maturity Date unless the Tranche 5 Promissory Note converts prior to the 2023 Maturity Date. Conversion into preferred shares occurs if the technology company engages in an additional equity financing event that yields gross cash proceeds in excess of $1,000,000 (“Next Equity Financing”). In October 2022, the Company purchased an additional convertible promissory note in the same unrelated insurance technology company for $500,000 as part of the Tranche 6 offering (“Tranche 6 Promissory Note” and collectively, the “Convertible Promissory Notes”). The Tranche 6 Promissory Note pays eight percent (8)% interest per annum and matures September 30, 2024 (“2024 Maturity Date”) and will be paid in full as to outstanding principal and accrued interest on the 2024 Maturity Date unless the Tranche 6 Promissory Note converts prior to the 2024 Maturity Date. Conversion into preferred shares occurs if the technology company engages in an additional equity financing event that yields gross cash proceeds in excess of $5,000,000 (“Next Round Securities”). The Company applies the available-for-sale method of accounting for its investment in the Convertible Promissory Note, which is a debt investment. The Convertible Promissory Note does not qualify for either the held-to-maturity method due to the Convertible Promissory Note’s conversion rights or the trading securities method because the Company holds the Convertible Promissory Note as a long-term investment. The Convertible Promissory Notes are measured at fair value at each reporting period-end. Unrealized gains and losses are reported in other comprehensive income until realized. As of December 31, 2022 and June 30, 2023, the Company evaluated the fair value of its investment and determined that the fair value approximates the carrying value of $1,000,000 and there was no unrealized gain or loss recor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INVESTMENTS AND OTHER NON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INVESTMENTS AND OTHER NONCURRENT ASSETS</t>
        </is>
      </c>
      <c r="B4" s="4" t="inlineStr">
        <is>
          <t xml:space="preserve">8. OTHER INVESTMENTS AND OTHER NONCURRENT ASSETS Other Investments: Convertible Preferred Stock Ownership —The Company owns convertible preferred stock in two entities, further described below. On July 22, 2020, the Company purchased 224,551 units of an unrelated insurance technology company’s Series Seed Preferred units for $750,000 (“Seed Units”). During December 2022, the Company agreed to purchase 119,760 Series Seed Preferred Units for $400,000 in cash consideration by way of eight monthly payments of $50,000 starting December 15, 2022, resulting in a total of $950,000 investment as of March 31, 2023 and $1,100,000 investment as of June 30, 2023. Upon conversion, the Seed Units held by the Company would represent 8.6% control in the technology company. On December 21, 2020, the Company purchased 207,476 shares of a separate unrelated insurance technology company’s Series B-1 preferred stock for $500,000 (“Preferred Shares”). The Preferred Shares are convertible into voting common stock of insured consent at the option of the Company. Upon conversion, the Preferred Shares would represent less than 1% control in the technology company. The Company applies the measurement alternative for its investments in the Seed Units and Preferred Shares because these investments are of an equity nature, and the Company does not have the ability to exercise significant influence over operating and financial policies of entities even in the event of conversion of the Seed Units or Preferred Shares. Under the measurement alternative, the Company records the investment based on original cost, less impairments, if any, plus or minus changes resulting from observable price changes in orderly transactions for the identical or a similar investment of the investee. The Company’s share of income or loss of such companies is not included in the Company’s condensed consolidated statements of operations and comprehensive income. The Company tests its investments for impairment whenever circumstances indicate that the carrying value of the investment may not be recoverable. No impairment of investments occurred for the three and six months ended June 30, 2023 and 2022. Other Noncurrent Assets- at fair value: S&amp;P Options — The Company is long S&amp;P 500 call options and short S&amp;P 500 put options which were purchased and sold through a broker as an economic hedge related to the market-indexed debt instruments included in the long-term debt note. The value is based on shares owned and quoted market prices in active markets. Changes in fair value are recorded in the Unrealized Loss on Investments line item on the condensed consolidated statements of operations and comprehensive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ION OF VARIABLE INTEREST ENTITIES</t>
        </is>
      </c>
      <c r="B4" s="4" t="inlineStr">
        <is>
          <t xml:space="preserve">9. CONSOLIDATION OF VARIABLE INTEREST ENTITIES The Company consolidates VIEs for which it is the primary beneficiary or VOEs for which it controls through a majority voting interest or other arrangement. See Note 2 for more information on how the Company evaluates an entity for consolidation. The Company evaluated any entity in which it had a variable interest upon formation to determine whether the entity should be consolidated. The Company also evaluated the consolidation conclusion during each reconsideration event, such as changes in the governing documents or additional equity contributions to the entity. During the six months ended June 30, 2023, the Company’s consolidated VIEs, LMA Income Series II LP, LMX Series LLC (LMATT Series 2024, Inc.), Longevity Market Advisors, Regional Investment Services and LMA Income Series, LP, had total assets of $57,577,034 and liabilities of $52,474,820. For the year ended December 31, 2022, the Company’s consolidated VIEs, LMATT Series 2024, Inc., Longevity Market Advisors, Regional Investment Services and LMA Income Series, LP, had total assets and liabilities of $30,073,972 and $27,116,762, respectively. The Company did not deconsolidate any entities during the period ended June 30, 2023, or during the year ended December 31, 2022. As of June 30, 2023, the Company held total assets of $801,345 and liabilities of $185,071, in unconsolidated VIEs. As of December 31, 2022, the Company held total assets of $987,964 and liabilities of $358,586 in unconsolidated V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10. SEGMENT REPORTING Segment Information —The Company organizes its business into two reportable segments (1) Portfolio Servicing and (2) Active Management, which generate revenue in different manners. This segment structure reflects the financial information and reports used by the Company’s management, specifically its chief operating decision maker (CODM), to make decisions regarding the Company’s business, including resource allocations and performance assessments, as well as the current operating focus in compliance with ASC 280, Segment Reporting . The Company’s CODM is the President and Chief Executive Officer. The Portfolio Servicing segment generates revenues by providing policy services to customers on a contract basis. The Active Management segment generates revenues by buying, selling, and trading policies and maintaining policies until receipt of death benefits. The Company’s reportable segments are not aggregated. The Company’s method for measuring profitability on a reportable segment basis is gross profit. The CODM does not review asset information related to investments nor expenditures incurred for long-lived assets given the Company’s investments are recognized using the measurement alternative, and the Company’s long-lived assets are immaterial to the condensed consolidated financial statements. Revenue related to the Company’s reporting segments for the three-month and six-month periods ended June 30, 2023, and June 30, 2022, is as follows:
Three Months Ended June 30, Six Months Ended June 30,
2023 2022 2023 2022
Portfolio servicing $ 354,366 $ 419,422 $ 590,057 $ 990,328
Active management 11,024,399 7,979,479 20,994,917 17,285,971
Total revenue $ 11,378,765 $ 8,398,901 $ 21,584,974 $ 18,276,299
Information related to the Company’s reporting segments for the three-month and six-month periods ended June 30, 2023 and June 30, 2022 is as follows:
Three Months Ended June 30, Six Months Ended June 30,
2023 2022 2023 2022
Portfolio servicing $ (76,705 ) $ 280,303 $ (166,128 ) $ 668,752
Active management 10,482,070 7,452,479 20,288,152 15,521,472
Total gross profit 10,405,365 7,732,782 20,122,024 16,190,224
Sales and marketing (683,841 ) (1,019,498 ) (1,412,845 ) (1,649,498 )
General, administrative and other (577,539 ) (5,499 ) (1,274,431 ) (646,705 )
Depreciation (1,098 ) (1,098 ) (2,141 ) (2,141 )
Other (expense) income 121,601 (127,455 ) (21,651 ) (242,247 )
Interest expense (584,075 ) — (934,001 ) —
Loss on change in fair value of debt (1,445,229 ) (333,879 ) (2,398,662 ) (375,513 )
Unrealized gain (loss) on investments 672,936 (1,039,022 ) 798,156 (1,054,975 )
Provision for income taxes (1,184,571 ) (120,132 ) (528,104 ) (296,806 )
Less: Net loss attributable to non-controlling interests 26,596 (406,641 ) 487,303 (406,641 )
Net income attributable to Abacus Life, Inc. $ 6,750,145 $ 4,679,558 $ 14,835,648 $ 11,515,6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Occasionally, the Company may be subject to various proceedings such as lawsuits, disputes, or claims. The Company assesses these proceedings as they arise and accrues a liability when losses are probable and reasonably estimable. Although legal proceedings are inherently unpredictable, the Company is currently not aware of any matters that, if determined adversely to the Company, would individually, or taken together, have a material adverse effect on the Company’s business, financial position, results of operations, or cash flows. Commitment —The Company has entered into a Strategic Services and Expenses Support Agreement (“Expense Support Agreement”) with two commonly owned full-service origination, servicing, and investment Providers in exchange for an option to purchase the outstanding equity ownership of the Providers. Pursuant to the Expense Support Agreement, Abacus Life, Inc. provides financial support and advice for the expenses of the Providers incurred in connection with their life settlement transactions businesses and the Providers are required to hire a life settlement transactions operations employee of an affiliate of Abacus Life, Inc. No later than December 1 of each calendar year, Abacus Life, Inc. provides a budget for the Providers, in which Abacus Life, Inc. commits to extend financial support for all operating expenses up to the budgeted amount. “Operating Expenses” for purposes of the Expense Support Agreement means all annual operating expenses of the Providers incurred in the ordinary course of business, excluding the premiums paid for the Providers insurance coverages that are allocable to the insurance coverage provided to Institutional Life Holdings, LLC, which owns all the outstanding membership interests of the Providers if unrelated to the Providers settlement business. For the three months ended June 30, 2023, Abacus Life, Inc. did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12. FAIR VALUE MEASUREMENTS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Recurring Fair Value Measurements —The assets and liabilities measured at estimated fair value on a recurring basis and their corresponding placement in the fair value hierarchy are presented in the tables below.
Fair Value Hierarchy
As of June 30, 2023 Level 1 Level 2 Level 3 Total
Assets:
Life settlement policies $ — $ — $ 56,685,617 $ 56,685,617
Available-for-sale securities, at fair value — — 1,000,000 1,000,000
Other investments — — 1,600,000 1,600,000
S&amp;P 500 options 1,794,640 — — 1,794,640
Other assets 7,246 — — 7,246
Total assets held at fair value $ 1,801,886 $ — $ 59,285,617 $ 61,087,503
Liabilities:
Long-term debt $ — $ — $ 66,165,396 $ 66,165,396
Private placement warrants — — 2,438,600 2,438,600
Total liabilities held at fair value: $ — $ — $ 68,603,996 $ 68,603,996
Fair Value Hierarchy
As of December 31, 2022 Level 1 Level 2 Level 3 Total
Assets:
Life settlement policies $ — $ — $ 13,809,352 $ 13,809,352
Available-for-sale securities, at fair value — — 1,000,000 1,000,000
Other investments — — 1,300,000 1,300,000
S&amp;P 500 options 890,829 — — 890,829
Total assets held at fair value $ 890,829 $ — $ 16,109,352 $ 17,000,181
Liabilities:
Long-term debt $ — $ — $ 28,249,653 $ 28,249,653
Total liabilities held at fair value: $ — $ — $ 28,249,653 $ 28,249,653
Life Settlement Policies — The Company separately accounts for each owned life settlement policy using either the fair value method, or investment method (cost, plus premiums paid). The valuation method is chosen upon contract acquisition and is irrevocable. For policies carried at fair value, the Company utilizes valuation services of a third-party actuarial firm, who values the contracts using Level 3 unobservable inputs, including actuarial assumptions, such as life expectancies and cash flow discount rates. The valuation model is based on a discounted cash flow analysis and is sensitive to changes in the discount rate used. The Company utilized a discount rate of 16% at June 30, 2023 and 12% at December 31, 2022, respectively, for policy valuation, which is based on economic and company-specific factors. Subsequent to the reporting date, the Company sold 3 policies carried at fair value. As of June 30, 2023, the Company valued these 3 policies using the price at the time of sale. Valuing these 3 policies using the takeout price resulted in a decrease in valuation of $231,775 compared to the third-party valuation. For life settlement policies carried using the investment method, the Company measures these at the cost of the policy plus premiums paid. The policies accounted for using the investment method totaled $9,889,610 at June 30, 2023 and $8,716,111 at December 31, 2022, respectively. Discount Rate Sensitivity —Changes in the 16% discount rate on the death benefit and premiums used to estimate the policies issued under LMATT Series 2024 Inc., LMATT Growth Series 2.2024 Inc., LMATT Growth and Income Series 1.2026, Inc., LMA Income Series, LP and LMA Income Series II, LP (“LMATT Policies”) fair value has been analyzed. If the discount rate increased or decreased by 2 percentage points and the other assumptions used to estimate fair value remained the same, the change in estimated fair value as of June 30, 2023, would be as follows:
As of June 30, 2023 Rate Adjustment Fair Value Change in Fair Value
+2% $ 53,987,508 $ (2,698,109 )
No change 56,685,617
-2% 59,857,879 3,172,262 Credit Exposure to Insurance Companies —The following table provides information about the life insurance issuer concentrations that exceed 10% of total face value or 10% of total fair value of the Company’s life insurance policies as of June 30, 2023:
Carrier Percentage of Face Value Percentage of Fair Value Carrier Rating
American General Life Insurance Company 14.0 % 11.0 % A
ReliaStar Life Insurance Company 6.0 % 12.0 % A
Lincoln National Life Insurance Company 14.0 % 12.0 % A The following table provides a roll forward of the fair value of life insurance policies for the six months-ended June 30, 2023:
Fair value at December 31, 2022 $ 13,809,352
Policies purchased 58,543,580
Realized gain (loss) on matured/sold policies 1,898,958
Premiums paid (879,462 )
Unrealized gain(loss) on held policies 3,319,588
Change in estimated fair value 4,339,084
Matured/sold policies (20,885,861 )
Premiums paid 879,462
Fair value at June 30, 2023 $ 56,685,617
Long-Term Debt —See Note 13. “Long-Term Debt” for background information on the market-indexed debt. The Company has elected the fair value option in accounting for the instruments. Fair value is determined using Level 3 inputs. The valuation methodology is based on the Black-Scholes-Merton option-pricing formula and a discounted cash flow analysis. Inputs to the Black-Scholes-Merton model include (i) the S&amp;P 500 Index price, (ii) S&amp;P 500 Index volatility, (iii) a risk-free rate based on data published by the US Treasury, and (iv) a term assumption based on the contractual term of the LMATT Notes. The discounted cash flow analysis includes a discount rate that is based on the implied discount rate developed by calibrating a valuation model to the purchase price on the initial investment date. The implied discount rate is evaluated for reasonableness by benchmarking it to yields on actively traded comparable securities. The total change in fair value of the debt resulted in a gain of $1,602,042. This gain is comprised of $90,148, net of tax, which is included within accumulated other comprehensive income and $29,515 net of tax, which is included in equity of noncontrolling interests resulting from risk-adjusted valuation scenarios. The Company recognized a loss of $1,445,229 on the change in fair value of the debt resulting from risk-free valuation scenarios, which is included within Change in fair value of debt within the condensed consolidated statement of operations and comprehensive income for the three months ended June 30, 2023. The total change in fair value of the debt resulted in a gain of $2,705,918. This gain is comprised of $175,530, net of tax, which is included within accumulated other comprehensive income and $56,446 net of tax, which is included in equity of noncontrolling interests resulting from risk-adjusted valuation scenarios. The Company recognized a loss of $2,398,662 on the change in fair value of the debt resulting from risk-free valuation scenarios, which is included within Change in fair value of debt within the condensed consolidated statement of operations and comprehensive income for the six months ended June 30, 2023. The following table provides a roll forward of the fair value of the issued notes for the six months ended June 30, 2023:
Fair value at December 31, 2022 $ 28,249,653
Debt issued to third parties 35,209,825
Unrealized loss on change in fair value (risk-free) 2,398,662
Unrealized gain on change in fair value (credit-adjusted) 307,256
Change in estimated fair value 2,705,918
Fair value at June 30, 2023 $ 66,165,396
Private Placement Warrants —Simultaneously with the closing of the Initial Public Offering, ERES consummated the sale of 8,900,000 warrants (the “Private Placement Warrants”) to East Sponsor, LLC (the “Sponsor”), which included the sale of an additional 900,000 Private Placement Warrants in connection with the full exercise by the underwriters of their over-allotment option on August 25, 2020, at a price of $1.00 per Private Placement Warrant, for an aggregate purchase price of $8,900,000. Each Private Placement Warrant is exercisable for one share of Class A common stock at a price of $11.50 per share, subject to adjustment. The Private Placement Warrants are identical to the Public Warrants underlying the Units sold in the Initial Public Offering, except that (x) the Private Placement Warrants and the shares of Class A common stock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shares of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 Private Placement Warrants were accounted for as liabilities in accordance with ASC 815-40. The warrant liabilities are measured at fair value at inception and on a recurring basis, with changes in fair value presented separately in the condensed consolidated statements of operations. The Private Placement Warrants were considered a Level 3 fair value measurement using a binomial lattice model in a risk-neutral framework. The binomial lattice model’s primary unobservable input utilized in determining the fair value of the Private Placement Warrants is the expected volatility of the common stock. The implied volatility as of the reporting date was derived from observable public warrant traded price provided by Bloomberg LP. The following table presents the key assumptions in the analysis:
Private
Expected implied volatility de minimis
Risk-free interest rate 4.09 %
Term to expiration 5.0 years
Exercise price $ 11.50
Common Stock Price $ 10.03
Dividend Yield — %
Other Noncurrent Assets: S&amp;P 500 Options —In February 2022, LMATT Series 2024, Inc., which the Company consolidates for financial reporting, purchased and sold S&amp;P 500 call and put options through a broker. The Company purchased and sold additional S&amp;P 500 call options through a broker in June 2022 through their 100% owned and fully consolidated subsidiaries LMATT Growth Series 2.2024, Inc. and LMATT Growth and Income Series 1.2026, Inc. The options are exchange traded, and fair value is determined using Level 1 inputs of quoted market prices as of the condensed consolidated balance sheets dates. Changes in fair value are classified as unrealized (gain)/loss on investments within the condensed consolidated statements of operations and comprehensive income. Financial Instruments Measured at Fair Value on a Nonrecurring Basis —The following financial assets, composed of equity securities without readily determinable fair values, are adjusted to fair value when observable price changes are identified, or an impairment charge is recognized. Such fair value measurements are based predominantly on Level 3 inputs. Available-for-Sale —The Convertible Promissory Note is classified as an available-for-sale security. Available-for-sale investments are subsequently measured at fair value. Unrealized holding gains and losses are excluded from earnings and reported in other comprehensive income until realized. The Company determines fair value of its available-for-sale investments using unobservable inputs by considering the initial investment value, next round financing, and the likelihood of conversion or settlement based on the contractual terms in the agreement. The Company initially purchased a $250,000 convertible promissory note from the issuer in 2021 and then on January 7, 2022, the Company purchased an additional $250,000 convertible promissory note from the same issuer and then an additional $500,000 in October 2022. As of June 30, 2023 and December 31, 2022, the Company evaluated the fair value of its Promissory Note and determined that the fair value approximates the carrying value of $1,000,000 and $1,000,000, respectively. Other Investments —The Company determines fair value using Level 3 inputs under the measurement alternative. These investments are recorded at cost, minus impairment, if any, plus or minus changes resulting from observable price changes in orderly transactions for the identical or a similar investment of the same issuer. Impairment is assessed qualitatively. As of June 30, 2023, and December 31, 2022, the Company did not identify any impairment indicators and determined that the carrying value of $1,600,000 and $1,300,000 is the fair value for these equity investments in privately held companies, given that there have been no observable price changes. Financial Instruments Where Carrying Value Approximates Fair Value —The carrying value of cash, cash equivalents, accounts receivables, and due to affiliates approximates fair value due to the short-term nature of their matu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13. LONG-TERM DEBT Long-term debt comprises of the following:
Six Months Ended Year Ended
Cost Fair value Cost Fair value
Market-indexed notes:
LMATT Series 2024, Inc. $ 9,866,900 $ 9,621,141 $ 9,866,900 $ 8,067,291
LMATT Series 2.2024, Inc. 2,333,391 3,446,527 2,333,391 2,354,013
LMATT Growth &amp; Income Series 1.2026, Inc 400,000 459,553 400,000 400,000
Secured borrowing:
LMATT Income Series, LP 21,889,444 22,124,676 17,428,349 17,428,349
LMATT Income Series II, LP 20,041,851 20,041,851 — —
Unsecured borrowing:
Sponsor PIK Note 10,471,648 10,471,648 — —
Total long-term debt $ 65,003,234 $ 66,165,396 $ 30,028,640 $ 28,249,653
SPV purchase and sale note $ 25,000,000 $ 25,000,000 — —
Sponsor PIK Note On the June 30, 2023, in connection with the consummation of the Business Combination and as contemplated by the Merger Agreement, East Sponsor, LLC, a Delaware limited liability company (“Sponsor”), made an unsecured loan to the Company in the aggregate amount of $10,471,648 (the “Sponsor PIK Note”). The Sponsor PIK Note matures on June 30, 2028 (the “Maturity Date”) and may be prepaid at any time in accordance with its terms without any premium or penalty. LMATT Series 2024, Inc. Market-Indexed Notes: On March 31, 2022, LMATT Series 2024, Inc., which the Company consolidates for financial reporting, issued $10,166,900 in market-indexed private placement notes. The note, titled the Longevity Market Assets Target-Term Series (LMATTS) 2024, is a market-indexed instrument designed to provide upside performance exposure of the S&amp;P 500 Index, while limiting downward exposure. Upon maturity of the note in 2024, the principal, plus the return based upon the S&amp;P 500 Index must be paid. The note has a feature to protect debt holders from market downturns, up to 40%. Any subsequent losses below the 40% threshold will reduce the note on a one-to-one basis. As of June 30, 2023, $9,866,900 of the principal amount remained outstanding. The notes are held at fair value, which represents the exit price, or anticipated price to transfer the liability to a third party. As of June 30, 2023, the fair value of the LMATT Series 2024, Inc. notes were $9,621,141. The notes are secured by the assets of the issuing entities, which includes cash, S&amp;P 500 options, and life settlement policies totaling $11,195,701 as of June 30, 2023. The notes’ agreements do not restrict the trading of life settlement contracts prior to maturity of the note, as total assets of the issuing companies are considered as collateral. There are also no restrictive covenants associated with the notes with which the entities must comply. LMATT Series 2.2024, Inc. Market-Indexed Notes: On September 16, 2022, LMATTS Series 2.2024, Inc., a 100% owned subsidiary which the Company consolidates for financial reporting issued $2,333,391 in market-indexed private placement notes. The note, titled the Longevity Market Assets Target-Term Growth Series 2.2024, Inc. (“LMATTSTM Series 2.2024, Inc.”) is a market-indexed instrument designed to provide upside performance exposure of the S&amp;P 500 Index, while limiting downward exposure. Upon maturity of the note in 2024, the principal, plus the return based upon the S&amp;P 500 Index must be paid. The note has a feature to provide upside performance participation that is capped at 120% of the performance of the S&amp;P 500. A separate layer of the note has a feature to protect debt holders from market downturns by up to 20% if the index price experiences a loss during the investment period. After the underlying index has decreased in value by more than 20%, the investment will experience all subsequent losses on a one-to-one basis. . As of June 30, 2023, the entire principal amount remained outstanding. The notes are held at fair value, which represents the exit price, or anticipated price to transfer the liability to a third party. As of June 30, 2023, the fair value of the LMATT Series 2.2024, Inc. notes were $3,446,527. The notes are secured by the assets of the issuing entity, LMATT Series 2.2024, Inc., which includes cash, S&amp;P 500 options, and life settlement policies totaling $3,331,872 as of June 30, 2023. The note agreements do not restrict the trading of life settlement contracts prior to maturity of the note, as total assets of the issuing company are considered as collateral. There are also no restrictive covenants associated with the note with which the entity must comply. LMATT Growth and Income Series 1.2026, Inc. Market-Indexed Notes: Additionally, on September 16, 2022, LMATTS Growth and Income Series 1.2026, Inc., a 100% owned subsidiary which the Company consolidates for financial reporting issued $400,000 in market-indexed private placement notes. The note, titled the Longevity Market Assets Target-Term Growth and Income Series 1.2026, Inc (“LMATTSTM Growth and Income Series 1.2026, Inc.”) is a market-indexed instrument designed to provide upside performance exposure of the S&amp;P 500 Index, while limiting downward exposure. Upon maturity of the note in 2026, the principal, plus the return based upon the S&amp;P 500 Index must be paid. The note has a feature to provide upside performance participation that is capped at 140% of the performance of the S&amp;P 500. A separate layer of the note has a feature to protect debt holders from market downturns by up to 10% if the index price experiences a loss during the investment period. After the underlying index has decreased in value by more than 10%, the investment will experience all subsequent losses on a one-to-one basis. This note also includes 4% dividend feature that will be paid annually. As of June 30, 2023, the entire principal amount remained outstanding. The notes are held at fair value, which represents the exit price, or anticipated price to transfer the liability to a third party. As of June 30, 2023, the fair value of the LMATT Growth and Income Series 1.2026, Inc., notes were $459,553. The notes are secured by the assets of the issuing entity, LMATTS Growth and Income Series 1.2026, Inc., which includes cash, S&amp;P 500 options, and life settlement policies totaling $517,218 as of June 30, 2023. The note agreements do not restrict the trading of life settlement contracts prior to maturity of the note, as total assets of the issuing company are considered as collateral. There are also no restrictive covenants associated with the note with which the entity must comply. See additional fair value considerations within footnote 12. LMA Income Series, LP and LMA Income Series, GP LLC Secured Borrowing LMA Income Series, GP, LLC, wholly owned and controlled by that LMA Series, LLC, formed a limited partnership, LMA Income Series, LP and issued partnership interests to limited partners in a private placement offering. The initial term of the offering is three years with the ability to extend for two additional one-year periods at the discretion of the general partner, LMA Income Series, GP, LLC. The limited partners will receive an annual dividend of 6.5% paid quarterly and 25% of returns in excess of a 6.5% internal rate of return capped at 9% which would require a 15% net internal rate of return. The General Partner will receive 75% of returns in excess of a 6.5% internal rate of return to limited partners then 100% in excess of a 15% net internal rate of return. It was determined that LMA Series, LLC is the primary beneficiary of LMA Income Series, LP and thus has fully consolidated the limited partnership in its consolidated financial statements for the six months ended June 30, 2023. The private placement offerings proceeds will be used to acquire an actively managed large and diversified portfolio of financial assets. LMA, through its consolidated subsidiaries, serves as the portfolio manager for the financial asset portfolio, which includes investment sourcing and monitoring. In this role, LMA has the unilateral ability to acquire and dispose of any of the above investments. As the partnership does not represent a business in accordance with ASC 810 and is a consolidated subsidiary that only holds financial assets, this represents a transfer subject to ASC 860-10. As the financial assets are not transferred outside the consolidated group, the proceeds from the offering shall be classified as a liability unless it meets the definition of a participating interest and the derecognition criteria in ASC 860 are met. The transferred interest did not meet the definition of a participating interest as LMA possesses the unilateral ability to direct the sale of the financial assets (ASC 860-10-50-6A(d)). In accordance with ASC 860-30-25-2, as the transfer of the financial assets did not meet the definition of a participating interest, LMA shall recognize the proceeds received from the offering as a secured borrowing. LMA elected to account for the secured borrowing at fair value under the collateralized financing entity guidance within ASC 810-10-30. As of June 30, 2023, the fair value of the secured borrowing was $22,124,676. LMA Income Series II, LP and LMA Income Series II, GP LLC Secured Borrowing LMA Income Series II, GP, LLC, wholly owned and controlled by that LMA Series, LLC, formed a limited partnership, LMA Income Series II, LP and issued partnership interests to limited partners in a private placement offering. The initial term of the offering is three years with the ability to extend for two additional one-year periods at the discretion of the general partner, LMA Income Series II, GP, LLC. The limited partners will receive annual dividends equal to the Preferred Return Amounts as follows: Capital commitment less than $500,000, 7.5%; between $500,000 and $1,000,000, 7.75%; over $1,000,000, 8%. Thereafter, 100% of the excess to be paid to the General Partner. It was determined that LMA Series, LLC is the primary beneficiary of LMA Income Series, LP and thus has fully consolidated the limited partnership in its consolidated financial statements for the three and six months ended June 30, 2023. The private placement offerings proceeds will be used to acquire an actively managed large and diversified portfolio of financial assets. LMA, through its consolidated subsidiaries, serves as the portfolio manager for the financial asset portfolio, which includes investment sourcing and monitoring. In this role, LMA has the unilateral ability to acquire and dispose of any of the above investments. As the partnership does not represent a business in accordance with ASC 810 and is a consolidated subsidiary that only holds financial assets, this represents a transfer subject to ASC 860-10. As the financial assets are not transferred outside the consolidated group, the proceeds from the offering shall be classified as a liability unless it meets the definition of a participating interest and the derecognition criteria in ASC 860 are met. The transferred interest did not meet the definition of a participating interest as LMA possesses the unilateral ability to direct the sale of the financial assets (ASC 860-10-50-6A(d)). In accordance with ASC 860-30-25-2, as the transfer of the financial assets did not meet the definition of a participating interest, LMA shall recognize the proceeds received from the offering as a secured borrowing. LMA elected to account for the secured borrowing at fair value under the collateralized financing entity guidance within ASC 810-10-30. As of June 30, 2023, the fair value of the secured borrowing was $20,041,851. SPV Purchase and Sale On July 5, 2023, the Company entered into an Asset Purchase Agreement (the “Policy APA”) to acquire certain insurance policies with an aggregate fair market value of $10.0 million from Abacus Investment SPV, LLC, a Delaware limited liability company (“SPV”), in exchange for a payable obligation owing by the Company to the SPV (such acquisition transaction under the Policy APA, the “SPV Purchase and Sale”). The payable obligation owing by the Company to the SPV in connection with the SPV Purchase and Sale is evidenced by a note issued by the Company under the SPV Investment Facility (the “SPV Purchase and Sale Note”) in an original principal amount equal to the aggregate fair market value of the acquired insurance policies. The SPV Purchase and Sale Note has the same material terms and conditions as the other credit extensions under the SPV Investment Facility (as defined below). SPV Investment Facility On July 5, 2023, the Company entered into that certain SPV Investment Facility (the “SPV Investment Facility”), between the Company, as borrower, and the SPV, as lender. The SPV Investment Facility, among other things:
• requires certain subsidiaries of the Company to guarantee the credit extensions provided under the SPV Investment Facility pursuant to separate documentation
• is unsecured without collateral security provided in favor of the SPV and subordinated in right of payment to the Company’s obligations under the Owl Rock Credit Facility, subject to limited specified exceptions and circumstances for permitting early payment;
• provides for certain credit extensions in an aggregate principal amount of $25.0 million, including: (i) an initial credit extension in an original principal amount of $15.0 million that was funded upon the closing of the SPV Investment Facility, and (ii) the SPV Purchase and Sale Note in favor of the SPV in an original principal amount of $10.0 million to finance the purchase of the insurance policies under the Policy APA;
• provides proceeds from the SPV Investment Facility for payment of certain transaction expenses, general corporate purposes and any other purposes not prohibited by the agreement or applicable law;
• matures on July 5, 2026, three years after the closing of the SPV Investment Facility, subject to two automatic extensions of one year each without any amendment of the relevant documentation, but also subject to applicable subordination restrictions in relation to the Owl Rock Credit Facility;
• provides for interest to accrue on the SPV Investment Facility at a rate of 12.00% per annum, payable quarterly, all of which is to be paid in-kind by the Company by increasing the principal amount of the SPV Investment Facility owing to the SPV on each interest payment date;
• provides a default rate that will accrue at 2.00% per annum (subject to applicable subordination restrictions) over the rate otherwise applicable. If cash payment is not permitted due to applicable subordination restrictions or otherwise, such default interest shall be paid in-kind;
• provides that no amortization payments shall be required prior to maturity;
• contains financial and other covenants substantially similar and not materially worse than those contained in the Owl Rock Credit Facility from the perspective of the Company; and
• provides for certain specified events of default (including certain events of default subject to grace or cure periods), with the occurrence and during the continuance of such events of default enabling the lender under the SPV Investment Facility to accelerate the obligations under the SPV Investment Facility, among other rights or remedies, subject to applicable subordination restrictions. The SPV’s investment resulting from credit extensions under the SPV Investment Facility is treated by the Company as debt for U.S. GAAP accounting purposes. While the timing of the Policy APA and SPV Investment Facility occurred on July 5, 2023, such amounts are included within the condensed consolidated balance sheet as cash was received prior to June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611122</v>
      </c>
      <c r="C3" s="5" t="n">
        <v>30052823</v>
      </c>
    </row>
    <row r="4">
      <c r="A4" s="4" t="inlineStr">
        <is>
          <t>Prepaid expenses and other current assets</t>
        </is>
      </c>
      <c r="B4" s="6" t="n">
        <v>829595</v>
      </c>
      <c r="C4" s="6" t="n">
        <v>116646</v>
      </c>
    </row>
    <row r="5">
      <c r="A5" s="4" t="inlineStr">
        <is>
          <t>Total current assets</t>
        </is>
      </c>
      <c r="B5" s="6" t="n">
        <v>32206622</v>
      </c>
      <c r="C5" s="6" t="n">
        <v>33282927</v>
      </c>
    </row>
    <row r="6">
      <c r="A6" s="4" t="inlineStr">
        <is>
          <t>Property and equipment, net</t>
        </is>
      </c>
      <c r="B6" s="6" t="n">
        <v>177931</v>
      </c>
      <c r="C6" s="6" t="n">
        <v>18617</v>
      </c>
    </row>
    <row r="7">
      <c r="A7" s="4" t="inlineStr">
        <is>
          <t>Intangible assets, net</t>
        </is>
      </c>
      <c r="B7" s="6" t="n">
        <v>32900000</v>
      </c>
      <c r="C7" s="6" t="n">
        <v>0</v>
      </c>
    </row>
    <row r="8">
      <c r="A8" s="4" t="inlineStr">
        <is>
          <t>Goodwill</t>
        </is>
      </c>
      <c r="B8" s="6" t="n">
        <v>140287000</v>
      </c>
      <c r="C8" s="6" t="n">
        <v>0</v>
      </c>
    </row>
    <row r="9">
      <c r="A9" s="4" t="inlineStr">
        <is>
          <t>Operating right-of-use assets</t>
        </is>
      </c>
      <c r="B9" s="6" t="n">
        <v>240816</v>
      </c>
      <c r="C9" s="6" t="n">
        <v>77011</v>
      </c>
    </row>
    <row r="10">
      <c r="A10" s="4" t="inlineStr">
        <is>
          <t>Life settlement policies, at cost</t>
        </is>
      </c>
      <c r="B10" s="6" t="n">
        <v>9889610</v>
      </c>
      <c r="C10" s="6" t="n">
        <v>8716111</v>
      </c>
    </row>
    <row r="11">
      <c r="A11" s="4" t="inlineStr">
        <is>
          <t>Life settlement policies, at fair value</t>
        </is>
      </c>
      <c r="B11" s="6" t="n">
        <v>56685617</v>
      </c>
      <c r="C11" s="6" t="n">
        <v>13809352</v>
      </c>
    </row>
    <row r="12">
      <c r="A12" s="4" t="inlineStr">
        <is>
          <t>Available for sale securities, at fair value</t>
        </is>
      </c>
      <c r="B12" s="6" t="n">
        <v>1000000</v>
      </c>
      <c r="C12" s="6" t="n">
        <v>1000000</v>
      </c>
    </row>
    <row r="13">
      <c r="A13" s="4" t="inlineStr">
        <is>
          <t>Other investments</t>
        </is>
      </c>
      <c r="B13" s="6" t="n">
        <v>1600000</v>
      </c>
      <c r="C13" s="6" t="n">
        <v>1300000</v>
      </c>
    </row>
    <row r="14">
      <c r="A14" s="4" t="inlineStr">
        <is>
          <t>Due from members and affiliates</t>
        </is>
      </c>
      <c r="B14" s="6" t="n">
        <v>75582</v>
      </c>
      <c r="C14" s="6" t="n">
        <v>0</v>
      </c>
    </row>
    <row r="15">
      <c r="A15" s="4" t="inlineStr">
        <is>
          <t>State security deposit</t>
        </is>
      </c>
      <c r="B15" s="6" t="n">
        <v>206873</v>
      </c>
      <c r="C15" s="6" t="n">
        <v>0</v>
      </c>
    </row>
    <row r="16">
      <c r="A16" s="4" t="inlineStr">
        <is>
          <t>Certificate of deposit</t>
        </is>
      </c>
      <c r="B16" s="6" t="n">
        <v>262500</v>
      </c>
      <c r="C16" s="6" t="n">
        <v>0</v>
      </c>
    </row>
    <row r="17">
      <c r="A17" s="4" t="inlineStr">
        <is>
          <t>Other assets, at fair value</t>
        </is>
      </c>
      <c r="B17" s="6" t="n">
        <v>1801886</v>
      </c>
      <c r="C17" s="6" t="n">
        <v>890829</v>
      </c>
    </row>
    <row r="18">
      <c r="A18" s="4" t="inlineStr">
        <is>
          <t>TOTAL ASSETS</t>
        </is>
      </c>
      <c r="B18" s="6" t="n">
        <v>277334437</v>
      </c>
      <c r="C18" s="6" t="n">
        <v>59094847</v>
      </c>
    </row>
    <row r="19">
      <c r="A19" s="3" t="inlineStr">
        <is>
          <t>CURRENT LIABILITIES:</t>
        </is>
      </c>
      <c r="B19" s="4" t="inlineStr">
        <is>
          <t xml:space="preserve"> </t>
        </is>
      </c>
      <c r="C19" s="4" t="inlineStr">
        <is>
          <t xml:space="preserve"> </t>
        </is>
      </c>
    </row>
    <row r="20">
      <c r="A20" s="4" t="inlineStr">
        <is>
          <t>Accrued expenses</t>
        </is>
      </c>
      <c r="B20" s="6" t="n">
        <v>524400</v>
      </c>
      <c r="C20" s="6" t="n">
        <v>0</v>
      </c>
    </row>
    <row r="21">
      <c r="A21" s="4" t="inlineStr">
        <is>
          <t>Accounts payable</t>
        </is>
      </c>
      <c r="B21" s="6" t="n">
        <v>401500</v>
      </c>
      <c r="C21" s="6" t="n">
        <v>40014</v>
      </c>
    </row>
    <row r="22">
      <c r="A22" s="4" t="inlineStr">
        <is>
          <t>Operating lease liabilities—current portion</t>
        </is>
      </c>
      <c r="B22" s="6" t="n">
        <v>227561</v>
      </c>
      <c r="C22" s="6" t="n">
        <v>48127</v>
      </c>
    </row>
    <row r="23">
      <c r="A23" s="4" t="inlineStr">
        <is>
          <t>Accrued transaction costs</t>
        </is>
      </c>
      <c r="B23" s="6" t="n">
        <v>182571</v>
      </c>
      <c r="C23" s="6" t="n">
        <v>908256</v>
      </c>
    </row>
    <row r="24">
      <c r="A24" s="4" t="inlineStr">
        <is>
          <t>Contract liabilities—deposits on pending settlements</t>
        </is>
      </c>
      <c r="B24" s="6" t="n">
        <v>981217</v>
      </c>
      <c r="C24" s="6" t="n">
        <v>0</v>
      </c>
    </row>
    <row r="25">
      <c r="A25" s="4" t="inlineStr">
        <is>
          <t>Income taxes payable</t>
        </is>
      </c>
      <c r="B25" s="6" t="n">
        <v>185831</v>
      </c>
      <c r="C25" s="6" t="n">
        <v>0</v>
      </c>
    </row>
    <row r="26">
      <c r="A26" s="4" t="inlineStr">
        <is>
          <t>Total current liabilities</t>
        </is>
      </c>
      <c r="B26" s="6" t="n">
        <v>13894422</v>
      </c>
      <c r="C26" s="6" t="n">
        <v>1302409</v>
      </c>
    </row>
    <row r="27">
      <c r="A27" s="4" t="inlineStr">
        <is>
          <t>SPV purchase and sale note</t>
        </is>
      </c>
      <c r="B27" s="6" t="n">
        <v>25000000</v>
      </c>
      <c r="C27" s="6" t="n">
        <v>0</v>
      </c>
    </row>
    <row r="28">
      <c r="A28" s="4" t="inlineStr">
        <is>
          <t>Long-term debt, at fair value</t>
        </is>
      </c>
      <c r="B28" s="6" t="n">
        <v>66165396</v>
      </c>
      <c r="C28" s="6" t="n">
        <v>28249653</v>
      </c>
    </row>
    <row r="29">
      <c r="A29" s="4" t="inlineStr">
        <is>
          <t>Operating lease liabilities—noncurrent portion</t>
        </is>
      </c>
      <c r="B29" s="6" t="n">
        <v>16864</v>
      </c>
      <c r="C29" s="6" t="n">
        <v>29268</v>
      </c>
    </row>
    <row r="30">
      <c r="A30" s="4" t="inlineStr">
        <is>
          <t>Deferred tax liability</t>
        </is>
      </c>
      <c r="B30" s="6" t="n">
        <v>9320240</v>
      </c>
      <c r="C30" s="6" t="n">
        <v>1363820</v>
      </c>
    </row>
    <row r="31">
      <c r="A31" s="4" t="inlineStr">
        <is>
          <t>Warrant liability</t>
        </is>
      </c>
      <c r="B31" s="6" t="n">
        <v>2438600</v>
      </c>
      <c r="C31" s="6" t="n">
        <v>0</v>
      </c>
    </row>
    <row r="32">
      <c r="A32" s="4" t="inlineStr">
        <is>
          <t>TOTAL LIABILITIES</t>
        </is>
      </c>
      <c r="B32" s="6" t="n">
        <v>116835522</v>
      </c>
      <c r="C32" s="6" t="n">
        <v>30945150</v>
      </c>
    </row>
    <row r="33">
      <c r="A33" s="4" t="inlineStr">
        <is>
          <t>COMMITMENTS AND CONTINGENCIES (11)</t>
        </is>
      </c>
      <c r="B33" s="4" t="inlineStr">
        <is>
          <t xml:space="preserve"> </t>
        </is>
      </c>
      <c r="C33" s="4" t="inlineStr">
        <is>
          <t xml:space="preserve"> </t>
        </is>
      </c>
    </row>
    <row r="34">
      <c r="A34" s="3" t="inlineStr">
        <is>
          <t>SHAREHOLDERS' EQUITY (DEFICIT)</t>
        </is>
      </c>
      <c r="B34" s="4" t="inlineStr">
        <is>
          <t xml:space="preserve"> </t>
        </is>
      </c>
      <c r="C34" s="4" t="inlineStr">
        <is>
          <t xml:space="preserve"> </t>
        </is>
      </c>
    </row>
    <row r="35">
      <c r="A35" s="4" t="inlineStr">
        <is>
          <t>Additional paid-in capital</t>
        </is>
      </c>
      <c r="B35" s="6" t="n">
        <v>188641886</v>
      </c>
      <c r="C35" s="6" t="n">
        <v>704963</v>
      </c>
    </row>
    <row r="36">
      <c r="A36" s="4" t="inlineStr">
        <is>
          <t>Retained earnings/(accumulated deficit)</t>
        </is>
      </c>
      <c r="B36" s="6" t="n">
        <v>-29382362</v>
      </c>
      <c r="C36" s="6" t="n">
        <v>25487323</v>
      </c>
    </row>
    <row r="37">
      <c r="A37" s="4" t="inlineStr">
        <is>
          <t>Accumulated other comprehensive income</t>
        </is>
      </c>
      <c r="B37" s="6" t="n">
        <v>877306</v>
      </c>
      <c r="C37" s="6" t="n">
        <v>1052836</v>
      </c>
    </row>
    <row r="38">
      <c r="A38" s="4" t="inlineStr">
        <is>
          <t>Non-controlling interest</t>
        </is>
      </c>
      <c r="B38" s="6" t="n">
        <v>355789</v>
      </c>
      <c r="C38" s="6" t="n">
        <v>899538</v>
      </c>
    </row>
    <row r="39">
      <c r="A39" s="4" t="inlineStr">
        <is>
          <t>Total shareholders' equity (deficit)</t>
        </is>
      </c>
      <c r="B39" s="6" t="n">
        <v>160498915</v>
      </c>
      <c r="C39" s="6" t="n">
        <v>28149697</v>
      </c>
      <c r="D39" s="4" t="inlineStr">
        <is>
          <t>[1]</t>
        </is>
      </c>
    </row>
    <row r="40">
      <c r="A40" s="4" t="inlineStr">
        <is>
          <t>TOTAL LIABILITIES AND SHAREHOLDERS' EQUITY (DEFICIT)</t>
        </is>
      </c>
      <c r="B40" s="6" t="n">
        <v>277334437</v>
      </c>
      <c r="C40" s="6" t="n">
        <v>59094847</v>
      </c>
    </row>
    <row r="41">
      <c r="A41" s="4" t="inlineStr">
        <is>
          <t>Class A Common Stock</t>
        </is>
      </c>
      <c r="B41" s="4" t="inlineStr">
        <is>
          <t xml:space="preserve"> </t>
        </is>
      </c>
      <c r="C41" s="4" t="inlineStr">
        <is>
          <t xml:space="preserve"> </t>
        </is>
      </c>
    </row>
    <row r="42">
      <c r="A42" s="3" t="inlineStr">
        <is>
          <t>SHAREHOLDERS' EQUITY (DEFICIT)</t>
        </is>
      </c>
      <c r="B42" s="4" t="inlineStr">
        <is>
          <t xml:space="preserve"> </t>
        </is>
      </c>
      <c r="C42" s="4" t="inlineStr">
        <is>
          <t xml:space="preserve"> </t>
        </is>
      </c>
    </row>
    <row r="43">
      <c r="A43" s="4" t="inlineStr">
        <is>
          <t>Class A common stock, $0.0001 par value; 200,000,000 authorized shares; 62,961,688 and 50,369,350 shares issued and outstanding at June 30, 2023 and December 31, 2022, respectively</t>
        </is>
      </c>
      <c r="B43" s="6" t="n">
        <v>6296</v>
      </c>
      <c r="C43" s="6" t="n">
        <v>5037</v>
      </c>
    </row>
    <row r="44">
      <c r="A44" s="4" t="inlineStr">
        <is>
          <t>Non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t>
        </is>
      </c>
      <c r="B46" s="6" t="n">
        <v>192595</v>
      </c>
      <c r="C46" s="6" t="n">
        <v>10448</v>
      </c>
    </row>
    <row r="47">
      <c r="A47" s="4" t="inlineStr">
        <is>
          <t>Other receivables</t>
        </is>
      </c>
      <c r="B47" s="6" t="n">
        <v>21252</v>
      </c>
      <c r="C47" s="6" t="n">
        <v>0</v>
      </c>
    </row>
    <row r="48">
      <c r="A48" s="3" t="inlineStr">
        <is>
          <t>CURRENT LIABILITIES:</t>
        </is>
      </c>
      <c r="B48" s="4" t="inlineStr">
        <is>
          <t xml:space="preserve"> </t>
        </is>
      </c>
      <c r="C48" s="4" t="inlineStr">
        <is>
          <t xml:space="preserve"> </t>
        </is>
      </c>
    </row>
    <row r="49">
      <c r="A49" s="4" t="inlineStr">
        <is>
          <t>Other current liabilities</t>
        </is>
      </c>
      <c r="B49" s="6" t="n">
        <v>258759</v>
      </c>
      <c r="C49" s="6" t="n">
        <v>42227</v>
      </c>
    </row>
    <row r="50">
      <c r="A50" s="4" t="inlineStr">
        <is>
          <t>Affiliated Entity</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Other receivables</t>
        </is>
      </c>
      <c r="B52" s="6" t="n">
        <v>10473748</v>
      </c>
      <c r="C52" s="6" t="n">
        <v>2904646</v>
      </c>
    </row>
    <row r="53">
      <c r="A53" s="3" t="inlineStr">
        <is>
          <t>CURRENT LIABILITIES:</t>
        </is>
      </c>
      <c r="B53" s="4" t="inlineStr">
        <is>
          <t xml:space="preserve"> </t>
        </is>
      </c>
      <c r="C53" s="4" t="inlineStr">
        <is>
          <t xml:space="preserve"> </t>
        </is>
      </c>
    </row>
    <row r="54">
      <c r="A54" s="4" t="inlineStr">
        <is>
          <t>Other current liabilities</t>
        </is>
      </c>
      <c r="B54" s="6" t="n">
        <v>10415154</v>
      </c>
      <c r="C54" s="6" t="n">
        <v>263785</v>
      </c>
    </row>
    <row r="55">
      <c r="A55" s="4" t="inlineStr">
        <is>
          <t>Related Party</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Accounts receivable</t>
        </is>
      </c>
      <c r="B57" s="6" t="n">
        <v>78310</v>
      </c>
      <c r="C57" s="6" t="n">
        <v>198364</v>
      </c>
    </row>
    <row r="58">
      <c r="A58" s="4" t="inlineStr">
        <is>
          <t>Owners</t>
        </is>
      </c>
      <c r="B58" s="4" t="inlineStr">
        <is>
          <t xml:space="preserve"> </t>
        </is>
      </c>
      <c r="C58" s="4" t="inlineStr">
        <is>
          <t xml:space="preserve"> </t>
        </is>
      </c>
    </row>
    <row r="59">
      <c r="A59" s="3" t="inlineStr">
        <is>
          <t>CURRENT LIABILITIES:</t>
        </is>
      </c>
      <c r="B59" s="4" t="inlineStr">
        <is>
          <t xml:space="preserve"> </t>
        </is>
      </c>
      <c r="C59" s="4" t="inlineStr">
        <is>
          <t xml:space="preserve"> </t>
        </is>
      </c>
    </row>
    <row r="60">
      <c r="A60" s="4" t="inlineStr">
        <is>
          <t>Other current liabilities</t>
        </is>
      </c>
      <c r="B60" s="5" t="n">
        <v>717429</v>
      </c>
      <c r="C60" s="5" t="n">
        <v>0</v>
      </c>
    </row>
    <row r="61"/>
    <row r="62">
      <c r="A62" s="4" t="inlineStr">
        <is>
          <t>[1]Both the number of shares outstanding and their par value have been retrospectively recast for all prior periods presented to reflect the par value of the outstanding stock of the Abacus Life Inc. as a result of the successful Business Combination.</t>
        </is>
      </c>
    </row>
  </sheetData>
  <mergeCells count="3">
    <mergeCell ref="C1:D1"/>
    <mergeCell ref="A61:D61"/>
    <mergeCell ref="A62:D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14. SHAREHOLDERS’ EQUITY The Company is authorized to issue up to 200,000,000 shares of common stock, par value $0.0001 per share, and 1,000,000 shares of preferred stock, par value $0.0001 per share. No shares of preferred stock are issued or outstanding. Holders of the Company’s common stock are entitled to one vote for each share. As of June 30, 2023, there were 62,961,688 shares of common stock issued and outstanding. Holders of shares were entitled to receive, in the event of a liquidation, dissolution or winding up, ratably the assets available for distribution to the shareholders after payment of all liabilities. The equity structure has been recast in all comparative periods up to the Closing Date to reflect the number of shares of the Company’s common stock, $0.0001 par value per share, issued to legacy LMA’s stockholders in connection with the Business Combination. As such, the shares and corresponding capital amounts and earnings per share related to legacy LMA common stock prior to the Business Combination have been retroactively recast as shares reflecting the exchange ratio of 0.8 established in the Business Combination. As of December 31, 2022, this resulted in 50,369,350 shares of common stock issued and outstanding. Public Warrants As of June 30, 2023, the Company has 17,250,000 Public Warrants outstanding. Each redeemable whole Public Warrant entitles the holder thereof to purchase one share of common stock at a price of $11.50 per full share, subject to adjustment as described. The Public Warrants represent a freestanding financial instrument as it is traded on the Nasdaq under the symbol “ABLLW” and legally detachable and separately exercisable from the related underlying shares of the Company’s common stock.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Proposed Offering. The Public Warrants will expire five years from the completion of a Business Combination, at 5:00 p.m., New York City time, or earlier upon redemption or liqu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Redemption of Warrants for Cash—Once the warrants become exercisable, the Company may redeem the outstanding Public Warrants for cash:
• in whole and not in part;
• at a price of $0.01 per Public Warrant;
• upon not less than 30 days’ prior written notice of redemption to each warrant holder;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Public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Redemption of Warrants for Shares of Class A Common Stock—Once the Public warrants become exercisable, the Company may redeem the outstanding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the Class A common stock equals or exceeds $10.00 per share (as adjusted per share splits, share dividends, reorganizations, recapitalizations and the like) on the trading day prior to the date on which the Company sends the notice of redemption to the warrant holders. In addition, if (x) the Company issues additional shares of common stock or equity-linked securities for capital raising purposes in connection with the closing of the Company’s initial Business Combination at an issue price or effective issue price of less than $9.20 per share (with such issue price or effective issue price to be determined in good faith by our board of directors), (y) the volume weighted average trading price of the Company’s common stock during the 20 trading day period starting on the trading day prior to the day on which the Company consummates its initial Business Combination (such price, the “Market Price”) is below $9.20 per share, the exercise price of the warrants will be adjusted (to the nearest cent) to be equal to 115% of the higher of Market Price and the newly issued price. Further, the $10.00 and $18.00 per share redemption trigger prices will be adjusted to be equal to 100% and 180%, respectively, of the higher of the market value and the newly issued price. If the Company elects to redeem all of the Public Warrants or the common stock is at the time of any exercise of a Public Warrant not listed on a national securities exchange, management has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However, in no instance can the warrant holder unilaterally decide to exercise its Public Warrant on a cashless basis. Upon the Business Combination, the Company accounted for the Public Warrants issued with the IPO as equity instruments. The Company accounted for the warrant as an expense of the IPO resulting in a charge directly to stockholders’ equity. The Company estimates that the fair value of the warrants upon the Business Combination is approximately $4.73 million, or $0.274 per Public Warrant, using the binomial lattice model. The fair value of the warrants is estimated as of the date of grant using the following assumptions: (1) risk-free interest rate of 4.09%, (2) term to expiration of 5.0 years, (3) exercise price of $11.50 and (4) stock price of $1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6 Months Ended</t>
        </is>
      </c>
    </row>
    <row r="2">
      <c r="B2" s="2" t="inlineStr">
        <is>
          <t>Jun. 30, 2023</t>
        </is>
      </c>
    </row>
    <row r="3">
      <c r="A3" s="3" t="inlineStr">
        <is>
          <t>Postemployment Benefits [Abstract]</t>
        </is>
      </c>
      <c r="B3" s="4" t="inlineStr">
        <is>
          <t xml:space="preserve"> </t>
        </is>
      </c>
    </row>
    <row r="4">
      <c r="A4" s="4" t="inlineStr">
        <is>
          <t>EMPLOYEE BENEFIT PLAN</t>
        </is>
      </c>
      <c r="B4" s="4" t="inlineStr">
        <is>
          <t xml:space="preserve">15. EMPLOYEE BENEFIT PLAN The Company has a defined contribution plan in the U.S. intended to qualify under Section 401(k) of the Internal Revenue Code (the “401(k) Plan”). The 401(k) Plan covers substantially all employees who meet minimum age and service requirements and allows participants to defer up to 100% of their annual compensation on a pretax basis. For the year ended December 31, 2022, the Company elected to match 50% of employee contributions up to a maximum of 4% of eligible employee compensation. For the three months ended June 30, 2023 and 2022, the Company recognized expenses related to the 401(k) Plan amounting to $13,075 and $2,577, respectively and for the six months ended June 30, 2023 and 2022, the Company recognized expenses related to the 401(k) Plan amounting to $25,315 and $8,048,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6. INCOME TAXES Before June 30, 2023, the Company elected to file as an S corporation for Federal and state income tax purposes, the Company incurred no Federal or state income taxes, except for income taxes recorded related to some of their consolidated variable interest entities and subsidiaries which are taxable C corporations. These VIE’s and subsidiaries include LMATT Series 2024, Inc., the wholly owned subsidiary of LMX, which is consolidated into LMA as a VIE, as well as LMATT Growth Series 2.2024, Inc., a wholly owned subsidiary of LMATT Growth Series, Inc., and LMATTS Growth and Income Series 1.2026, Inc., a wholly owned subsidiary of LMATT Growth and Income Series, Inc., all of which are 100% owned subsidiaries and fully consolidated. Accordingly, the provision for income taxes was attributable to amounts for LMATT Series 2024, Inc, LMATT Growth Series, Inc. and LMATT Growth and Income Series, Inc. For the three months ended June 30, 2023 and 2022, the Company recorded provision for income taxes of $1,184,571 and $120,132, respectively. The effective tax rate is 15.0% for the three months ended June 30, 2023. The effective rate for the three months ended June 30, 2022 was 12.0% due to the impact of state income taxes and the release of the Company’s valuation allowance, as there was sufficient evidence of the Company’s ability to generate future taxable income at June 30, 2022. For the six months ended June 30, 2023 and 2022, the Company recorded provision for income taxes of $528,104 and $296,806, respectively. The effective tax rate is 3.6% for the six months ended June 30, 2023. The existence of non-taxable flow-through entities within the Company as well as a change in tax status of certain entities upon the Business Combination caused the effective tax rate to be significantly lower than the statutory rate. The effective rate for the six months ended June 30, 2022 was 18% due to the impact of state income taxes and the release of the Company’s valuation allowance, as there was sufficient evidence of the Company’s ability to generate future taxable income at June 30, 2022. The Company did not have any unrecognized tax benefits relating to uncertain tax positions as of June 30, 2023, and December 31, 2022, and did not recognize any interest or penalties related to uncertain tax positions as of June 30, 2023, and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 xml:space="preserve">17. RELATED-PARTY TRANSACTIONS As of June 30, 2023 and December 31, 2022, $10,415,154 and $263,785, respectively, were due to members and affiliates primarily for reimbursable transaction costs as well as distributions to owners of $717,429 as a part of the Business Combination as of June 30, 2023. As of June 30, 2023 and December 31, 2022, $10,473,748 and $2,904,646 was due from affiliates, respectively. The amount to be received as of June 30, 2023 is due from the Sponsor as part of the Sponsor PIK Note. Additionally, the SPV purchase and sale note for $25,000,000 as of June 30, 2023 was also recorded as a related party transaction given the transfer of cash and policies between the Company and the SPV. Refer to footnote 13 for more information. The Company has a related-party relationship with Nova Trading (US), LLC (“Nova Trading”), a Delaware limited liability company and Nova Holding (US) LP, a Delaware limited partnership (“Nova Holding” and collectively with Nova Trading, the “Nova Funds”). The Company also earns service revenue related to policy and administrative services on behalf of Nova Funds. The servicing fee is equal to 50 basis points (0.50%) times the monthly invested amount in policies held by Nova Funds divided by 12. The Company earned $197,629 and $205,224, respectively, in service revenue related to Nova Funds for the three months ended June 30, 2023 and 2022 and earned $411,076 and $406,129, respectively, in service revenue related to Nova Funds for the six months ended June 30, 2023 and 2022. Prior to the Merger, LMA used Abacus to originate life settlement policies that it accounts for under the investment method. For the three and six months ended June 30, 2023, the Company incurred $837,975 and $1,627,975, respectively in origination costs for life settlement policies that were originated by Abacus. These costs are capitalized on the condensed consolidated balance sheets as life settlement policies, at cost. As of June 30, 2023, and December 31, 2022, there were $72,600 and $196,289, respectively owed from the Nova Funds, which are included as related-party receivables in the accompanying condensed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18. LEASES The Company’s right-of-use assets and lease liabilities for its operating lease consisted of the following amounts as of June 30, 2023 and December 31, 2022:
Six Months Ended Year Ended
Assets:
Operating lease right-of-use assets $ 240,816 $ 77,011
Liabilities:
Operating lease liability, current 227,561 48,127
Operating lease liability, non-current 16,864 29,268
Total lease liability $ 244,425 $ 77,395
The Company recognizes lease expense for its operating leases within general, administrative, and other expenses on the Company’s condensed consolidated statements of operations and comprehensive income. The Company’s lease expense for the periods presented consisted of the following:
Three Months Ended Six Months Ended
2023 2022 2023 2022
Operating lease cost $ 12,471 $ 11,921 $ 24,942 $ 23,842
Variable lease cost 7,704 612 8,925 1,223
Total lease cost $ 20,175 $ 12,533 $ 33,867 $ 25,065
The following table shows supplemental cash flow information related to lease activities for the periods presented:
Six Months Ended
2023 2022
Cash paid for amounts included in the measurement of the lease liability
Operating cash flows from operating leases $ 24,557 $ 23,842
ROU assets obtained in exchange for new lease liabilities — — The table below shows a weighted-average analysis for lease terms and discount rates for all operating leases for the periods presented:
Six Months Ended Year Ended
Weighted-average remaining lease term (in years) 1.00 1.58
Weighted-average discount rate 3.54 % 3.36 % Future minimum noncancellable lease payments under the Company’s operating leases on an undiscounted basis reconciled to the respective lease liability at June 30, 2023 are as follows:
Operating
Remaining of 2023 $ 130,176
2024 118,057
2025 —
2026 —
2027 —
Thereafter —
Total operating lease payments (undiscounted) 248,233
Less: Imputed interest (3,808 )
Lease liability as of June 30, 2023 $ 244,4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19. EARNINGS PER SHARE Basic earnings per share represents income available to ordinary shareholders divided by the weighted average number of ordinary shares outstanding during the reported period. Net income per ordinary share is computed by dividing net income by the weighted-average number of ordinary shares outstanding during the period. The Company has not considered the effect of the Public and Private Placement Warrants to purchase an aggregate of 26,150,000 shares in the calculation of diluted income per ordinary share, since the average market price of the Company’s Class A common shares for the three and six months ended June 30, 2023 was below the warrants’ $11.50 exercise price. As a result, diluted income per share is the same as basic net income per share for the period presented. Basic and diluted weighted average shares outstanding and earnings per share were as follows:
Three Months Ended Six Months Ended
June 30, 2023 June 30, 2022 June 30, 2023 June 30, 2022
Net income attributable to Longevity Market Assets $ 6,750,145 $ 4,679,558 $ 14,835,648 $ 11,515,698
Weighted-average shares used in computing net income per share, basic and diluted 50,507,728 50,369,350 50,438,921 50,369,350
Basic and diluted earnings per share: $ 0.13 $ 0.09 $ 0.29 $ 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20. SUBSEQUENT EVENTS The Company evaluated subsequent events and transactions from the condensed consolidated balance sheet date through the date at which the condensed consolidated financial statements were issued. Owl Rock Credit Facility On July 5, 2023 (the “Owl Rock Closing Date”), the Company entered into that certain Credit Agreement (the “Owl Rock Credit Facility”), among the Company, as borrower, the several banks and other persons from time to time party thereto (the “Owl Rock Lenders”), and Owl Rock Capital Corporation, as administrative and collateral agent for the Owl Rock Lenders thereunder. The Owl Rock Credit Facility, among other things:
• requires the Company and certain subsidiaries of the Company to guarantee the loans provided under the Owl Rock Credit Facility pursuant to separate loan documentation;
• provides credit extensions for (i) an initial term loan in an aggregate principal amount of $25.0 million upon the closing of the Owl Rock Credit Facility and (ii) optional delayed draw term loans (which can be drawn on multiple drawing dates) in an aggregate principal amount of up to $25.0 million available for one hundred eighty (180) days after the Owl Rock Closing Date (the “Delayed Draw Term Loan Availability Period”), subject to the requirement that on each delayed draw date, the liquid asset coverage ratio shall not be less than 1.80 to 1.00, together with other specified conditions to drawings, the proceeds of which may be used for working capital and the business requirements of the enterprise, and to fund acquisitions, investments and other transactions permitted by the loan documentation;
• provides a delayed draw commitment fee rate of 0.50% per annum applicable to undrawn commitments during the Delayed Draw Term Loan Availability Period
• matures on July 5, 2028, the date that is five years after the closing of the Owl Rock Credit Facility;
• is secured by a first-priority security interest in substantially all of the assets of the Company and the subsidiary guarantors. No pledge of any equity interests in the Company is required by any holder of such equity interests;
• provides for interest to accrue on the loans drawn under the Owl Rock Credit Facility at the election of the Company, by reference to either (i) an alternative base rate (such loans, “ABR Loans”) or (ii) an adjusted term SOFR rate (such loans, “SOFR Loans”) plus an applicable margin. The adjusted term SOFR rate is determined by the applicable term SOFR for a relevant interest period plus a credit spread adjustment of 0.10%, 0.15% and 0.25% per annum for interest periods of one three
respectively. The applicable margin for each type of loan is (i) 6.25% per annum for any ABR Loans and (ii) 7.25% per annum for any SOFR Loans, with interest periods for SOFR Loans of one three
• provides a default rate that will accrue at 2.00% per annum over the rate otherwise applicable;
• provides for amortization payments based on the initial principal amount of the loans outstanding of 1.0% per year (0.25% due per quarter), with adjustments made to the overall amortization amount upon the incurrence of any delayed draw loans;
• contains provisions requiring mandatory prepayment of the initial term loans and delayed draw term loans with 100% of the proceeds of (a) indebtedness not permitted by the Owl Rock Credit Facility and (b) certain specified asset dispositions and payments (including in respect of settlements) in respect of property, casualty insurance claims or condemnation proceedings, with the proceeds received under this clause (b) subject to certain specified reinvestment rights and procedures set forth in the Owl Rock Credit Facility. The Owl Rock Credit Facility permits voluntary prepayments of outstanding loans at any time;
• provides for a prepayment premium equal to (a) 4.00% of the principal amount of such loans prepaid on or prior to the first anniversary of the closing of the Owl Rock Credit Facility, (b) 3.00% of the principal amount of such loans prepaid after the first anniversary of the closing of the Owl Rock Credit Facility but on or prior to the second anniversary of the closing of the Owl Rock Credit Facility and (c) 2.00% of the principal amount of such loans prepaid after the second anniversary of the closing of the Owl Rock Credit Facility but on or prior to the third anniversary of the closing of the Owl Rock Credit Facility. No prepayment premium will be applicable for any such prepayment made after the third anniversary of the closing of the Owl Rock Credit Facility. The prepayment premium is applicable to voluntary prepayments and certain specified mandatory prepayment during such applicable periods;
• provides for financial covenants such that (i) a consolidated net leverage ratio cannot exceed 2.50 to 1.00 as of the last day of any fiscal quarter and (ii) a liquid asset coverage ratio cannot be less than 1.80 to 1.00;
• contains affirmative covenants related to, among other things, delivery of certain financial reports and compliance certificates, maintenance of existence, compliance with laws, material contracts, payment of taxes, property and insurance matters, inspection of property, books and records, notices, collateral matters and future subsidiaries, in each case, subject to specified limitations and exceptions;
• contains an affirmative representation and corresponding covenant that the Company and certain subsidiaries of the Company do not, and will not during the term of the Owl Rock Facility (or if the term of the Owl Rock Credit Facility continues for longer than a year, during the Company’s and certain subsidiaries of the Company’s most recent fiscal year), derive more than fifteen percent (15%) of their aggregate gross revenues from securities related activities;
• contains negative covenants related to, among other things, incurrence of debt, creation of liens, mergers, acquisitions and certain other fundamental changes, conditions concerning the creation of new subsidiaries, conditions concerning opening of new accounts, disposition of assets, dividends and other restricted payments, prepayment of certain indebtedness, transactions with affiliates, investments and limitations on lines of business, in each case, subject to specified limitations and exceptions; and
• provides for certain specified events of default upon the occurrence and during the continuation of certain events or conditions (subject to specified exceptions, grace periods or cure rights, as applicable) each as set forth in the Owl Rock Credit Facility, which includes among other things, defaults with respect to nonpayment, breaches of representations and warranties, failure to comply with covenants, cross-default to other material indebtedness, bankruptcy and insolvency matters, ERISA matters, material judgments, collateral and perfection matters, the occurrence of a change of control and subordination matters with respect to certain specified indebtedness. The occurrence and continuance of an event of default that is not cured or waived will enable the agent and/or the lenders, as applicable, to accelerate the loans or take other remedial steps as provided in the Owl Rock Credit Facility and the other loan docu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bsidiary of Limited Liability Company or Limited Partnership [Line Items]</t>
        </is>
      </c>
      <c r="B3" s="4" t="inlineStr">
        <is>
          <t xml:space="preserve"> </t>
        </is>
      </c>
    </row>
    <row r="4">
      <c r="A4" s="4" t="inlineStr">
        <is>
          <t>Basis of Presentation and Unaudited Condensed Consolidated Financial Statements</t>
        </is>
      </c>
      <c r="B4" s="4" t="inlineStr">
        <is>
          <t xml:space="preserve"> Basis of Presentation —In connection with the Business Combination, the Merger is accounted for as a reverse recapitalization with ERES in accordance with generally accepted accounting principles in the United States of America (“U.S. GAAP”). Under U.S. GAAP, ERES has been treated as the “acquired” company for financial reporting purposes. This determination was primarily based on the LMA shareholders having a relative majority of the voting power of the Company, the LMA shareholders having the authority to appoint a majority of directors on the Board of Directors, and senior management of LMA comprising the majority of the senior management of the post-combination Company. LMA was then determined to be the “acquirer” for financial reporting purposes based on the relative size of LMA as compared to Abacus, represented by their revenue, equity, gross profit and net income. Accordingly, for accounting purposes, the financial statements of the combined entity will represent a continuation of the financial statements of LMA with the LMA Merger being treated as the equivalent of LMA issuing stock for the net assets of ERES, accompanied by a recapitalization. The net assets of ERES will be stated at historical cost, with no goodwill or other intangible assets recorded. The Abacus Merger will be accounted for using the acquisition method of accounting. Under the acquisition method of accounting, the assets and liabilities of Abacus will be recorded at estimated fair value as of the acquisition date. The excess of the purchase price over the estimated fair values of the net assets acquired, if applicable, will be recognized as goodwill. As a result of the Business Combination, the Company evaluated if ERES, Abacus, or LMA is the predecessor for accounting purposes. In considering the foregoing principles of predecessor determination and in light of the Company’s specific facts and circumstances, management determined that LMA and Abacus are dual predecessors for accounting purposes. The financial statement presentation for Abacus Life, Inc. includes the purchase accounting effects of the Abacus Merger as of the Closing Date with the financial statements of LMA as the comparative period. The predecessor financial statements for Abacus are included separately within this report. The accompanying condensed consolidated financial statements of the Company have been prepared in accordance with the rules and regulations of the Securities and Exchange Commission and are prepared in accordance with U.S. GAAP. </t>
        </is>
      </c>
    </row>
    <row r="5">
      <c r="A5" s="4" t="inlineStr">
        <is>
          <t>Unaudited Condensed Consolidated Financial Statements</t>
        </is>
      </c>
      <c r="B5" s="4" t="inlineStr">
        <is>
          <t xml:space="preserve"> Unaudited Condensed Consolidated Financial Statements —The condensed consolidated financial statements have been prepared on a basis consistent with the audited annual financial statements as of and for the year ended December 31, 2022, and, in the opinion of management, reflect all adjustments, consisting solely of normal recurring adjustments, necessary for the fair presentation of the Company’s financial position as of June 30, 2023, and the condensed consolidated statements of operations and comprehensive income for the three months and six months ended June 30, 2023 and 2022, respectively, and the condensed consolidated statements of cash flows for the six months ended June 30, 2023 and 2022, respectively. The condensed consolidated statements of operations and comprehensive income for the three months and six months ended June 30, 2023, are not necessarily indicative of the results to be expected for the full year ending December 31, 2023, or any other period. These interim condensed consolidated financial statements should be read in conjunction with the consolidated financial statements and notes for Abacus for the year ended December 31, 2022, and the financial statements and notes for LMA for the year ended December 31, 2022. All references to financial information as of and for the periods ended June 30, 2023, and 2022 in the notes to condensed consolidated financial statements are unaudited. Refer to this note in the LMA annual financial statements for the full list of the Company’s significant accounting policies. The details in those notes have not changed, except as discussed below and as a result of normal adjustments in the interim periods. </t>
        </is>
      </c>
    </row>
    <row r="6">
      <c r="A6" s="4" t="inlineStr">
        <is>
          <t>Consolidation of Variable Interest Entities</t>
        </is>
      </c>
      <c r="B6" s="4" t="inlineStr">
        <is>
          <t xml:space="preserve"> Consolidation of Variable Interest Entities —For entities in which the Company has variable interests, the Company first evaluates whether the entity meets the definition of a variable interest entity (“VIE”) or a voting interest entity (“VOE”). If the entity is a VIE, the Company focuses on identifying whether it has the power to direct the activities that most significantly impact the VIE’s economic performance and whether it has the obligation to absorb losses or the right to receive benefits from the VIE. If the Company is the primary beneficiary of a VIE, the assets, liabilities, and results of operations of the VIE will be included in the Company’s condensed consolidated financial statements. The proportionate share not owned by the Company is recognized as noncontrolling interest and net income attributable to noncontrolling interest on the condensed consolidated balance sheets and condensed consolidated statements of operations and comprehensive income, respectively. If the entity is a VOE, the Company evaluates whether it has the power to control the VOE through a majority voting interest or through other arrangements. Accounting Standards Codification (“ASC”) Topic 810, Consolidations , requires the Company to separately disclose on its condensed consolidated balance sheets the assets of consolidated VIEs and liabilities of consolidated VIEs as to which there is no recourse against the Company. As of June 30, 2023, total assets and liabilities of consolidated VIEs were $57,577,034 and $52,474,820, respectively. As of December 31, 2022, total assets and liabilities of consolidated VIEs were $30,073,972 and $27,116,762, respectively. On January 1, 2021, the Company entered into an option agreement with two commonly owned full-service origination, servicing, and investment providers (the “Providers”), in which the Company agreed to fund certain capital needs with an option to purchase the outstanding equity ownership of the Providers (the “Option Agreement”). The Company accounted for its investment in the call options under the Option Agreement as an equity security, pursuant to ASC 321. In arriving at this accounting conclusion, the Company first considered whether the call options met the definition of a derivative pursuant to ASC 815 and concluded that the options do not provide for net settlement and accordingly are not a derivative. The Company also concluded that the call options do not provide the Company with a controlling financial interest in the legal entity pursuant to ASC 810. The call options include material contingencies prior to exercisability that the Company does not anticipate will be resolved; additionally, the call options are in a legal entity for which the share price has no readily determinable fair value. The Company’s basis in the call options, pursuant to ASC 321, is zero and accordingly the call options are not reflected in the statement of financial position. The Company provided $0 and $127,455 of funding for the three months ended June 30, 2023 and June 30, 2022, respectively and provided $29,721 and $242,247 of funding for the six months ended June 30, 2023 and June 30, 2022, respectively which is included in other (expense) income on the condensed consolidated statements of operations and comprehensive income. See Note 11, Commitments and Contingencies. For the period ended June 30, 2023, and for the year ended December 31, 2022, the Providers were considered to be VIEs, but were not consolidated in the Company’s condensed consolidated financial statements due to a lack of the power criterion or the losses/benefits criterion. As of June 30, 2023, the unaudited financial information for the unconsolidated VIEs are as follows: held assets of $318,178 and liabilities of $450 and held assets of $483,167 and liabilities of $184,621, respectively. As of December 31, 2022, the unaudited financial information for the unconsolidated VIEs are as follows: held assets of $126,040 and liabilities of $0 and held assets of $861,924 and liabilities of $358,586, respectively. On October 4, 2021, the Company entered into an operating agreement with LMX Series, LLC (“LMX”) and three other unaffiliated investors to obtain a 70% ownership interest in LMX, which was newly formed in August 2021. LMX had no operating activity prior to the operating agreement being signed. LMX has a wholly owned subsidiary, LMATT Series 2024, Inc., a Delaware C corporation. While the Company and three other investors each contributed $100 to LMX, the Company directs the most significant activities by managing the investment offerings, and sponsoring and creating structured investment grade insurance liabilities, and thus was provided a 70% ownership interest. LMX is a VIE and the Company is the primary beneficiary of LMX. The Company has included the results of LMX and its subsidiaries in its condensed consolidated financial statements for the period ended June 30, 2023. On March 3, 2022, the Company obtained an 80% ownership interest in Longevity Market Advisors, LLC (“Longevity Market Advisors”). The Longevity Market Advisors legal entity was established primarily for the purpose of acquiring the assets of a broker/dealer, Regional Investment Services, Inc. (“RIS”), an Ohio corporation. Longevity Market Advisors is a VIE and the Company is the primary beneficiary of Longevity Market Advisors. The purchase price payable in exchange for RIS was $60,000. The Company evaluated whether this represented a business combination or an asset acquisition under ASC 805. While the purchase of the RIS represents a business, it was further determined that as RIS was purchased for the primary reason of being registered by the Financial Industry Regulatory Authority (“FINRA”). As there are no tangible or intangible assets of value from the RIS that would meet the capitalization criteria that have standalone value, the Company has expensed the purchase in general and administrative costs. Upon closing of the transaction, Longevity Market Advisors will comprise 100% of the ownership structure of RIS, and RIS will be a wholly owned subsidiary. The Company has included the results of Longevity Market Advisors in its condensed consolidated financial statements for the period ended June 30, 2023. On November 30, 2022, LMA Series, LLC, a wholly owned subsidiary of the Company, signed an Operating Agreement to be the sole member of a newly created general partnership, LMA Income Series, GP, LLC. Subsequent to that, LMA Income Series, GP, LLC formed a limited partnership, LMA Income Series, LP and issued partnership interests to limited partners in a private placement offering. It was determined that LMA Series, LLC is the primary beneficiary of LMA Income Series, LP and thus has fully consolidated the limited partnership in its condensed consolidated financial statements for the six months ended June 30, 2023. On January 31, 2023, LMA Series, LLC, a wholly owned subsidiary of the Company, signed an Operating Agreement to be the sole member of a newly created general partnership, LMA Income Series II, GP, LLC. Subsequent to that, LMA Income Series II, GP, LLC formed a limited partnership, LMA Income Series II, LP and issued partnership interests to limited partners in a private placement offering. It was determined that LMA Series, LLC is the primary beneficiary of LMA Income Series II, LP and thus has fully consolidated the limited partnership in its condensed consolidated financial statements for the six months ended June 30, 2023. </t>
        </is>
      </c>
    </row>
    <row r="7">
      <c r="A7" s="4" t="inlineStr">
        <is>
          <t>Noncontrolling Interest</t>
        </is>
      </c>
      <c r="B7" s="4" t="inlineStr">
        <is>
          <t xml:space="preserve"> Noncontrolling Interest —Noncontrolling interest represents the share of consolidated entities owned by third parties. At the date of formation or upon acquisition, the Company recognizes noncontrolling interest on the condensed consolidated balance sheets at an amount equal to the noncontrolling interest’s proportionate share of the relative fair value of any assets and liabilities acquired. Noncontrolling interest is subsequently adjusted for the noncontrolling shareholder’s additional contributions, distributions, and the shareholder’s share of the net earnings or losses of each respective consolidated entity. Net income of a consolidated entity is allocated to noncontrolling interests based on the noncontrolling shareholder’s ownership interest during the period. The net income or loss that is not attributable to the Company is reflected in net income (loss) attributable to noncontrolling interests in the condensed consolidated statements of operations and comprehensive income. </t>
        </is>
      </c>
    </row>
    <row r="8">
      <c r="A8" s="4" t="inlineStr">
        <is>
          <t>Use of Estimates</t>
        </is>
      </c>
      <c r="B8" s="4" t="inlineStr">
        <is>
          <t xml:space="preserve"> Use of Estimates —The preparation of U.S. GAAP financial statements requires management to make estimates and assumptions that affect the reported amounts of assets and liabilities and changes therein, disclosure of contingent assets and liabilities at the date of financial statements, and the reports amounts of revenue and expenses during the reporting periods. Company’s estimates, judgments, and assumptions are continually evaluated based on available information and experience. Because of the use of estimates inherent in the financial reporting process, actual results could differ from the estimates. Estimates are used when accounting for revenue recognition and related costs, purchase price allocation, the selection of useful lives of property and equipment, valuation of other receivables, valuation of life settlement policies, valuation of other investments and available-for-sale securities, valuation of long-term debt, impairment testing, income taxes, and legal reserves. </t>
        </is>
      </c>
    </row>
    <row r="9">
      <c r="A9" s="4" t="inlineStr">
        <is>
          <t>Life Insurance Settlement Policies</t>
        </is>
      </c>
      <c r="B9" s="4" t="inlineStr">
        <is>
          <t xml:space="preserve"> Life Insurance Settlement Policies —The Company accounts for its holdings of life insurance settlement policies in accordance with ASC 325-30, Investments in Insurance Contracts . The Company accounts for life settlement policies purchased that we intend to hold to maturity at fair value and life settlement policies that we intend to trade in the near term at cost plus premiums paid. The Company follows ASC 820, Fair Value Measurements and Disclosures , in estimating the fair value of its life insurance policies held at fair value. ASC 820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Company’s valuation of life settlements is considered to be Level 3, as there is currently no active market where we are able to observe quoted prices for identical assets. The Company’s valuation model incorporates significant inputs that are not observable. See Note 10, “Fair Value Measurements.” For policies held at fair value, changes in fair value are reflected in operations in the period the change is calculated. For policies held under the investment method, the Company tests the impairment if we become aware of information indicating that the carrying value plus undiscounted future premiums of a policy may not be recoverable. This information is gathered initially through extensive underwriting procedures at purchase of the settlement contract, as well as through periodic underwriting review that include medical reports and life expectancy evaluations. The policies held by the Company using the investment method are expected to be owned for a shorter-term, and are actively marketed to potential buyers. The market feedback received through these interactions provides the Company with information related to a potential impairment. If a policy is determined to be impaired, the Company will adjust the carrying value to the fair value determined through the impairment analysis. The Company accounts for cash proceeds from sale and maturity of life insurance settlement policies, as well as cash outflows for premium payments, as operating activities within the condensed consolidated statements of cash flows. </t>
        </is>
      </c>
    </row>
    <row r="10">
      <c r="A10" s="4" t="inlineStr">
        <is>
          <t>Cost of Revenues</t>
        </is>
      </c>
      <c r="B10" s="4" t="inlineStr">
        <is>
          <t xml:space="preserve"> Cost of Revenues —Cost of revenue represents the direct costs associated with fulfilling the Company’s obligations to its customers, primarily policy servicing and consulting expense. </t>
        </is>
      </c>
    </row>
    <row r="11">
      <c r="A11" s="4" t="inlineStr">
        <is>
          <t>Income Taxes</t>
        </is>
      </c>
      <c r="B11" s="4" t="inlineStr">
        <is>
          <t xml:space="preserve">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
        </is>
      </c>
    </row>
    <row r="12">
      <c r="A12" s="4" t="inlineStr">
        <is>
          <t>Concentrations</t>
        </is>
      </c>
      <c r="B12" s="4" t="inlineStr">
        <is>
          <t xml:space="preserve"> Concentrations —Financial instruments that potentially subject the Company to concentrations of credit risk consist principally of cash and cash equivalents, accounts receivable, and available-for-sale securities. The Company maintains its cash in bank deposit accounts with high-quality financial institutions, which, at times, may exceed federally insured limits. The Company has not experienced any losses in such accounts. The Company believes it is not exposed to any significant credit risk on its cash and cash equivalents. For accounts receivable, the Company is exposed to credit risk in the event of nonpayment by customers to the extent of the amounts recorded on the accompanying condensed consolidated balance sheets. The Company extends different levels of credit to its customers and maintains allowance for doubtful accounts based upon the expected collectability of accounts receivable. The Company’s procedures for determining this allowance includes evaluating individual customer receivables, considering a customer’s financial condition, monitoring credit history and current economic conditions, and using historical experience applied to an aging of accounts. Two related party customers accounted for 12% and 13% of the total balance of accounts receivable and related party receivables as of June 30, 2023, and two related party customers accounted for 75% and 16% of the total accounts receivable as of December 31, 2022, respectively. The largest receivables balances are from related parties where exposed credit risk is low. As such, there is no allowance for doubtful accounts as of June 30, 2023, and December 31, 2022. One customer accounted for 27% of active management revenue for the three months ended June 30, 2023. Two related party customers each accounted for 20% and 20% of the portfolio servicing revenue for the three months ended June 30, 2023. One customer accounted for 26% of the total revenues for the three months ended June 30, 2022. One customer accounted for 29% of active management revenue, while 16% of revenue related to 2 policies that matured that were accounted for under the investment method and 1 policy that matured that was accounted for under the fair-value method for the six months ended June 30, 2023. Two related party customers each accounted for 25% and 27% of the portfolio servicing revenue for the six months ended June 30, 2023. One customer accounted for 71% of the total revenues for the six months ended June 30, 2022. </t>
        </is>
      </c>
    </row>
    <row r="13">
      <c r="A13" s="4" t="inlineStr">
        <is>
          <t>Warrants</t>
        </is>
      </c>
      <c r="B13" s="4" t="inlineStr">
        <is>
          <t xml:space="preserve">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densed consolidated statements of operations and comprehensive inco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Purchase price allocation</t>
        </is>
      </c>
      <c r="B4" s="4" t="inlineStr">
        <is>
          <t>Net Assets Identified Fair Value
Intangibles $ 32,900,000
Goodwill 140,287,000
Current Assets 1,280,100
Non-Current Assets 901,337
Deferred Tax Liabilities (8,310,966 )
Accrued Expenses (524,400 )
Other Liabilities (1,171,739 )
Total Fair Value $ 165,361,332</t>
        </is>
      </c>
    </row>
    <row r="5">
      <c r="A5" s="4" t="inlineStr">
        <is>
          <t>Value conveyed</t>
        </is>
      </c>
      <c r="B5" s="4" t="inlineStr">
        <is>
          <t>Value Conveyed Amount
Abacus Purchase Consideration $ 165,361,332
LMA Business Enterprise Value $ 366,388,668
Total Consideration $ 531,750,000</t>
        </is>
      </c>
    </row>
    <row r="6">
      <c r="A6" s="4" t="inlineStr">
        <is>
          <t>Intangible assets acquired</t>
        </is>
      </c>
      <c r="B6" s="4" t="inlineStr">
        <is>
          <t xml:space="preserve"> Intangible assets were comprised of the following:
Asset Type Fair Value Useful Life Valuation Methodology
Customer Relationships-Agents $ 12,600,000 5 years Multi-period excess earnings method
Customer Relationships-Financing Entities 11,000,000 8 years Multi-period excess earnings method
Internally Developed and Used Technology-APA 1,600,000 2 years Relief from royalty method
Internally Developed and Used Technology-Marketplace 100,000 3 years Replacement cost method
Trade Name 900,000 Indefinite Relief from royalty method
Non-Compete Agreements 4,000,000 2 years With and without method
State Insurance Licenses 2,700,000 Indefinite Replacement cost method
Total Fair Value $ 32,900,000</t>
        </is>
      </c>
    </row>
    <row r="7">
      <c r="A7" s="4" t="inlineStr">
        <is>
          <t>Pro forma financial information</t>
        </is>
      </c>
      <c r="B7" s="4" t="inlineStr">
        <is>
          <t xml:space="preserve"> The supplemental pro forma financial information in the table below summarizes the combined results of operations for the Business Combination as if the Companies were combined as of January 1, 2022. The unaudited supplemental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Three Months Ended June 30, Six Months Ended June 30,
2023 2022 2023 2022
Proforma revenue $ 18,263,455 $ 14,090,817 $ 34,769,650 $ 31,290,963
Proforma net income 6,432,047 4,589,315 13,373,444 11,788,4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IFE INSURANCE SETTLEMENT POLICIE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Life Settlement Contracts, Fair Value Method</t>
        </is>
      </c>
      <c r="B4" s="4" t="inlineStr">
        <is>
          <t xml:space="preserve"> Policies Carried at Fair Value —
Remaining Life Expectancy (Years) Policies Face Value Fair Value
0-1 0 $ — $ —
1-2 10 12,314,000 6,855,769
2-3 11 16,886,778 10,530,949
3-4 10 33,631,467 9,174,200
4-5 13 18,755,193 7,564,469
Thereafter 78 113,618,147 22,560,230
122 $ 195,205,585 $ 56,685,617</t>
        </is>
      </c>
    </row>
    <row r="5">
      <c r="A5" s="4" t="inlineStr">
        <is>
          <t>Schedule of Life Settlement Contracts, Investment Method</t>
        </is>
      </c>
      <c r="B5" s="4" t="inlineStr">
        <is>
          <t xml:space="preserve"> Policies accounted for using the investment method —
Remaining Life Expectancy (Years) Number of Insurance Policies Face Value Carrying
0-1 0 $ — $ —
1-2 0 — —
2-3 2 4,400,000 2,131,679
3-4 4 4,100,000 1,281,524
4-5 4 1,362,000 518,736
Thereafter 35 29,658,877 5,957,671
45 $ 39,520,877 $ 9,889,610
Estimated premiums to be paid by the Company for its portfolio accounted for using the investment method during each of the five succeeding calendar years and thereafter as of June 30, 2023, are as follows:
2023 remaining $ 1,024,151
2024 1,243,423
2025 1,310,936
2026 1,044,640
Thereafter 3,288,619
Total $ 7,911,7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 BALANCE SHEETS (Parenthetical) - $ / shares</t>
        </is>
      </c>
      <c r="B1" s="2" t="inlineStr">
        <is>
          <t>Jun. 30, 2023</t>
        </is>
      </c>
      <c r="C1" s="2" t="inlineStr">
        <is>
          <t>Dec. 31, 2022</t>
        </is>
      </c>
    </row>
    <row r="2">
      <c r="A2" s="4" t="inlineStr">
        <is>
          <t>Common stock, par value (in dollars per share)</t>
        </is>
      </c>
      <c r="B2" s="7" t="n">
        <v>0.0001</v>
      </c>
      <c r="C2" s="4" t="inlineStr">
        <is>
          <t xml:space="preserve"> </t>
        </is>
      </c>
    </row>
    <row r="3">
      <c r="A3" s="4" t="inlineStr">
        <is>
          <t>Common stock, shares authorized (in shares)</t>
        </is>
      </c>
      <c r="B3" s="6" t="n">
        <v>200000000</v>
      </c>
      <c r="C3" s="4" t="inlineStr">
        <is>
          <t xml:space="preserve"> </t>
        </is>
      </c>
    </row>
    <row r="4">
      <c r="A4" s="4" t="inlineStr">
        <is>
          <t>Common stock, shares issued (in shares)</t>
        </is>
      </c>
      <c r="B4" s="6" t="n">
        <v>62961688</v>
      </c>
      <c r="C4" s="4" t="inlineStr">
        <is>
          <t xml:space="preserve"> </t>
        </is>
      </c>
    </row>
    <row r="5">
      <c r="A5" s="4" t="inlineStr">
        <is>
          <t>Common stock, shares outstanding (in shares)</t>
        </is>
      </c>
      <c r="B5" s="6" t="n">
        <v>62961688</v>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6" t="n">
        <v>200000000</v>
      </c>
      <c r="C8" s="6" t="n">
        <v>200000000</v>
      </c>
    </row>
    <row r="9">
      <c r="A9" s="4" t="inlineStr">
        <is>
          <t>Common stock, shares issued (in shares)</t>
        </is>
      </c>
      <c r="B9" s="6" t="n">
        <v>62961688</v>
      </c>
      <c r="C9" s="6" t="n">
        <v>50369350</v>
      </c>
    </row>
    <row r="10">
      <c r="A10" s="4" t="inlineStr">
        <is>
          <t>Common stock, shares outstanding (in shares)</t>
        </is>
      </c>
      <c r="B10" s="6" t="n">
        <v>62961688</v>
      </c>
      <c r="C10" s="6" t="n">
        <v>50369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 Net</t>
        </is>
      </c>
      <c r="B4" s="4" t="inlineStr">
        <is>
          <t xml:space="preserve"> Property and equipment—net composed of the following:
June 30, December 31,
Computer equipment $ 144,202 $ —
Furniture and fixtures 34,300 19,444
Leasehold improvements 8,299 5,902
Property and equipment—gross 186,801 25,346
Less: accumulated depreciation (8,870 ) (6,729 )
Property and equipment—net $ 177,931 $ 18,6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 The changes in goodwill by reportable segments were as follows:
Abacus
Goodwill at January 1, 2022 $ —
Additions —
Goodwill at June 30, 2022 $ —
Goodwill at January 1, 2023 $ —
Additions 140,287,000
Goodwill at June 30, 2023 $ 140,287,000</t>
        </is>
      </c>
    </row>
    <row r="5">
      <c r="A5" s="4" t="inlineStr">
        <is>
          <t>Schedule of Finite-Lived Intangible Assets</t>
        </is>
      </c>
      <c r="B5" s="4" t="inlineStr">
        <is>
          <t xml:space="preserve"> Intangible Assets Acquired comprised of the following:
Asset Type Fair Value Useful Life Valuation Methodology
Customer Relationships—Agents $ 12,600,000 5 years Multi-period excess-earnings method
Customer Relationships—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 32,900,000</t>
        </is>
      </c>
    </row>
    <row r="6">
      <c r="A6" s="4" t="inlineStr">
        <is>
          <t>Schedule of Indefinite-Lived Intangible Assets</t>
        </is>
      </c>
      <c r="B6" s="4" t="inlineStr">
        <is>
          <t xml:space="preserve"> Intangible Assets Acquired comprised of the following:
Asset Type Fair Value Useful Life Valuation Methodology
Customer Relationships—Agents $ 12,600,000 5 years Multi-period excess-earnings method
Customer Relationships—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 32,9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ummary of Revenue by Segment</t>
        </is>
      </c>
      <c r="B4" s="4" t="inlineStr">
        <is>
          <t>Revenue related to the Company’s reporting segments for the three-month and six-month periods ended June 30, 2023, and June 30, 2022, is as follows:
Three Months Ended June 30, Six Months Ended June 30,
2023 2022 2023 2022
Portfolio servicing $ 354,366 $ 419,422 $ 590,057 $ 990,328
Active management 11,024,399 7,979,479 20,994,917 17,285,971
Total revenue $ 11,378,765 $ 8,398,901 $ 21,584,974 $ 18,276,299</t>
        </is>
      </c>
    </row>
    <row r="5">
      <c r="A5" s="4" t="inlineStr">
        <is>
          <t>Summary of Segment Information</t>
        </is>
      </c>
      <c r="B5" s="4" t="inlineStr">
        <is>
          <t xml:space="preserve"> Information related to the Company’s reporting segments for the three-month and six-month periods ended June 30, 2023 and June 30, 2022 is as follows:
Three Months Ended June 30, Six Months Ended June 30,
2023 2022 2023 2022
Portfolio servicing $ (76,705 ) $ 280,303 $ (166,128 ) $ 668,752
Active management 10,482,070 7,452,479 20,288,152 15,521,472
Total gross profit 10,405,365 7,732,782 20,122,024 16,190,224
Sales and marketing (683,841 ) (1,019,498 ) (1,412,845 ) (1,649,498 )
General, administrative and other (577,539 ) (5,499 ) (1,274,431 ) (646,705 )
Depreciation (1,098 ) (1,098 ) (2,141 ) (2,141 )
Other (expense) income 121,601 (127,455 ) (21,651 ) (242,247 )
Interest expense (584,075 ) — (934,001 ) —
Loss on change in fair value of debt (1,445,229 ) (333,879 ) (2,398,662 ) (375,513 )
Unrealized gain (loss) on investments 672,936 (1,039,022 ) 798,156 (1,054,975 )
Provision for income taxes (1,184,571 ) (120,132 ) (528,104 ) (296,806 )
Less: Net loss attributable to non-controlling interests 26,596 (406,641 ) 487,303 (406,641 )
Net income attributable to Abacus Life, Inc. $ 6,750,145 $ 4,679,558 $ 14,835,648 $ 11,515,6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Recurring and Nonrecurring</t>
        </is>
      </c>
      <c r="B4" s="4" t="inlineStr">
        <is>
          <t>The assets and liabilities measured at estimated fair value on a recurring basis and their corresponding placement in the fair value hierarchy are presented in the tables below.
Fair Value Hierarchy
As of June 30, 2023 Level 1 Level 2 Level 3 Total
Assets:
Life settlement policies $ — $ — $ 56,685,617 $ 56,685,617
Available-for-sale securities, at fair value — — 1,000,000 1,000,000
Other investments — — 1,600,000 1,600,000
S&amp;P 500 options 1,794,640 — — 1,794,640
Other assets 7,246 — — 7,246
Total assets held at fair value $ 1,801,886 $ — $ 59,285,617 $ 61,087,503
Liabilities:
Long-term debt $ — $ — $ 66,165,396 $ 66,165,396
Private placement warrants — — 2,438,600 2,438,600
Total liabilities held at fair value: $ — $ — $ 68,603,996 $ 68,603,996
Fair Value Hierarchy
As of December 31, 2022 Level 1 Level 2 Level 3 Total
Assets:
Life settlement policies $ — $ — $ 13,809,352 $ 13,809,352
Available-for-sale securities, at fair value — — 1,000,000 1,000,000
Other investments — — 1,300,000 1,300,000
S&amp;P 500 options 890,829 — — 890,829
Total assets held at fair value $ 890,829 $ — $ 16,109,352 $ 17,000,181
Liabilities:
Long-term debt $ — $ — $ 28,249,653 $ 28,249,653
Total liabilities held at fair value: $ — $ — $ 28,249,653 $ 28,249,653</t>
        </is>
      </c>
    </row>
    <row r="5">
      <c r="A5" s="4" t="inlineStr">
        <is>
          <t>Fair Value Measurement Inputs and Valuation Techniques</t>
        </is>
      </c>
      <c r="B5" s="4" t="inlineStr">
        <is>
          <t>If the discount rate increased or decreased by 2 percentage points and the other assumptions used to estimate fair value remained the same, the change in estimated fair value as of June 30, 2023, would be as follows:
As of June 30, 2023 Rate Adjustment Fair Value Change in Fair Value
+2% $ 53,987,508 $ (2,698,109 )
No change 56,685,617
-2% 59,857,879 3,172,262 The following table presents the key assumptions in the analysis:
Private
Expected implied volatility de minimis
Risk-free interest rate 4.09 %
Term to expiration 5.0 years
Exercise price $ 11.50
Common Stock Price $ 10.03
Dividend Yield — %</t>
        </is>
      </c>
    </row>
    <row r="6">
      <c r="A6" s="4" t="inlineStr">
        <is>
          <t>Schedules of Concentration of Risk, by Risk Factor</t>
        </is>
      </c>
      <c r="B6" s="4" t="inlineStr">
        <is>
          <t xml:space="preserve">The following table provides information about the life insurance issuer concentrations that exceed 10% of total face value or 10% of total fair value of the Company’s life insurance policies as of June 30, 2023:
Carrier Percentage of Face Value Percentage of Fair Value Carrier Rating
American General Life Insurance Company 14.0 % 11.0 % A
ReliaStar Life Insurance Company 6.0 % 12.0 % A
Lincoln National Life Insurance Company 14.0 % 12.0 % A </t>
        </is>
      </c>
    </row>
    <row r="7">
      <c r="A7" s="4" t="inlineStr">
        <is>
          <t>Fair Value, Assets Measured on Recurring Basis, Unobservable Input Reconciliation</t>
        </is>
      </c>
      <c r="B7" s="4" t="inlineStr">
        <is>
          <t xml:space="preserve"> The following table provides a roll forward of the fair value of life insurance policies for the six months-ended June 30, 2023:
Fair value at December 31, 2022 $ 13,809,352
Policies purchased 58,543,580
Realized gain (loss) on matured/sold policies 1,898,958
Premiums paid (879,462 )
Unrealized gain(loss) on held policies 3,319,588
Change in estimated fair value 4,339,084
Matured/sold policies (20,885,861 )
Premiums paid 879,462
Fair value at June 30, 2023 $ 56,685,617</t>
        </is>
      </c>
    </row>
    <row r="8">
      <c r="A8" s="4" t="inlineStr">
        <is>
          <t>Fair Value, Liabilities Measured on Recurring Basis, Unobservable Input Reconciliation</t>
        </is>
      </c>
      <c r="B8" s="4" t="inlineStr">
        <is>
          <t xml:space="preserve"> The following table provides a roll forward of the fair value of the issued notes for the six months ended June 30, 2023:
Fair value at December 31, 2022 $ 28,249,653
Debt issued to third parties 35,209,825
Unrealized loss on change in fair value (risk-free) 2,398,662
Unrealized gain on change in fair value (credit-adjusted) 307,256
Change in estimated fair value 2,705,918
Fair value at June 30, 2023 $ 66,165,3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Carrying Values and Estimated Fair Values of Debt Instruments</t>
        </is>
      </c>
      <c r="B4" s="4" t="inlineStr">
        <is>
          <t xml:space="preserve"> Long-term debt comprises of the following:
Six Months Ended Year Ended
Cost Fair value Cost Fair value
Market-indexed notes:
LMATT Series 2024, Inc. $ 9,866,900 $ 9,621,141 $ 9,866,900 $ 8,067,291
LMATT Series 2.2024, Inc. 2,333,391 3,446,527 2,333,391 2,354,013
LMATT Growth &amp; Income Series 1.2026, Inc 400,000 459,553 400,000 400,000
Secured borrowing:
LMATT Income Series, LP 21,889,444 22,124,676 17,428,349 17,428,349
LMATT Income Series II, LP 20,041,851 20,041,851 — —
Unsecured borrowing:
Sponsor PIK Note 10,471,648 10,471,648 — —
Total long-term debt $ 65,003,234 $ 66,165,396 $ 30,028,640 $ 28,249,653
SPV purchase and sale note $ 25,000,000 $ 25,000,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ROU Assets and Lease Liabilities</t>
        </is>
      </c>
      <c r="B4" s="4" t="inlineStr">
        <is>
          <t xml:space="preserve">The Company’s right-of-use assets and lease liabilities for its operating lease consisted of the following amounts as of June 30, 2023 and December 31, 2022:
Six Months Ended Year Ended
Assets:
Operating lease right-of-use assets $ 240,816 $ 77,011
Liabilities:
Operating lease liability, current 227,561 48,127
Operating lease liability, non-current 16,864 29,268
Total lease liability $ 244,425 $ 77,395
The table below shows a weighted-average analysis for lease terms and discount rates for all operating leases for the periods presented:
Six Months Ended Year Ended
Weighted-average remaining lease term (in years) 1.00 1.58
Weighted-average discount rate 3.54 % 3.36 % </t>
        </is>
      </c>
    </row>
    <row r="5">
      <c r="A5" s="4" t="inlineStr">
        <is>
          <t>Lease Expense</t>
        </is>
      </c>
      <c r="B5" s="4" t="inlineStr">
        <is>
          <t xml:space="preserve">The Company’s lease expense for the periods presented consisted of the following:
Three Months Ended Six Months Ended
2023 2022 2023 2022
Operating lease cost $ 12,471 $ 11,921 $ 24,942 $ 23,842
Variable lease cost 7,704 612 8,925 1,223
Total lease cost $ 20,175 $ 12,533 $ 33,867 $ 25,065
The following table shows supplemental cash flow information related to lease activities for the periods presented:
Six Months Ended
2023 2022
Cash paid for amounts included in the measurement of the lease liability
Operating cash flows from operating leases $ 24,557 $ 23,842
ROU assets obtained in exchange for new lease liabilities — — </t>
        </is>
      </c>
    </row>
    <row r="6">
      <c r="A6" s="4" t="inlineStr">
        <is>
          <t>Future Minimum Noncancellable Lease Payments</t>
        </is>
      </c>
      <c r="B6" s="4" t="inlineStr">
        <is>
          <t xml:space="preserve"> Future minimum noncancellable lease payments under the Company’s operating leases on an undiscounted basis reconciled to the respective lease liability at June 30, 2023 are as follows:
Operating
Remaining of 2023 $ 130,176
2024 118,057
2025 —
2026 —
2027 —
Thereafter —
Total operating lease payments (undiscounted) 248,233
Less: Imputed interest (3,808 )
Lease liability as of June 30, 2023 $ 244,4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 Basic and diluted weighted average shares outstanding and earnings per share were as follows:
Three Months Ended Six Months Ended
June 30, 2023 June 30, 2022 June 30, 2023 June 30, 2022
Net income attributable to Longevity Market Assets $ 6,750,145 $ 4,679,558 $ 14,835,648 $ 11,515,698
Weighted-average shares used in computing net income per share, basic and diluted 50,507,728 50,369,350 50,438,921 50,369,350
Basic and diluted earnings per share: $ 0.13 $ 0.09 $ 0.29 $ 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5" customWidth="1" min="2" max="2"/>
  </cols>
  <sheetData>
    <row r="1">
      <c r="A1" s="1" t="inlineStr">
        <is>
          <t>DESCRIPTION OF BUSINESS (Details)</t>
        </is>
      </c>
      <c r="B1" s="2" t="inlineStr">
        <is>
          <t>Jun. 30, 2023 $ / shares</t>
        </is>
      </c>
    </row>
    <row r="2">
      <c r="A2" s="3" t="inlineStr">
        <is>
          <t>Business Acquisition [Line Items]</t>
        </is>
      </c>
      <c r="B2" s="4" t="inlineStr">
        <is>
          <t xml:space="preserve"> </t>
        </is>
      </c>
    </row>
    <row r="3">
      <c r="A3" s="4" t="inlineStr">
        <is>
          <t>Common stock, par value (in dollars per share)</t>
        </is>
      </c>
      <c r="B3" s="7" t="n">
        <v>0.0001</v>
      </c>
    </row>
    <row r="4">
      <c r="A4" s="4" t="inlineStr">
        <is>
          <t>LMA</t>
        </is>
      </c>
      <c r="B4" s="4" t="inlineStr">
        <is>
          <t xml:space="preserve"> </t>
        </is>
      </c>
    </row>
    <row r="5">
      <c r="A5" s="3" t="inlineStr">
        <is>
          <t>Business Acquisition [Line Items]</t>
        </is>
      </c>
      <c r="B5" s="4" t="inlineStr">
        <is>
          <t xml:space="preserve"> </t>
        </is>
      </c>
    </row>
    <row r="6">
      <c r="A6" s="4" t="inlineStr">
        <is>
          <t>Exchange ratio</t>
        </is>
      </c>
      <c r="B6" s="9" t="n">
        <v>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 width="31" customWidth="1" min="6" max="6"/>
    <col width="22" customWidth="1" min="7" max="7"/>
    <col width="22" customWidth="1" min="8" max="8"/>
    <col width="23" customWidth="1" min="9" max="9"/>
  </cols>
  <sheetData>
    <row r="1">
      <c r="A1" s="1" t="inlineStr">
        <is>
          <t>SUMMARY OF SIGNIFICANT ACCOUNTING POLICIES - Consolidation of Variable Interest Entities (Details)</t>
        </is>
      </c>
      <c r="D1" s="2" t="inlineStr">
        <is>
          <t>3 Months Ended</t>
        </is>
      </c>
      <c r="F1" s="2" t="inlineStr">
        <is>
          <t>6 Months Ended</t>
        </is>
      </c>
    </row>
    <row r="2">
      <c r="B2" s="2" t="inlineStr">
        <is>
          <t>Mar. 03, 2022 USD ($)</t>
        </is>
      </c>
      <c r="C2" s="2" t="inlineStr">
        <is>
          <t>Oct. 04, 2021 USD ($) investor</t>
        </is>
      </c>
      <c r="D2" s="2" t="inlineStr">
        <is>
          <t>Jun. 30, 2023 USD ($) provider</t>
        </is>
      </c>
      <c r="E2" s="2" t="inlineStr">
        <is>
          <t>Jun. 30, 2022 USD ($)</t>
        </is>
      </c>
      <c r="F2" s="2" t="inlineStr">
        <is>
          <t>Jun. 30, 2023 USD ($) provider</t>
        </is>
      </c>
      <c r="G2" s="2" t="inlineStr">
        <is>
          <t>Jun. 30, 2022 USD ($)</t>
        </is>
      </c>
      <c r="H2" s="2" t="inlineStr">
        <is>
          <t>Dec. 31, 2022 USD ($)</t>
        </is>
      </c>
      <c r="I2" s="2" t="inlineStr">
        <is>
          <t>Jan. 01, 2021 provider</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t>
        </is>
      </c>
      <c r="B4" s="4" t="inlineStr">
        <is>
          <t xml:space="preserve"> </t>
        </is>
      </c>
      <c r="C4" s="4" t="inlineStr">
        <is>
          <t xml:space="preserve"> </t>
        </is>
      </c>
      <c r="D4" s="5" t="n">
        <v>277334437</v>
      </c>
      <c r="E4" s="4" t="inlineStr">
        <is>
          <t xml:space="preserve"> </t>
        </is>
      </c>
      <c r="F4" s="5" t="n">
        <v>277334437</v>
      </c>
      <c r="G4" s="4" t="inlineStr">
        <is>
          <t xml:space="preserve"> </t>
        </is>
      </c>
      <c r="H4" s="5" t="n">
        <v>59094847</v>
      </c>
      <c r="I4" s="4" t="inlineStr">
        <is>
          <t xml:space="preserve"> </t>
        </is>
      </c>
    </row>
    <row r="5">
      <c r="A5" s="4" t="inlineStr">
        <is>
          <t>Liabilities</t>
        </is>
      </c>
      <c r="B5" s="4" t="inlineStr">
        <is>
          <t xml:space="preserve"> </t>
        </is>
      </c>
      <c r="C5" s="4" t="inlineStr">
        <is>
          <t xml:space="preserve"> </t>
        </is>
      </c>
      <c r="D5" s="5" t="n">
        <v>116835522</v>
      </c>
      <c r="E5" s="4" t="inlineStr">
        <is>
          <t xml:space="preserve"> </t>
        </is>
      </c>
      <c r="F5" s="5" t="n">
        <v>116835522</v>
      </c>
      <c r="G5" s="4" t="inlineStr">
        <is>
          <t xml:space="preserve"> </t>
        </is>
      </c>
      <c r="H5" s="6" t="n">
        <v>30945150</v>
      </c>
      <c r="I5" s="4" t="inlineStr">
        <is>
          <t xml:space="preserve"> </t>
        </is>
      </c>
    </row>
    <row r="6">
      <c r="A6" s="4" t="inlineStr">
        <is>
          <t>Option agreement, number of providers | provider</t>
        </is>
      </c>
      <c r="B6" s="4" t="inlineStr">
        <is>
          <t xml:space="preserve"> </t>
        </is>
      </c>
      <c r="C6" s="4" t="inlineStr">
        <is>
          <t xml:space="preserve"> </t>
        </is>
      </c>
      <c r="D6" s="6" t="n">
        <v>2</v>
      </c>
      <c r="E6" s="4" t="inlineStr">
        <is>
          <t xml:space="preserve"> </t>
        </is>
      </c>
      <c r="F6" s="6" t="n">
        <v>2</v>
      </c>
      <c r="G6" s="4" t="inlineStr">
        <is>
          <t xml:space="preserve"> </t>
        </is>
      </c>
      <c r="H6" s="4" t="inlineStr">
        <is>
          <t xml:space="preserve"> </t>
        </is>
      </c>
      <c r="I6" s="6" t="n">
        <v>2</v>
      </c>
    </row>
    <row r="7">
      <c r="A7" s="4" t="inlineStr">
        <is>
          <t>Interest (expense)</t>
        </is>
      </c>
      <c r="B7" s="4" t="inlineStr">
        <is>
          <t xml:space="preserve"> </t>
        </is>
      </c>
      <c r="C7" s="4" t="inlineStr">
        <is>
          <t xml:space="preserve"> </t>
        </is>
      </c>
      <c r="D7" s="5" t="n">
        <v>584075</v>
      </c>
      <c r="E7" s="5" t="n">
        <v>0</v>
      </c>
      <c r="F7" s="5" t="n">
        <v>941458</v>
      </c>
      <c r="G7" s="5" t="n">
        <v>0</v>
      </c>
      <c r="H7" s="4" t="inlineStr">
        <is>
          <t xml:space="preserve"> </t>
        </is>
      </c>
      <c r="I7" s="4" t="inlineStr">
        <is>
          <t xml:space="preserve"> </t>
        </is>
      </c>
    </row>
    <row r="8">
      <c r="A8" s="4" t="inlineStr">
        <is>
          <t>Number of unaffiliated investors | investor</t>
        </is>
      </c>
      <c r="B8" s="4" t="inlineStr">
        <is>
          <t xml:space="preserve"> </t>
        </is>
      </c>
      <c r="C8" s="6"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paid to acquire business</t>
        </is>
      </c>
      <c r="B11" s="5" t="n">
        <v>6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evity Market Advisors | R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age</t>
        </is>
      </c>
      <c r="B14" s="4" t="inlineStr">
        <is>
          <t xml:space="preserve"> </t>
        </is>
      </c>
      <c r="C14" s="4" t="inlineStr">
        <is>
          <t xml:space="preserve"> </t>
        </is>
      </c>
      <c r="D14" s="10" t="n">
        <v>1</v>
      </c>
      <c r="E14" s="4" t="inlineStr">
        <is>
          <t xml:space="preserve"> </t>
        </is>
      </c>
      <c r="F14" s="10" t="n">
        <v>1</v>
      </c>
      <c r="G14" s="4" t="inlineStr">
        <is>
          <t xml:space="preserve"> </t>
        </is>
      </c>
      <c r="H14" s="4" t="inlineStr">
        <is>
          <t xml:space="preserve"> </t>
        </is>
      </c>
      <c r="I14" s="4" t="inlineStr">
        <is>
          <t xml:space="preserve"> </t>
        </is>
      </c>
    </row>
    <row r="15">
      <c r="A15" s="4" t="inlineStr">
        <is>
          <t>Variable Interest Entity, Primary Benefic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sets</t>
        </is>
      </c>
      <c r="B17" s="4" t="inlineStr">
        <is>
          <t xml:space="preserve"> </t>
        </is>
      </c>
      <c r="C17" s="4" t="inlineStr">
        <is>
          <t xml:space="preserve"> </t>
        </is>
      </c>
      <c r="D17" s="5" t="n">
        <v>57577034</v>
      </c>
      <c r="E17" s="4" t="inlineStr">
        <is>
          <t xml:space="preserve"> </t>
        </is>
      </c>
      <c r="F17" s="5" t="n">
        <v>57577034</v>
      </c>
      <c r="G17" s="4" t="inlineStr">
        <is>
          <t xml:space="preserve"> </t>
        </is>
      </c>
      <c r="H17" s="6" t="n">
        <v>30073972</v>
      </c>
      <c r="I17" s="4" t="inlineStr">
        <is>
          <t xml:space="preserve"> </t>
        </is>
      </c>
    </row>
    <row r="18">
      <c r="A18" s="4" t="inlineStr">
        <is>
          <t>Liabilities</t>
        </is>
      </c>
      <c r="B18" s="4" t="inlineStr">
        <is>
          <t xml:space="preserve"> </t>
        </is>
      </c>
      <c r="C18" s="4" t="inlineStr">
        <is>
          <t xml:space="preserve"> </t>
        </is>
      </c>
      <c r="D18" s="6" t="n">
        <v>52474820</v>
      </c>
      <c r="E18" s="4" t="inlineStr">
        <is>
          <t xml:space="preserve"> </t>
        </is>
      </c>
      <c r="F18" s="6" t="n">
        <v>52474820</v>
      </c>
      <c r="G18" s="4" t="inlineStr">
        <is>
          <t xml:space="preserve"> </t>
        </is>
      </c>
      <c r="H18" s="6" t="n">
        <v>27116762</v>
      </c>
      <c r="I18" s="4" t="inlineStr">
        <is>
          <t xml:space="preserve"> </t>
        </is>
      </c>
    </row>
    <row r="19">
      <c r="A19" s="4" t="inlineStr">
        <is>
          <t>Contribution amount</t>
        </is>
      </c>
      <c r="B19" s="4" t="inlineStr">
        <is>
          <t xml:space="preserve"> </t>
        </is>
      </c>
      <c r="C19" s="5" t="n">
        <v>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riable Interest Entity, Primary Beneficiary | LM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percentage</t>
        </is>
      </c>
      <c r="B22" s="4" t="inlineStr">
        <is>
          <t xml:space="preserve"> </t>
        </is>
      </c>
      <c r="C22" s="10" t="n">
        <v>0.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riable Interest Entity, Primary Beneficiary | Longevity Market Advis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percentage</t>
        </is>
      </c>
      <c r="B25" s="10" t="n">
        <v>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riable Interest Entity, Not Primary Benefic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s</t>
        </is>
      </c>
      <c r="B28" s="4" t="inlineStr">
        <is>
          <t xml:space="preserve"> </t>
        </is>
      </c>
      <c r="C28" s="4" t="inlineStr">
        <is>
          <t xml:space="preserve"> </t>
        </is>
      </c>
      <c r="D28" s="6" t="n">
        <v>801345</v>
      </c>
      <c r="E28" s="4" t="inlineStr">
        <is>
          <t xml:space="preserve"> </t>
        </is>
      </c>
      <c r="F28" s="6" t="n">
        <v>801345</v>
      </c>
      <c r="G28" s="4" t="inlineStr">
        <is>
          <t xml:space="preserve"> </t>
        </is>
      </c>
      <c r="H28" s="6" t="n">
        <v>987964</v>
      </c>
      <c r="I28" s="4" t="inlineStr">
        <is>
          <t xml:space="preserve"> </t>
        </is>
      </c>
    </row>
    <row r="29">
      <c r="A29" s="4" t="inlineStr">
        <is>
          <t>Liabilities</t>
        </is>
      </c>
      <c r="B29" s="4" t="inlineStr">
        <is>
          <t xml:space="preserve"> </t>
        </is>
      </c>
      <c r="C29" s="4" t="inlineStr">
        <is>
          <t xml:space="preserve"> </t>
        </is>
      </c>
      <c r="D29" s="6" t="n">
        <v>185071</v>
      </c>
      <c r="E29" s="4" t="inlineStr">
        <is>
          <t xml:space="preserve"> </t>
        </is>
      </c>
      <c r="F29" s="6" t="n">
        <v>185071</v>
      </c>
      <c r="G29" s="4" t="inlineStr">
        <is>
          <t xml:space="preserve"> </t>
        </is>
      </c>
      <c r="H29" s="6" t="n">
        <v>358586</v>
      </c>
      <c r="I29" s="4" t="inlineStr">
        <is>
          <t xml:space="preserve"> </t>
        </is>
      </c>
    </row>
    <row r="30">
      <c r="A30" s="4" t="inlineStr">
        <is>
          <t>Variable Interest Entity, Not Primary Beneficiary | Provider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ets</t>
        </is>
      </c>
      <c r="B32" s="4" t="inlineStr">
        <is>
          <t xml:space="preserve"> </t>
        </is>
      </c>
      <c r="C32" s="4" t="inlineStr">
        <is>
          <t xml:space="preserve"> </t>
        </is>
      </c>
      <c r="D32" s="6" t="n">
        <v>318178</v>
      </c>
      <c r="E32" s="4" t="inlineStr">
        <is>
          <t xml:space="preserve"> </t>
        </is>
      </c>
      <c r="F32" s="6" t="n">
        <v>318178</v>
      </c>
      <c r="G32" s="4" t="inlineStr">
        <is>
          <t xml:space="preserve"> </t>
        </is>
      </c>
      <c r="H32" s="6" t="n">
        <v>126040</v>
      </c>
      <c r="I32" s="4" t="inlineStr">
        <is>
          <t xml:space="preserve"> </t>
        </is>
      </c>
    </row>
    <row r="33">
      <c r="A33" s="4" t="inlineStr">
        <is>
          <t>Liabilities</t>
        </is>
      </c>
      <c r="B33" s="4" t="inlineStr">
        <is>
          <t xml:space="preserve"> </t>
        </is>
      </c>
      <c r="C33" s="4" t="inlineStr">
        <is>
          <t xml:space="preserve"> </t>
        </is>
      </c>
      <c r="D33" s="6" t="n">
        <v>450</v>
      </c>
      <c r="E33" s="4" t="inlineStr">
        <is>
          <t xml:space="preserve"> </t>
        </is>
      </c>
      <c r="F33" s="6" t="n">
        <v>450</v>
      </c>
      <c r="G33" s="4" t="inlineStr">
        <is>
          <t xml:space="preserve"> </t>
        </is>
      </c>
      <c r="H33" s="6" t="n">
        <v>0</v>
      </c>
      <c r="I33" s="4" t="inlineStr">
        <is>
          <t xml:space="preserve"> </t>
        </is>
      </c>
    </row>
    <row r="34">
      <c r="A34" s="4" t="inlineStr">
        <is>
          <t>Variable Interest Entity, Not Primary Beneficiary | Provider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ssets</t>
        </is>
      </c>
      <c r="B36" s="4" t="inlineStr">
        <is>
          <t xml:space="preserve"> </t>
        </is>
      </c>
      <c r="C36" s="4" t="inlineStr">
        <is>
          <t xml:space="preserve"> </t>
        </is>
      </c>
      <c r="D36" s="6" t="n">
        <v>483167</v>
      </c>
      <c r="E36" s="4" t="inlineStr">
        <is>
          <t xml:space="preserve"> </t>
        </is>
      </c>
      <c r="F36" s="6" t="n">
        <v>483167</v>
      </c>
      <c r="G36" s="4" t="inlineStr">
        <is>
          <t xml:space="preserve"> </t>
        </is>
      </c>
      <c r="H36" s="6" t="n">
        <v>861924</v>
      </c>
      <c r="I36" s="4" t="inlineStr">
        <is>
          <t xml:space="preserve"> </t>
        </is>
      </c>
    </row>
    <row r="37">
      <c r="A37" s="4" t="inlineStr">
        <is>
          <t>Liabilities</t>
        </is>
      </c>
      <c r="B37" s="4" t="inlineStr">
        <is>
          <t xml:space="preserve"> </t>
        </is>
      </c>
      <c r="C37" s="4" t="inlineStr">
        <is>
          <t xml:space="preserve"> </t>
        </is>
      </c>
      <c r="D37" s="6" t="n">
        <v>184621</v>
      </c>
      <c r="E37" s="4" t="inlineStr">
        <is>
          <t xml:space="preserve"> </t>
        </is>
      </c>
      <c r="F37" s="6" t="n">
        <v>184621</v>
      </c>
      <c r="G37" s="4" t="inlineStr">
        <is>
          <t xml:space="preserve"> </t>
        </is>
      </c>
      <c r="H37" s="5" t="n">
        <v>358586</v>
      </c>
      <c r="I37" s="4" t="inlineStr">
        <is>
          <t xml:space="preserve"> </t>
        </is>
      </c>
    </row>
    <row r="38">
      <c r="A38" s="4" t="inlineStr">
        <is>
          <t>Variable Interest Entity, Not Primary Beneficiary | Expense Suppor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expense)</t>
        </is>
      </c>
      <c r="B40" s="4" t="inlineStr">
        <is>
          <t xml:space="preserve"> </t>
        </is>
      </c>
      <c r="C40" s="4" t="inlineStr">
        <is>
          <t xml:space="preserve"> </t>
        </is>
      </c>
      <c r="D40" s="5" t="n">
        <v>0</v>
      </c>
      <c r="E40" s="5" t="n">
        <v>127455</v>
      </c>
      <c r="F40" s="5" t="n">
        <v>29721</v>
      </c>
      <c r="G40" s="5" t="n">
        <v>242247</v>
      </c>
      <c r="H40" s="4" t="inlineStr">
        <is>
          <t xml:space="preserve"> </t>
        </is>
      </c>
      <c r="I40"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5" t="n">
        <v>0</v>
      </c>
      <c r="C4" s="4" t="inlineStr">
        <is>
          <t xml:space="preserve"> </t>
        </is>
      </c>
      <c r="D4" s="5" t="n">
        <v>0</v>
      </c>
      <c r="E4" s="4" t="inlineStr">
        <is>
          <t xml:space="preserve"> </t>
        </is>
      </c>
      <c r="F4" s="5" t="n">
        <v>0</v>
      </c>
    </row>
    <row r="5">
      <c r="A5" s="4" t="inlineStr">
        <is>
          <t>Customer Concentration Risk | Accounts Receivable | Customer 1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4" t="inlineStr">
        <is>
          <t xml:space="preserve"> </t>
        </is>
      </c>
      <c r="D7" s="10" t="n">
        <v>0.12</v>
      </c>
      <c r="E7" s="4" t="inlineStr">
        <is>
          <t xml:space="preserve"> </t>
        </is>
      </c>
      <c r="F7" s="10" t="n">
        <v>0.75</v>
      </c>
    </row>
    <row r="8">
      <c r="A8" s="4" t="inlineStr">
        <is>
          <t>Customer Concentration Risk | Accounts Receivable | Customer 2 |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10" t="n">
        <v>0.13</v>
      </c>
      <c r="E10" s="4" t="inlineStr">
        <is>
          <t xml:space="preserve"> </t>
        </is>
      </c>
      <c r="F10" s="10" t="n">
        <v>0.16</v>
      </c>
    </row>
    <row r="11">
      <c r="A11" s="4" t="inlineStr">
        <is>
          <t>Customer Concentration Risk | Revenue Benchmark | Customer 1 | Related Party | Portfolio servic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0.2</v>
      </c>
      <c r="C13" s="4" t="inlineStr">
        <is>
          <t xml:space="preserve"> </t>
        </is>
      </c>
      <c r="D13" s="10" t="n">
        <v>0.25</v>
      </c>
      <c r="E13" s="4" t="inlineStr">
        <is>
          <t xml:space="preserve"> </t>
        </is>
      </c>
      <c r="F13" s="4" t="inlineStr">
        <is>
          <t xml:space="preserve"> </t>
        </is>
      </c>
    </row>
    <row r="14">
      <c r="A14" s="4" t="inlineStr">
        <is>
          <t>Customer Concentration Risk | Revenue Benchmark | Customer 1 | Non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10" t="n">
        <v>0.26</v>
      </c>
      <c r="D16" s="4" t="inlineStr">
        <is>
          <t xml:space="preserve"> </t>
        </is>
      </c>
      <c r="E16" s="10" t="n">
        <v>0.71</v>
      </c>
      <c r="F16" s="4" t="inlineStr">
        <is>
          <t xml:space="preserve"> </t>
        </is>
      </c>
    </row>
    <row r="17">
      <c r="A17" s="4" t="inlineStr">
        <is>
          <t>Customer Concentration Risk | Revenue Benchmark | Customer 1 | Nonrelated Party | Active mana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10" t="n">
        <v>0.27</v>
      </c>
      <c r="C19" s="4" t="inlineStr">
        <is>
          <t xml:space="preserve"> </t>
        </is>
      </c>
      <c r="D19" s="10" t="n">
        <v>0.29</v>
      </c>
      <c r="E19" s="4" t="inlineStr">
        <is>
          <t xml:space="preserve"> </t>
        </is>
      </c>
      <c r="F19" s="4" t="inlineStr">
        <is>
          <t xml:space="preserve"> </t>
        </is>
      </c>
    </row>
    <row r="20">
      <c r="A20" s="4" t="inlineStr">
        <is>
          <t>Customer Concentration Risk | Revenue Benchmark | Customer 2 | Related Party | Portfolio servic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0" t="n">
        <v>0.2</v>
      </c>
      <c r="C22" s="4" t="inlineStr">
        <is>
          <t xml:space="preserve"> </t>
        </is>
      </c>
      <c r="D22" s="10" t="n">
        <v>0.27</v>
      </c>
      <c r="E22" s="4" t="inlineStr">
        <is>
          <t xml:space="preserve"> </t>
        </is>
      </c>
      <c r="F22" s="4" t="inlineStr">
        <is>
          <t xml:space="preserve"> </t>
        </is>
      </c>
    </row>
    <row r="23">
      <c r="A23" s="4" t="inlineStr">
        <is>
          <t>Customer Concentration Risk | Investment Method Revenue Benchmark | Customer 1 | Non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10" t="n">
        <v>0.16</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INCOME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portfolio servicing revenue</t>
        </is>
      </c>
      <c r="C4" s="5" t="n">
        <v>354366</v>
      </c>
      <c r="D4" s="5" t="n">
        <v>419422</v>
      </c>
      <c r="E4" s="5" t="n">
        <v>590057</v>
      </c>
      <c r="F4" s="5" t="n">
        <v>990328</v>
      </c>
    </row>
    <row r="5">
      <c r="A5" s="4" t="inlineStr">
        <is>
          <t>Investment Income from life insurance policies held using investment method</t>
        </is>
      </c>
      <c r="C5" s="6" t="n">
        <v>8263499</v>
      </c>
      <c r="D5" s="6" t="n">
        <v>5965466</v>
      </c>
      <c r="E5" s="6" t="n">
        <v>16655833</v>
      </c>
      <c r="F5" s="6" t="n">
        <v>13980466</v>
      </c>
    </row>
    <row r="6">
      <c r="A6" s="4" t="inlineStr">
        <is>
          <t>Change in fair value of life insurance policies (policies held using fair value method)</t>
        </is>
      </c>
      <c r="C6" s="6" t="n">
        <v>2760900</v>
      </c>
      <c r="D6" s="6" t="n">
        <v>2014013</v>
      </c>
      <c r="E6" s="6" t="n">
        <v>4339084</v>
      </c>
      <c r="F6" s="6" t="n">
        <v>3305505</v>
      </c>
    </row>
    <row r="7">
      <c r="A7" s="4" t="inlineStr">
        <is>
          <t>Total active management revenue</t>
        </is>
      </c>
      <c r="C7" s="6" t="n">
        <v>11024399</v>
      </c>
      <c r="D7" s="6" t="n">
        <v>7979479</v>
      </c>
      <c r="E7" s="6" t="n">
        <v>20994917</v>
      </c>
      <c r="F7" s="6" t="n">
        <v>17285971</v>
      </c>
    </row>
    <row r="8">
      <c r="A8" s="4" t="inlineStr">
        <is>
          <t>Total revenues</t>
        </is>
      </c>
      <c r="C8" s="6" t="n">
        <v>11378765</v>
      </c>
      <c r="D8" s="6" t="n">
        <v>8398901</v>
      </c>
      <c r="E8" s="6" t="n">
        <v>21584974</v>
      </c>
      <c r="F8" s="6" t="n">
        <v>18276299</v>
      </c>
    </row>
    <row r="9">
      <c r="A9" s="3" t="inlineStr">
        <is>
          <t>COST OF REVENUES (excluding depreciation stated below)</t>
        </is>
      </c>
      <c r="C9" s="4" t="inlineStr">
        <is>
          <t xml:space="preserve"> </t>
        </is>
      </c>
      <c r="D9" s="4" t="inlineStr">
        <is>
          <t xml:space="preserve"> </t>
        </is>
      </c>
      <c r="E9" s="4" t="inlineStr">
        <is>
          <t xml:space="preserve"> </t>
        </is>
      </c>
      <c r="F9" s="4" t="inlineStr">
        <is>
          <t xml:space="preserve"> </t>
        </is>
      </c>
    </row>
    <row r="10">
      <c r="A10" s="4" t="inlineStr">
        <is>
          <t>Total cost of revenue</t>
        </is>
      </c>
      <c r="C10" s="6" t="n">
        <v>973400</v>
      </c>
      <c r="D10" s="6" t="n">
        <v>666119</v>
      </c>
      <c r="E10" s="6" t="n">
        <v>1462950</v>
      </c>
      <c r="F10" s="6" t="n">
        <v>2086075</v>
      </c>
    </row>
    <row r="11">
      <c r="A11" s="4" t="inlineStr">
        <is>
          <t>Gross Profit</t>
        </is>
      </c>
      <c r="C11" s="6" t="n">
        <v>10405365</v>
      </c>
      <c r="D11" s="6" t="n">
        <v>7732782</v>
      </c>
      <c r="E11" s="6" t="n">
        <v>20122024</v>
      </c>
      <c r="F11" s="6" t="n">
        <v>16190224</v>
      </c>
    </row>
    <row r="12">
      <c r="A12" s="3" t="inlineStr">
        <is>
          <t>OPERATING EXPENSES:</t>
        </is>
      </c>
      <c r="C12" s="4" t="inlineStr">
        <is>
          <t xml:space="preserve"> </t>
        </is>
      </c>
      <c r="D12" s="4" t="inlineStr">
        <is>
          <t xml:space="preserve"> </t>
        </is>
      </c>
      <c r="E12" s="4" t="inlineStr">
        <is>
          <t xml:space="preserve"> </t>
        </is>
      </c>
      <c r="F12" s="4" t="inlineStr">
        <is>
          <t xml:space="preserve"> </t>
        </is>
      </c>
    </row>
    <row r="13">
      <c r="A13" s="4" t="inlineStr">
        <is>
          <t>Sales and marketing</t>
        </is>
      </c>
      <c r="C13" s="6" t="n">
        <v>683841</v>
      </c>
      <c r="D13" s="6" t="n">
        <v>1019498</v>
      </c>
      <c r="E13" s="6" t="n">
        <v>1412845</v>
      </c>
      <c r="F13" s="6" t="n">
        <v>1649498</v>
      </c>
    </row>
    <row r="14">
      <c r="A14" s="4" t="inlineStr">
        <is>
          <t>General and administrative expenses</t>
        </is>
      </c>
      <c r="C14" s="6" t="n">
        <v>577539</v>
      </c>
      <c r="D14" s="6" t="n">
        <v>5499</v>
      </c>
      <c r="E14" s="6" t="n">
        <v>1274431</v>
      </c>
      <c r="F14" s="6" t="n">
        <v>646705</v>
      </c>
    </row>
    <row r="15">
      <c r="A15" s="4" t="inlineStr">
        <is>
          <t>Loss on change in fair value of debt</t>
        </is>
      </c>
      <c r="C15" s="6" t="n">
        <v>1445229</v>
      </c>
      <c r="D15" s="6" t="n">
        <v>333879</v>
      </c>
      <c r="E15" s="6" t="n">
        <v>2398662</v>
      </c>
      <c r="F15" s="6" t="n">
        <v>375513</v>
      </c>
    </row>
    <row r="16">
      <c r="A16" s="4" t="inlineStr">
        <is>
          <t>Unrealized loss (gain) on investments</t>
        </is>
      </c>
      <c r="C16" s="6" t="n">
        <v>-672936</v>
      </c>
      <c r="D16" s="6" t="n">
        <v>1039022</v>
      </c>
      <c r="E16" s="6" t="n">
        <v>-798156</v>
      </c>
      <c r="F16" s="6" t="n">
        <v>1054975</v>
      </c>
    </row>
    <row r="17">
      <c r="A17" s="4" t="inlineStr">
        <is>
          <t>Depreciation</t>
        </is>
      </c>
      <c r="C17" s="6" t="n">
        <v>1098</v>
      </c>
      <c r="D17" s="6" t="n">
        <v>1098</v>
      </c>
      <c r="E17" s="6" t="n">
        <v>2141</v>
      </c>
      <c r="F17" s="6" t="n">
        <v>2141</v>
      </c>
    </row>
    <row r="18">
      <c r="A18" s="4" t="inlineStr">
        <is>
          <t>Total operating expenses</t>
        </is>
      </c>
      <c r="C18" s="6" t="n">
        <v>2034771</v>
      </c>
      <c r="D18" s="6" t="n">
        <v>2398996</v>
      </c>
      <c r="E18" s="6" t="n">
        <v>4289923</v>
      </c>
      <c r="F18" s="6" t="n">
        <v>3728832</v>
      </c>
    </row>
    <row r="19">
      <c r="A19" s="4" t="inlineStr">
        <is>
          <t>Operating Income</t>
        </is>
      </c>
      <c r="C19" s="6" t="n">
        <v>8370594</v>
      </c>
      <c r="D19" s="6" t="n">
        <v>5333786</v>
      </c>
      <c r="E19" s="6" t="n">
        <v>15832101</v>
      </c>
      <c r="F19" s="6" t="n">
        <v>12461392</v>
      </c>
    </row>
    <row r="20">
      <c r="A20" s="3" t="inlineStr">
        <is>
          <t>OTHER INCOME (EXPENSE)</t>
        </is>
      </c>
      <c r="C20" s="4" t="inlineStr">
        <is>
          <t xml:space="preserve"> </t>
        </is>
      </c>
      <c r="D20" s="4" t="inlineStr">
        <is>
          <t xml:space="preserve"> </t>
        </is>
      </c>
      <c r="E20" s="4" t="inlineStr">
        <is>
          <t xml:space="preserve"> </t>
        </is>
      </c>
      <c r="F20" s="4" t="inlineStr">
        <is>
          <t xml:space="preserve"> </t>
        </is>
      </c>
    </row>
    <row r="21">
      <c r="A21" s="4" t="inlineStr">
        <is>
          <t>Interest (expense)</t>
        </is>
      </c>
      <c r="C21" s="6" t="n">
        <v>-584075</v>
      </c>
      <c r="D21" s="6" t="n">
        <v>0</v>
      </c>
      <c r="E21" s="6" t="n">
        <v>-941458</v>
      </c>
      <c r="F21" s="6" t="n">
        <v>0</v>
      </c>
    </row>
    <row r="22">
      <c r="A22" s="4" t="inlineStr">
        <is>
          <t>Interest income</t>
        </is>
      </c>
      <c r="C22" s="6" t="n">
        <v>0</v>
      </c>
      <c r="D22" s="6" t="n">
        <v>0</v>
      </c>
      <c r="E22" s="6" t="n">
        <v>7457</v>
      </c>
      <c r="F22" s="6" t="n">
        <v>0</v>
      </c>
    </row>
    <row r="23">
      <c r="A23" s="4" t="inlineStr">
        <is>
          <t>Other income (expense)</t>
        </is>
      </c>
      <c r="C23" s="6" t="n">
        <v>121601</v>
      </c>
      <c r="D23" s="6" t="n">
        <v>-127455</v>
      </c>
      <c r="E23" s="6" t="n">
        <v>-21651</v>
      </c>
      <c r="F23" s="6" t="n">
        <v>-242247</v>
      </c>
    </row>
    <row r="24">
      <c r="A24" s="4" t="inlineStr">
        <is>
          <t>Total other income (expense)</t>
        </is>
      </c>
      <c r="C24" s="6" t="n">
        <v>-462474</v>
      </c>
      <c r="D24" s="6" t="n">
        <v>-127455</v>
      </c>
      <c r="E24" s="6" t="n">
        <v>-955652</v>
      </c>
      <c r="F24" s="6" t="n">
        <v>-242247</v>
      </c>
    </row>
    <row r="25">
      <c r="A25" s="4" t="inlineStr">
        <is>
          <t>Net income before provision for income taxes</t>
        </is>
      </c>
      <c r="C25" s="6" t="n">
        <v>7908120</v>
      </c>
      <c r="D25" s="6" t="n">
        <v>5206331</v>
      </c>
      <c r="E25" s="6" t="n">
        <v>14876449</v>
      </c>
      <c r="F25" s="6" t="n">
        <v>12219145</v>
      </c>
    </row>
    <row r="26">
      <c r="A26" s="4" t="inlineStr">
        <is>
          <t>Provision for income taxes</t>
        </is>
      </c>
      <c r="C26" s="6" t="n">
        <v>-1184571</v>
      </c>
      <c r="D26" s="6" t="n">
        <v>-120132</v>
      </c>
      <c r="E26" s="6" t="n">
        <v>-528104</v>
      </c>
      <c r="F26" s="6" t="n">
        <v>-296806</v>
      </c>
    </row>
    <row r="27">
      <c r="A27" s="4" t="inlineStr">
        <is>
          <t>NET INCOME</t>
        </is>
      </c>
      <c r="C27" s="6" t="n">
        <v>6723549</v>
      </c>
      <c r="D27" s="6" t="n">
        <v>5086199</v>
      </c>
      <c r="E27" s="6" t="n">
        <v>14348345</v>
      </c>
      <c r="F27" s="6" t="n">
        <v>11922339</v>
      </c>
    </row>
    <row r="28">
      <c r="A28" s="4" t="inlineStr">
        <is>
          <t>LESS: NET INCOME (LOSS) ATTRIBUTABLE TO NONCONTROLLING INTEREST</t>
        </is>
      </c>
      <c r="C28" s="6" t="n">
        <v>-26596</v>
      </c>
      <c r="D28" s="6" t="n">
        <v>406641</v>
      </c>
      <c r="E28" s="6" t="n">
        <v>-487303</v>
      </c>
      <c r="F28" s="6" t="n">
        <v>406641</v>
      </c>
    </row>
    <row r="29">
      <c r="A29" s="4" t="inlineStr">
        <is>
          <t>NET INCOME ATTRIBUTABLE TO SHAREHOLDERS</t>
        </is>
      </c>
      <c r="C29" s="5" t="n">
        <v>6750145</v>
      </c>
      <c r="D29" s="5" t="n">
        <v>4679558</v>
      </c>
      <c r="E29" s="5" t="n">
        <v>14835648</v>
      </c>
      <c r="F29" s="5" t="n">
        <v>11515698</v>
      </c>
    </row>
    <row r="30">
      <c r="A30" s="3" t="inlineStr">
        <is>
          <t>EARNINGS PER SHARE:</t>
        </is>
      </c>
      <c r="C30" s="4" t="inlineStr">
        <is>
          <t xml:space="preserve"> </t>
        </is>
      </c>
      <c r="D30" s="4" t="inlineStr">
        <is>
          <t xml:space="preserve"> </t>
        </is>
      </c>
      <c r="E30" s="4" t="inlineStr">
        <is>
          <t xml:space="preserve"> </t>
        </is>
      </c>
      <c r="F30" s="4" t="inlineStr">
        <is>
          <t xml:space="preserve"> </t>
        </is>
      </c>
    </row>
    <row r="31">
      <c r="A31" s="4" t="inlineStr">
        <is>
          <t>Basic weighted average shares outstanding (in shares)</t>
        </is>
      </c>
      <c r="B31" s="4" t="inlineStr">
        <is>
          <t>[1]</t>
        </is>
      </c>
      <c r="C31" s="6" t="n">
        <v>50507728</v>
      </c>
      <c r="D31" s="6" t="n">
        <v>50369350</v>
      </c>
      <c r="E31" s="6" t="n">
        <v>50438921</v>
      </c>
      <c r="F31" s="6" t="n">
        <v>50369350</v>
      </c>
    </row>
    <row r="32">
      <c r="A32" s="4" t="inlineStr">
        <is>
          <t>Diluted weighted average shares outstanding (in shares)</t>
        </is>
      </c>
      <c r="B32" s="4" t="inlineStr">
        <is>
          <t>[1]</t>
        </is>
      </c>
      <c r="C32" s="6" t="n">
        <v>50507728</v>
      </c>
      <c r="D32" s="6" t="n">
        <v>50369350</v>
      </c>
      <c r="E32" s="6" t="n">
        <v>50438921</v>
      </c>
      <c r="F32" s="6" t="n">
        <v>50369350</v>
      </c>
    </row>
    <row r="33">
      <c r="A33" s="4" t="inlineStr">
        <is>
          <t>Basic net income per share (in dollars per share)</t>
        </is>
      </c>
      <c r="C33" s="8" t="n">
        <v>0.13</v>
      </c>
      <c r="D33" s="8" t="n">
        <v>0.09</v>
      </c>
      <c r="E33" s="8" t="n">
        <v>0.29</v>
      </c>
      <c r="F33" s="8" t="n">
        <v>0.23</v>
      </c>
    </row>
    <row r="34">
      <c r="A34" s="4" t="inlineStr">
        <is>
          <t>Diluted net income per share (in dollars per share)</t>
        </is>
      </c>
      <c r="C34" s="8" t="n">
        <v>0.13</v>
      </c>
      <c r="D34" s="8" t="n">
        <v>0.09</v>
      </c>
      <c r="E34" s="8" t="n">
        <v>0.29</v>
      </c>
      <c r="F34" s="8" t="n">
        <v>0.23</v>
      </c>
    </row>
    <row r="35">
      <c r="A35" s="4" t="inlineStr">
        <is>
          <t>NET INCOME</t>
        </is>
      </c>
      <c r="C35" s="5" t="n">
        <v>6723549</v>
      </c>
      <c r="D35" s="5" t="n">
        <v>5086199</v>
      </c>
      <c r="E35" s="5" t="n">
        <v>14348345</v>
      </c>
      <c r="F35" s="5" t="n">
        <v>11922339</v>
      </c>
    </row>
    <row r="36">
      <c r="A36" s="3" t="inlineStr">
        <is>
          <t>Other comprehensive income, net of tax:</t>
        </is>
      </c>
      <c r="C36" s="4" t="inlineStr">
        <is>
          <t xml:space="preserve"> </t>
        </is>
      </c>
      <c r="D36" s="4" t="inlineStr">
        <is>
          <t xml:space="preserve"> </t>
        </is>
      </c>
      <c r="E36" s="4" t="inlineStr">
        <is>
          <t xml:space="preserve"> </t>
        </is>
      </c>
      <c r="F36" s="4" t="inlineStr">
        <is>
          <t xml:space="preserve"> </t>
        </is>
      </c>
    </row>
    <row r="37">
      <c r="A37" s="4" t="inlineStr">
        <is>
          <t>Change in fair value of debt</t>
        </is>
      </c>
      <c r="C37" s="6" t="n">
        <v>-119663</v>
      </c>
      <c r="D37" s="6" t="n">
        <v>2017559</v>
      </c>
      <c r="E37" s="6" t="n">
        <v>-231976</v>
      </c>
      <c r="F37" s="6" t="n">
        <v>2017559</v>
      </c>
    </row>
    <row r="38">
      <c r="A38" s="4" t="inlineStr">
        <is>
          <t>Comprehensive income</t>
        </is>
      </c>
      <c r="C38" s="6" t="n">
        <v>6603886</v>
      </c>
      <c r="D38" s="6" t="n">
        <v>7103758</v>
      </c>
      <c r="E38" s="6" t="n">
        <v>14116369</v>
      </c>
      <c r="F38" s="6" t="n">
        <v>13939898</v>
      </c>
    </row>
    <row r="39">
      <c r="A39" s="4" t="inlineStr">
        <is>
          <t>Comprehensive income (loss) attributable to non-controlling interests</t>
        </is>
      </c>
      <c r="C39" s="6" t="n">
        <v>56111</v>
      </c>
      <c r="D39" s="6" t="n">
        <v>-1011909</v>
      </c>
      <c r="E39" s="6" t="n">
        <v>543749</v>
      </c>
      <c r="F39" s="6" t="n">
        <v>-1011909</v>
      </c>
    </row>
    <row r="40">
      <c r="A40" s="4" t="inlineStr">
        <is>
          <t>Comprehensive income attributable to Abacus Life Inc.</t>
        </is>
      </c>
      <c r="C40" s="6" t="n">
        <v>6659997</v>
      </c>
      <c r="D40" s="6" t="n">
        <v>6091849</v>
      </c>
      <c r="E40" s="6" t="n">
        <v>14660118</v>
      </c>
      <c r="F40" s="6" t="n">
        <v>12927989</v>
      </c>
    </row>
    <row r="41">
      <c r="A41" s="4" t="inlineStr">
        <is>
          <t>Related Party</t>
        </is>
      </c>
      <c r="C41" s="4" t="inlineStr">
        <is>
          <t xml:space="preserve"> </t>
        </is>
      </c>
      <c r="D41" s="4" t="inlineStr">
        <is>
          <t xml:space="preserve"> </t>
        </is>
      </c>
      <c r="E41" s="4" t="inlineStr">
        <is>
          <t xml:space="preserve"> </t>
        </is>
      </c>
      <c r="F41" s="4" t="inlineStr">
        <is>
          <t xml:space="preserve"> </t>
        </is>
      </c>
    </row>
    <row r="42">
      <c r="A42" s="3" t="inlineStr">
        <is>
          <t>REVENUES:</t>
        </is>
      </c>
      <c r="C42" s="4" t="inlineStr">
        <is>
          <t xml:space="preserve"> </t>
        </is>
      </c>
      <c r="D42" s="4" t="inlineStr">
        <is>
          <t xml:space="preserve"> </t>
        </is>
      </c>
      <c r="E42" s="4" t="inlineStr">
        <is>
          <t xml:space="preserve"> </t>
        </is>
      </c>
      <c r="F42" s="4" t="inlineStr">
        <is>
          <t xml:space="preserve"> </t>
        </is>
      </c>
    </row>
    <row r="43">
      <c r="A43" s="4" t="inlineStr">
        <is>
          <t>Total portfolio servicing revenue</t>
        </is>
      </c>
      <c r="C43" s="6" t="n">
        <v>329629</v>
      </c>
      <c r="D43" s="6" t="n">
        <v>419253</v>
      </c>
      <c r="E43" s="6" t="n">
        <v>543076</v>
      </c>
      <c r="F43" s="6" t="n">
        <v>620159</v>
      </c>
    </row>
    <row r="44">
      <c r="A44" s="4" t="inlineStr">
        <is>
          <t>Nonrelated Party</t>
        </is>
      </c>
      <c r="C44" s="4" t="inlineStr">
        <is>
          <t xml:space="preserve"> </t>
        </is>
      </c>
      <c r="D44" s="4" t="inlineStr">
        <is>
          <t xml:space="preserve"> </t>
        </is>
      </c>
      <c r="E44" s="4" t="inlineStr">
        <is>
          <t xml:space="preserve"> </t>
        </is>
      </c>
      <c r="F44" s="4" t="inlineStr">
        <is>
          <t xml:space="preserve"> </t>
        </is>
      </c>
    </row>
    <row r="45">
      <c r="A45" s="3" t="inlineStr">
        <is>
          <t>REVENUES:</t>
        </is>
      </c>
      <c r="C45" s="4" t="inlineStr">
        <is>
          <t xml:space="preserve"> </t>
        </is>
      </c>
      <c r="D45" s="4" t="inlineStr">
        <is>
          <t xml:space="preserve"> </t>
        </is>
      </c>
      <c r="E45" s="4" t="inlineStr">
        <is>
          <t xml:space="preserve"> </t>
        </is>
      </c>
      <c r="F45" s="4" t="inlineStr">
        <is>
          <t xml:space="preserve"> </t>
        </is>
      </c>
    </row>
    <row r="46">
      <c r="A46" s="4" t="inlineStr">
        <is>
          <t>Total portfolio servicing revenue</t>
        </is>
      </c>
      <c r="C46" s="5" t="n">
        <v>24737</v>
      </c>
      <c r="D46" s="5" t="n">
        <v>169</v>
      </c>
      <c r="E46" s="5" t="n">
        <v>46981</v>
      </c>
      <c r="F46" s="5" t="n">
        <v>370169</v>
      </c>
    </row>
    <row r="47"/>
    <row r="48">
      <c r="A48" s="4" t="inlineStr">
        <is>
          <t>[1]Both the number of shares outstanding and their par value have been retrospectively recast for all prior periods presented to reflect the par value of the outstanding stock of the Abacus Life Inc. as a result of Business Combination.</t>
        </is>
      </c>
    </row>
  </sheetData>
  <mergeCells count="5">
    <mergeCell ref="A1:B2"/>
    <mergeCell ref="C1:D1"/>
    <mergeCell ref="E1:F1"/>
    <mergeCell ref="A47:E47"/>
    <mergeCell ref="A48:E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6" customWidth="1" min="1" max="1"/>
    <col width="22" customWidth="1" min="2" max="2"/>
  </cols>
  <sheetData>
    <row r="1">
      <c r="A1" s="1" t="inlineStr">
        <is>
          <t>BUSINESS COMBINATION - Narrative (Details)</t>
        </is>
      </c>
      <c r="B1" s="2" t="inlineStr">
        <is>
          <t>Jun. 30, 2023 USD ($)</t>
        </is>
      </c>
    </row>
    <row r="2">
      <c r="A2" s="4" t="inlineStr">
        <is>
          <t>LMA and Abacus</t>
        </is>
      </c>
      <c r="B2" s="4" t="inlineStr">
        <is>
          <t xml:space="preserve"> </t>
        </is>
      </c>
    </row>
    <row r="3">
      <c r="A3" s="3" t="inlineStr">
        <is>
          <t>Business Acquisition [Line Items]</t>
        </is>
      </c>
      <c r="B3" s="4" t="inlineStr">
        <is>
          <t xml:space="preserve"> </t>
        </is>
      </c>
    </row>
    <row r="4">
      <c r="A4" s="4" t="inlineStr">
        <is>
          <t>Consideration</t>
        </is>
      </c>
      <c r="B4" s="5" t="n">
        <v>531750000</v>
      </c>
    </row>
    <row r="5">
      <c r="A5" s="4" t="inlineStr">
        <is>
          <t>LMA and Abacus | Customer Relationships - Agents</t>
        </is>
      </c>
      <c r="B5" s="4" t="inlineStr">
        <is>
          <t xml:space="preserve"> </t>
        </is>
      </c>
    </row>
    <row r="6">
      <c r="A6" s="3" t="inlineStr">
        <is>
          <t>Business Acquisition [Line Items]</t>
        </is>
      </c>
      <c r="B6" s="4" t="inlineStr">
        <is>
          <t xml:space="preserve"> </t>
        </is>
      </c>
    </row>
    <row r="7">
      <c r="A7" s="4" t="inlineStr">
        <is>
          <t>Useful Life</t>
        </is>
      </c>
      <c r="B7" s="4" t="inlineStr">
        <is>
          <t>5 years</t>
        </is>
      </c>
    </row>
    <row r="8">
      <c r="A8" s="4" t="inlineStr">
        <is>
          <t>LMA and Abacus | Customer Relationships - Financial Relationships</t>
        </is>
      </c>
      <c r="B8" s="4" t="inlineStr">
        <is>
          <t xml:space="preserve"> </t>
        </is>
      </c>
    </row>
    <row r="9">
      <c r="A9" s="3" t="inlineStr">
        <is>
          <t>Business Acquisition [Line Items]</t>
        </is>
      </c>
      <c r="B9" s="4" t="inlineStr">
        <is>
          <t xml:space="preserve"> </t>
        </is>
      </c>
    </row>
    <row r="10">
      <c r="A10" s="4" t="inlineStr">
        <is>
          <t>Useful Life</t>
        </is>
      </c>
      <c r="B10" s="4" t="inlineStr">
        <is>
          <t>8 years</t>
        </is>
      </c>
    </row>
    <row r="11">
      <c r="A11" s="4" t="inlineStr">
        <is>
          <t>LMA</t>
        </is>
      </c>
      <c r="B11" s="4" t="inlineStr">
        <is>
          <t xml:space="preserve"> </t>
        </is>
      </c>
    </row>
    <row r="12">
      <c r="A12" s="3" t="inlineStr">
        <is>
          <t>Business Acquisition [Line Items]</t>
        </is>
      </c>
      <c r="B12" s="4" t="inlineStr">
        <is>
          <t xml:space="preserve"> </t>
        </is>
      </c>
    </row>
    <row r="13">
      <c r="A13" s="4" t="inlineStr">
        <is>
          <t>Consideration</t>
        </is>
      </c>
      <c r="B13" s="5" t="n">
        <v>366388668</v>
      </c>
    </row>
    <row r="14">
      <c r="A14" s="4" t="inlineStr">
        <is>
          <t>Enterprise value</t>
        </is>
      </c>
      <c r="B14" s="6" t="n">
        <v>366400000</v>
      </c>
    </row>
    <row r="15">
      <c r="A15" s="4" t="inlineStr">
        <is>
          <t>LMA | Minimum | Discounted cash flow method</t>
        </is>
      </c>
      <c r="B15" s="4" t="inlineStr">
        <is>
          <t xml:space="preserve"> </t>
        </is>
      </c>
    </row>
    <row r="16">
      <c r="A16" s="3" t="inlineStr">
        <is>
          <t>Business Acquisition [Line Items]</t>
        </is>
      </c>
      <c r="B16" s="4" t="inlineStr">
        <is>
          <t xml:space="preserve"> </t>
        </is>
      </c>
    </row>
    <row r="17">
      <c r="A17" s="4" t="inlineStr">
        <is>
          <t>Enterprise value</t>
        </is>
      </c>
      <c r="B17" s="6" t="n">
        <v>380000000</v>
      </c>
    </row>
    <row r="18">
      <c r="A18" s="4" t="inlineStr">
        <is>
          <t>LMA | Minimum | Market approach</t>
        </is>
      </c>
      <c r="B18" s="4" t="inlineStr">
        <is>
          <t xml:space="preserve"> </t>
        </is>
      </c>
    </row>
    <row r="19">
      <c r="A19" s="3" t="inlineStr">
        <is>
          <t>Business Acquisition [Line Items]</t>
        </is>
      </c>
      <c r="B19" s="4" t="inlineStr">
        <is>
          <t xml:space="preserve"> </t>
        </is>
      </c>
    </row>
    <row r="20">
      <c r="A20" s="4" t="inlineStr">
        <is>
          <t>Enterprise value</t>
        </is>
      </c>
      <c r="B20" s="6" t="n">
        <v>400000000</v>
      </c>
    </row>
    <row r="21">
      <c r="A21" s="4" t="inlineStr">
        <is>
          <t>LMA | Maximum | Discounted cash flow method</t>
        </is>
      </c>
      <c r="B21" s="4" t="inlineStr">
        <is>
          <t xml:space="preserve"> </t>
        </is>
      </c>
    </row>
    <row r="22">
      <c r="A22" s="3" t="inlineStr">
        <is>
          <t>Business Acquisition [Line Items]</t>
        </is>
      </c>
      <c r="B22" s="4" t="inlineStr">
        <is>
          <t xml:space="preserve"> </t>
        </is>
      </c>
    </row>
    <row r="23">
      <c r="A23" s="4" t="inlineStr">
        <is>
          <t>Enterprise value</t>
        </is>
      </c>
      <c r="B23" s="6" t="n">
        <v>460000000</v>
      </c>
    </row>
    <row r="24">
      <c r="A24" s="4" t="inlineStr">
        <is>
          <t>LMA | Maximum | Market approach</t>
        </is>
      </c>
      <c r="B24" s="4" t="inlineStr">
        <is>
          <t xml:space="preserve"> </t>
        </is>
      </c>
    </row>
    <row r="25">
      <c r="A25" s="3" t="inlineStr">
        <is>
          <t>Business Acquisition [Line Items]</t>
        </is>
      </c>
      <c r="B25" s="4" t="inlineStr">
        <is>
          <t xml:space="preserve"> </t>
        </is>
      </c>
    </row>
    <row r="26">
      <c r="A26" s="4" t="inlineStr">
        <is>
          <t>Enterprise value</t>
        </is>
      </c>
      <c r="B26" s="5" t="n">
        <v>440000000</v>
      </c>
    </row>
    <row r="27">
      <c r="A27" s="4" t="inlineStr">
        <is>
          <t>LMA | Discount rate</t>
        </is>
      </c>
      <c r="B27" s="4" t="inlineStr">
        <is>
          <t xml:space="preserve"> </t>
        </is>
      </c>
    </row>
    <row r="28">
      <c r="A28" s="3" t="inlineStr">
        <is>
          <t>Business Acquisition [Line Items]</t>
        </is>
      </c>
      <c r="B28" s="4" t="inlineStr">
        <is>
          <t xml:space="preserve"> </t>
        </is>
      </c>
    </row>
    <row r="29">
      <c r="A29" s="4" t="inlineStr">
        <is>
          <t>Measurement input</t>
        </is>
      </c>
      <c r="B29" s="11" t="n">
        <v>0.145</v>
      </c>
    </row>
    <row r="30">
      <c r="A30" s="4" t="inlineStr">
        <is>
          <t>Abacus</t>
        </is>
      </c>
      <c r="B30" s="4" t="inlineStr">
        <is>
          <t xml:space="preserve"> </t>
        </is>
      </c>
    </row>
    <row r="31">
      <c r="A31" s="3" t="inlineStr">
        <is>
          <t>Business Acquisition [Line Items]</t>
        </is>
      </c>
      <c r="B31" s="4" t="inlineStr">
        <is>
          <t xml:space="preserve"> </t>
        </is>
      </c>
    </row>
    <row r="32">
      <c r="A32" s="4" t="inlineStr">
        <is>
          <t>Consideration</t>
        </is>
      </c>
      <c r="B32" s="5" t="n">
        <v>165361332</v>
      </c>
    </row>
    <row r="33">
      <c r="A33" s="4" t="inlineStr">
        <is>
          <t>Enterprise value</t>
        </is>
      </c>
      <c r="B33" s="6" t="n">
        <v>165400000</v>
      </c>
    </row>
    <row r="34">
      <c r="A34" s="4" t="inlineStr">
        <is>
          <t>Abacus | Minimum | Discounted cash flow method</t>
        </is>
      </c>
      <c r="B34" s="4" t="inlineStr">
        <is>
          <t xml:space="preserve"> </t>
        </is>
      </c>
    </row>
    <row r="35">
      <c r="A35" s="3" t="inlineStr">
        <is>
          <t>Business Acquisition [Line Items]</t>
        </is>
      </c>
      <c r="B35" s="4" t="inlineStr">
        <is>
          <t xml:space="preserve"> </t>
        </is>
      </c>
    </row>
    <row r="36">
      <c r="A36" s="4" t="inlineStr">
        <is>
          <t>Enterprise value</t>
        </is>
      </c>
      <c r="B36" s="6" t="n">
        <v>180000000</v>
      </c>
    </row>
    <row r="37">
      <c r="A37" s="4" t="inlineStr">
        <is>
          <t>Abacus | Minimum | Market approach</t>
        </is>
      </c>
      <c r="B37" s="4" t="inlineStr">
        <is>
          <t xml:space="preserve"> </t>
        </is>
      </c>
    </row>
    <row r="38">
      <c r="A38" s="3" t="inlineStr">
        <is>
          <t>Business Acquisition [Line Items]</t>
        </is>
      </c>
      <c r="B38" s="4" t="inlineStr">
        <is>
          <t xml:space="preserve"> </t>
        </is>
      </c>
    </row>
    <row r="39">
      <c r="A39" s="4" t="inlineStr">
        <is>
          <t>Enterprise value</t>
        </is>
      </c>
      <c r="B39" s="6" t="n">
        <v>180000000</v>
      </c>
    </row>
    <row r="40">
      <c r="A40" s="4" t="inlineStr">
        <is>
          <t>Abacus | Maximum | Discounted cash flow method</t>
        </is>
      </c>
      <c r="B40" s="4" t="inlineStr">
        <is>
          <t xml:space="preserve"> </t>
        </is>
      </c>
    </row>
    <row r="41">
      <c r="A41" s="3" t="inlineStr">
        <is>
          <t>Business Acquisition [Line Items]</t>
        </is>
      </c>
      <c r="B41" s="4" t="inlineStr">
        <is>
          <t xml:space="preserve"> </t>
        </is>
      </c>
    </row>
    <row r="42">
      <c r="A42" s="4" t="inlineStr">
        <is>
          <t>Enterprise value</t>
        </is>
      </c>
      <c r="B42" s="6" t="n">
        <v>195000000</v>
      </c>
    </row>
    <row r="43">
      <c r="A43" s="4" t="inlineStr">
        <is>
          <t>Abacus | Maximum | Market approach</t>
        </is>
      </c>
      <c r="B43" s="4" t="inlineStr">
        <is>
          <t xml:space="preserve"> </t>
        </is>
      </c>
    </row>
    <row r="44">
      <c r="A44" s="3" t="inlineStr">
        <is>
          <t>Business Acquisition [Line Items]</t>
        </is>
      </c>
      <c r="B44" s="4" t="inlineStr">
        <is>
          <t xml:space="preserve"> </t>
        </is>
      </c>
    </row>
    <row r="45">
      <c r="A45" s="4" t="inlineStr">
        <is>
          <t>Enterprise value</t>
        </is>
      </c>
      <c r="B45" s="5" t="n">
        <v>190000000</v>
      </c>
    </row>
    <row r="46">
      <c r="A46" s="4" t="inlineStr">
        <is>
          <t>Abacus | Discount rate</t>
        </is>
      </c>
      <c r="B46" s="4" t="inlineStr">
        <is>
          <t xml:space="preserve"> </t>
        </is>
      </c>
    </row>
    <row r="47">
      <c r="A47" s="3" t="inlineStr">
        <is>
          <t>Business Acquisition [Line Items]</t>
        </is>
      </c>
      <c r="B47" s="4" t="inlineStr">
        <is>
          <t xml:space="preserve"> </t>
        </is>
      </c>
    </row>
    <row r="48">
      <c r="A48" s="4" t="inlineStr">
        <is>
          <t>Measurement input</t>
        </is>
      </c>
      <c r="B48" s="11" t="n">
        <v>0.1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COMBINATION - Purchase Price Allocation (Details) - USD ($)</t>
        </is>
      </c>
      <c r="B1" s="2" t="inlineStr">
        <is>
          <t>Jun. 30, 2023</t>
        </is>
      </c>
      <c r="C1" s="2" t="inlineStr">
        <is>
          <t>Dec. 31, 2022</t>
        </is>
      </c>
    </row>
    <row r="2">
      <c r="A2" s="3" t="inlineStr">
        <is>
          <t>Business Acquisition [Line Items]</t>
        </is>
      </c>
      <c r="B2" s="4" t="inlineStr">
        <is>
          <t xml:space="preserve"> </t>
        </is>
      </c>
      <c r="C2" s="4" t="inlineStr">
        <is>
          <t xml:space="preserve"> </t>
        </is>
      </c>
    </row>
    <row r="3">
      <c r="A3" s="4" t="inlineStr">
        <is>
          <t>Intangibles</t>
        </is>
      </c>
      <c r="B3" s="5" t="n">
        <v>32900000</v>
      </c>
      <c r="C3" s="4" t="inlineStr">
        <is>
          <t xml:space="preserve"> </t>
        </is>
      </c>
    </row>
    <row r="4">
      <c r="A4" s="4" t="inlineStr">
        <is>
          <t>Goodwill</t>
        </is>
      </c>
      <c r="B4" s="6" t="n">
        <v>140287000</v>
      </c>
      <c r="C4" s="5" t="n">
        <v>0</v>
      </c>
    </row>
    <row r="5">
      <c r="A5" s="4" t="inlineStr">
        <is>
          <t>LMA and Abacu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s</t>
        </is>
      </c>
      <c r="B7" s="6" t="n">
        <v>32900000</v>
      </c>
      <c r="C7" s="4" t="inlineStr">
        <is>
          <t xml:space="preserve"> </t>
        </is>
      </c>
    </row>
    <row r="8">
      <c r="A8" s="4" t="inlineStr">
        <is>
          <t>Goodwill</t>
        </is>
      </c>
      <c r="B8" s="6" t="n">
        <v>140287000</v>
      </c>
      <c r="C8" s="5" t="n">
        <v>140287000</v>
      </c>
    </row>
    <row r="9">
      <c r="A9" s="4" t="inlineStr">
        <is>
          <t>Current Assets</t>
        </is>
      </c>
      <c r="B9" s="6" t="n">
        <v>1280100</v>
      </c>
      <c r="C9" s="4" t="inlineStr">
        <is>
          <t xml:space="preserve"> </t>
        </is>
      </c>
    </row>
    <row r="10">
      <c r="A10" s="4" t="inlineStr">
        <is>
          <t>Non-Current Assets</t>
        </is>
      </c>
      <c r="B10" s="6" t="n">
        <v>901337</v>
      </c>
      <c r="C10" s="4" t="inlineStr">
        <is>
          <t xml:space="preserve"> </t>
        </is>
      </c>
    </row>
    <row r="11">
      <c r="A11" s="4" t="inlineStr">
        <is>
          <t>Deferred Tax Liabilities</t>
        </is>
      </c>
      <c r="B11" s="6" t="n">
        <v>-8310966</v>
      </c>
      <c r="C11" s="4" t="inlineStr">
        <is>
          <t xml:space="preserve"> </t>
        </is>
      </c>
    </row>
    <row r="12">
      <c r="A12" s="4" t="inlineStr">
        <is>
          <t>Accrued Expenses</t>
        </is>
      </c>
      <c r="B12" s="6" t="n">
        <v>-524400</v>
      </c>
      <c r="C12" s="4" t="inlineStr">
        <is>
          <t xml:space="preserve"> </t>
        </is>
      </c>
    </row>
    <row r="13">
      <c r="A13" s="4" t="inlineStr">
        <is>
          <t>Other Liabilities</t>
        </is>
      </c>
      <c r="B13" s="6" t="n">
        <v>-1171739</v>
      </c>
      <c r="C13" s="4" t="inlineStr">
        <is>
          <t xml:space="preserve"> </t>
        </is>
      </c>
    </row>
    <row r="14">
      <c r="A14" s="4" t="inlineStr">
        <is>
          <t>Total Fair Value</t>
        </is>
      </c>
      <c r="B14" s="5" t="n">
        <v>165361332</v>
      </c>
      <c r="C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BUSINESS COMBINATION - Value Conveyed (Details)</t>
        </is>
      </c>
      <c r="B1" s="2" t="inlineStr">
        <is>
          <t>Jun. 30, 2023 USD ($)</t>
        </is>
      </c>
    </row>
    <row r="2">
      <c r="A2" s="4" t="inlineStr">
        <is>
          <t>Abacus</t>
        </is>
      </c>
      <c r="B2" s="4" t="inlineStr">
        <is>
          <t xml:space="preserve"> </t>
        </is>
      </c>
    </row>
    <row r="3">
      <c r="A3" s="3" t="inlineStr">
        <is>
          <t>Business Acquisition [Line Items]</t>
        </is>
      </c>
      <c r="B3" s="4" t="inlineStr">
        <is>
          <t xml:space="preserve"> </t>
        </is>
      </c>
    </row>
    <row r="4">
      <c r="A4" s="4" t="inlineStr">
        <is>
          <t>Consideration</t>
        </is>
      </c>
      <c r="B4" s="5" t="n">
        <v>165361332</v>
      </c>
    </row>
    <row r="5">
      <c r="A5" s="4" t="inlineStr">
        <is>
          <t>LMA</t>
        </is>
      </c>
      <c r="B5" s="4" t="inlineStr">
        <is>
          <t xml:space="preserve"> </t>
        </is>
      </c>
    </row>
    <row r="6">
      <c r="A6" s="3" t="inlineStr">
        <is>
          <t>Business Acquisition [Line Items]</t>
        </is>
      </c>
      <c r="B6" s="4" t="inlineStr">
        <is>
          <t xml:space="preserve"> </t>
        </is>
      </c>
    </row>
    <row r="7">
      <c r="A7" s="4" t="inlineStr">
        <is>
          <t>Consideration</t>
        </is>
      </c>
      <c r="B7" s="6" t="n">
        <v>366388668</v>
      </c>
    </row>
    <row r="8">
      <c r="A8" s="4" t="inlineStr">
        <is>
          <t>LMA and Abacus</t>
        </is>
      </c>
      <c r="B8" s="4" t="inlineStr">
        <is>
          <t xml:space="preserve"> </t>
        </is>
      </c>
    </row>
    <row r="9">
      <c r="A9" s="3" t="inlineStr">
        <is>
          <t>Business Acquisition [Line Items]</t>
        </is>
      </c>
      <c r="B9" s="4" t="inlineStr">
        <is>
          <t xml:space="preserve"> </t>
        </is>
      </c>
    </row>
    <row r="10">
      <c r="A10" s="4" t="inlineStr">
        <is>
          <t>Consideration</t>
        </is>
      </c>
      <c r="B10" s="5" t="n">
        <v>5317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1" customWidth="1" min="1" max="1"/>
    <col width="22" customWidth="1" min="2" max="2"/>
  </cols>
  <sheetData>
    <row r="1">
      <c r="A1" s="1" t="inlineStr">
        <is>
          <t>BUSINESS COMBINATION - Intangible Assets Acquired (Details)</t>
        </is>
      </c>
      <c r="B1" s="2" t="inlineStr">
        <is>
          <t>Jun. 30, 2023 USD ($)</t>
        </is>
      </c>
    </row>
    <row r="2">
      <c r="A2" s="3" t="inlineStr">
        <is>
          <t>Business Acquisition [Line Items]</t>
        </is>
      </c>
      <c r="B2" s="4" t="inlineStr">
        <is>
          <t xml:space="preserve"> </t>
        </is>
      </c>
    </row>
    <row r="3">
      <c r="A3" s="4" t="inlineStr">
        <is>
          <t>Intangibles</t>
        </is>
      </c>
      <c r="B3" s="5" t="n">
        <v>32900000</v>
      </c>
    </row>
    <row r="4">
      <c r="A4" s="4" t="inlineStr">
        <is>
          <t>Trade Name</t>
        </is>
      </c>
      <c r="B4" s="4" t="inlineStr">
        <is>
          <t xml:space="preserve"> </t>
        </is>
      </c>
    </row>
    <row r="5">
      <c r="A5" s="3" t="inlineStr">
        <is>
          <t>Business Acquisition [Line Items]</t>
        </is>
      </c>
      <c r="B5" s="4" t="inlineStr">
        <is>
          <t xml:space="preserve"> </t>
        </is>
      </c>
    </row>
    <row r="6">
      <c r="A6" s="4" t="inlineStr">
        <is>
          <t>Intangibles</t>
        </is>
      </c>
      <c r="B6" s="6" t="n">
        <v>900000</v>
      </c>
    </row>
    <row r="7">
      <c r="A7" s="4" t="inlineStr">
        <is>
          <t>State Insurance Licenses</t>
        </is>
      </c>
      <c r="B7" s="4" t="inlineStr">
        <is>
          <t xml:space="preserve"> </t>
        </is>
      </c>
    </row>
    <row r="8">
      <c r="A8" s="3" t="inlineStr">
        <is>
          <t>Business Acquisition [Line Items]</t>
        </is>
      </c>
      <c r="B8" s="4" t="inlineStr">
        <is>
          <t xml:space="preserve"> </t>
        </is>
      </c>
    </row>
    <row r="9">
      <c r="A9" s="4" t="inlineStr">
        <is>
          <t>Intangibles</t>
        </is>
      </c>
      <c r="B9" s="6" t="n">
        <v>2700000</v>
      </c>
    </row>
    <row r="10">
      <c r="A10" s="4" t="inlineStr">
        <is>
          <t>Customer Relationships - Agents</t>
        </is>
      </c>
      <c r="B10" s="4" t="inlineStr">
        <is>
          <t xml:space="preserve"> </t>
        </is>
      </c>
    </row>
    <row r="11">
      <c r="A11" s="3" t="inlineStr">
        <is>
          <t>Business Acquisition [Line Items]</t>
        </is>
      </c>
      <c r="B11" s="4" t="inlineStr">
        <is>
          <t xml:space="preserve"> </t>
        </is>
      </c>
    </row>
    <row r="12">
      <c r="A12" s="4" t="inlineStr">
        <is>
          <t>Intangibles</t>
        </is>
      </c>
      <c r="B12" s="6" t="n">
        <v>12600000</v>
      </c>
    </row>
    <row r="13">
      <c r="A13" s="4" t="inlineStr">
        <is>
          <t>Customer Relationships - Financial Relationships</t>
        </is>
      </c>
      <c r="B13" s="4" t="inlineStr">
        <is>
          <t xml:space="preserve"> </t>
        </is>
      </c>
    </row>
    <row r="14">
      <c r="A14" s="3" t="inlineStr">
        <is>
          <t>Business Acquisition [Line Items]</t>
        </is>
      </c>
      <c r="B14" s="4" t="inlineStr">
        <is>
          <t xml:space="preserve"> </t>
        </is>
      </c>
    </row>
    <row r="15">
      <c r="A15" s="4" t="inlineStr">
        <is>
          <t>Intangibles</t>
        </is>
      </c>
      <c r="B15" s="6" t="n">
        <v>11000000</v>
      </c>
    </row>
    <row r="16">
      <c r="A16" s="4" t="inlineStr">
        <is>
          <t>Internally Developed and Used Technology—APA</t>
        </is>
      </c>
      <c r="B16" s="4" t="inlineStr">
        <is>
          <t xml:space="preserve"> </t>
        </is>
      </c>
    </row>
    <row r="17">
      <c r="A17" s="3" t="inlineStr">
        <is>
          <t>Business Acquisition [Line Items]</t>
        </is>
      </c>
      <c r="B17" s="4" t="inlineStr">
        <is>
          <t xml:space="preserve"> </t>
        </is>
      </c>
    </row>
    <row r="18">
      <c r="A18" s="4" t="inlineStr">
        <is>
          <t>Intangibles</t>
        </is>
      </c>
      <c r="B18" s="6" t="n">
        <v>1600000</v>
      </c>
    </row>
    <row r="19">
      <c r="A19" s="4" t="inlineStr">
        <is>
          <t>Internally Developed and Used Technology—Market Place</t>
        </is>
      </c>
      <c r="B19" s="4" t="inlineStr">
        <is>
          <t xml:space="preserve"> </t>
        </is>
      </c>
    </row>
    <row r="20">
      <c r="A20" s="3" t="inlineStr">
        <is>
          <t>Business Acquisition [Line Items]</t>
        </is>
      </c>
      <c r="B20" s="4" t="inlineStr">
        <is>
          <t xml:space="preserve"> </t>
        </is>
      </c>
    </row>
    <row r="21">
      <c r="A21" s="4" t="inlineStr">
        <is>
          <t>Intangibles</t>
        </is>
      </c>
      <c r="B21" s="6" t="n">
        <v>100000</v>
      </c>
    </row>
    <row r="22">
      <c r="A22" s="4" t="inlineStr">
        <is>
          <t>Non-Compete Agreements</t>
        </is>
      </c>
      <c r="B22" s="4" t="inlineStr">
        <is>
          <t xml:space="preserve"> </t>
        </is>
      </c>
    </row>
    <row r="23">
      <c r="A23" s="3" t="inlineStr">
        <is>
          <t>Business Acquisition [Line Items]</t>
        </is>
      </c>
      <c r="B23" s="4" t="inlineStr">
        <is>
          <t xml:space="preserve"> </t>
        </is>
      </c>
    </row>
    <row r="24">
      <c r="A24" s="4" t="inlineStr">
        <is>
          <t>Intangibles</t>
        </is>
      </c>
      <c r="B24" s="6" t="n">
        <v>4000000</v>
      </c>
    </row>
    <row r="25">
      <c r="A25" s="4" t="inlineStr">
        <is>
          <t>LMA and Abacus</t>
        </is>
      </c>
      <c r="B25" s="4" t="inlineStr">
        <is>
          <t xml:space="preserve"> </t>
        </is>
      </c>
    </row>
    <row r="26">
      <c r="A26" s="3" t="inlineStr">
        <is>
          <t>Business Acquisition [Line Items]</t>
        </is>
      </c>
      <c r="B26" s="4" t="inlineStr">
        <is>
          <t xml:space="preserve"> </t>
        </is>
      </c>
    </row>
    <row r="27">
      <c r="A27" s="4" t="inlineStr">
        <is>
          <t>Intangibles</t>
        </is>
      </c>
      <c r="B27" s="6" t="n">
        <v>32900000</v>
      </c>
    </row>
    <row r="28">
      <c r="A28" s="4" t="inlineStr">
        <is>
          <t>LMA and Abacus | Trade Name</t>
        </is>
      </c>
      <c r="B28" s="4" t="inlineStr">
        <is>
          <t xml:space="preserve"> </t>
        </is>
      </c>
    </row>
    <row r="29">
      <c r="A29" s="3" t="inlineStr">
        <is>
          <t>Business Acquisition [Line Items]</t>
        </is>
      </c>
      <c r="B29" s="4" t="inlineStr">
        <is>
          <t xml:space="preserve"> </t>
        </is>
      </c>
    </row>
    <row r="30">
      <c r="A30" s="4" t="inlineStr">
        <is>
          <t>Intangibles</t>
        </is>
      </c>
      <c r="B30" s="6" t="n">
        <v>900000</v>
      </c>
    </row>
    <row r="31">
      <c r="A31" s="4" t="inlineStr">
        <is>
          <t>LMA and Abacus | State Insurance Licenses</t>
        </is>
      </c>
      <c r="B31" s="4" t="inlineStr">
        <is>
          <t xml:space="preserve"> </t>
        </is>
      </c>
    </row>
    <row r="32">
      <c r="A32" s="3" t="inlineStr">
        <is>
          <t>Business Acquisition [Line Items]</t>
        </is>
      </c>
      <c r="B32" s="4" t="inlineStr">
        <is>
          <t xml:space="preserve"> </t>
        </is>
      </c>
    </row>
    <row r="33">
      <c r="A33" s="4" t="inlineStr">
        <is>
          <t>Intangibles</t>
        </is>
      </c>
      <c r="B33" s="6" t="n">
        <v>2700000</v>
      </c>
    </row>
    <row r="34">
      <c r="A34" s="4" t="inlineStr">
        <is>
          <t>LMA and Abacus | Customer Relationships - Agents</t>
        </is>
      </c>
      <c r="B34" s="4" t="inlineStr">
        <is>
          <t xml:space="preserve"> </t>
        </is>
      </c>
    </row>
    <row r="35">
      <c r="A35" s="3" t="inlineStr">
        <is>
          <t>Business Acquisition [Line Items]</t>
        </is>
      </c>
      <c r="B35" s="4" t="inlineStr">
        <is>
          <t xml:space="preserve"> </t>
        </is>
      </c>
    </row>
    <row r="36">
      <c r="A36" s="4" t="inlineStr">
        <is>
          <t>Intangibles</t>
        </is>
      </c>
      <c r="B36" s="5" t="n">
        <v>12600000</v>
      </c>
    </row>
    <row r="37">
      <c r="A37" s="4" t="inlineStr">
        <is>
          <t>Useful Life</t>
        </is>
      </c>
      <c r="B37" s="4" t="inlineStr">
        <is>
          <t>5 years</t>
        </is>
      </c>
    </row>
    <row r="38">
      <c r="A38" s="4" t="inlineStr">
        <is>
          <t>LMA and Abacus | Customer Relationships - Financial Relationships</t>
        </is>
      </c>
      <c r="B38" s="4" t="inlineStr">
        <is>
          <t xml:space="preserve"> </t>
        </is>
      </c>
    </row>
    <row r="39">
      <c r="A39" s="3" t="inlineStr">
        <is>
          <t>Business Acquisition [Line Items]</t>
        </is>
      </c>
      <c r="B39" s="4" t="inlineStr">
        <is>
          <t xml:space="preserve"> </t>
        </is>
      </c>
    </row>
    <row r="40">
      <c r="A40" s="4" t="inlineStr">
        <is>
          <t>Intangibles</t>
        </is>
      </c>
      <c r="B40" s="5" t="n">
        <v>11000000</v>
      </c>
    </row>
    <row r="41">
      <c r="A41" s="4" t="inlineStr">
        <is>
          <t>Useful Life</t>
        </is>
      </c>
      <c r="B41" s="4" t="inlineStr">
        <is>
          <t>8 years</t>
        </is>
      </c>
    </row>
    <row r="42">
      <c r="A42" s="4" t="inlineStr">
        <is>
          <t>LMA and Abacus | Internally Developed and Used Technology—APA</t>
        </is>
      </c>
      <c r="B42" s="4" t="inlineStr">
        <is>
          <t xml:space="preserve"> </t>
        </is>
      </c>
    </row>
    <row r="43">
      <c r="A43" s="3" t="inlineStr">
        <is>
          <t>Business Acquisition [Line Items]</t>
        </is>
      </c>
      <c r="B43" s="4" t="inlineStr">
        <is>
          <t xml:space="preserve"> </t>
        </is>
      </c>
    </row>
    <row r="44">
      <c r="A44" s="4" t="inlineStr">
        <is>
          <t>Intangibles</t>
        </is>
      </c>
      <c r="B44" s="5" t="n">
        <v>1600000</v>
      </c>
    </row>
    <row r="45">
      <c r="A45" s="4" t="inlineStr">
        <is>
          <t>Useful Life</t>
        </is>
      </c>
      <c r="B45" s="4" t="inlineStr">
        <is>
          <t>2 years</t>
        </is>
      </c>
    </row>
    <row r="46">
      <c r="A46" s="4" t="inlineStr">
        <is>
          <t>LMA and Abacus | Internally Developed and Used Technology—Market Place</t>
        </is>
      </c>
      <c r="B46" s="4" t="inlineStr">
        <is>
          <t xml:space="preserve"> </t>
        </is>
      </c>
    </row>
    <row r="47">
      <c r="A47" s="3" t="inlineStr">
        <is>
          <t>Business Acquisition [Line Items]</t>
        </is>
      </c>
      <c r="B47" s="4" t="inlineStr">
        <is>
          <t xml:space="preserve"> </t>
        </is>
      </c>
    </row>
    <row r="48">
      <c r="A48" s="4" t="inlineStr">
        <is>
          <t>Intangibles</t>
        </is>
      </c>
      <c r="B48" s="5" t="n">
        <v>100000</v>
      </c>
    </row>
    <row r="49">
      <c r="A49" s="4" t="inlineStr">
        <is>
          <t>Useful Life</t>
        </is>
      </c>
      <c r="B49" s="4" t="inlineStr">
        <is>
          <t>3 years</t>
        </is>
      </c>
    </row>
    <row r="50">
      <c r="A50" s="4" t="inlineStr">
        <is>
          <t>LMA and Abacus | Non-Compete Agreements</t>
        </is>
      </c>
      <c r="B50" s="4" t="inlineStr">
        <is>
          <t xml:space="preserve"> </t>
        </is>
      </c>
    </row>
    <row r="51">
      <c r="A51" s="3" t="inlineStr">
        <is>
          <t>Business Acquisition [Line Items]</t>
        </is>
      </c>
      <c r="B51" s="4" t="inlineStr">
        <is>
          <t xml:space="preserve"> </t>
        </is>
      </c>
    </row>
    <row r="52">
      <c r="A52" s="4" t="inlineStr">
        <is>
          <t>Intangibles</t>
        </is>
      </c>
      <c r="B52" s="5" t="n">
        <v>4000000</v>
      </c>
    </row>
    <row r="53">
      <c r="A53" s="4" t="inlineStr">
        <is>
          <t>Useful Life</t>
        </is>
      </c>
      <c r="B53"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 Forma Financial Information (Details) - LMA and Abacu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forma revenue</t>
        </is>
      </c>
      <c r="B4" s="5" t="n">
        <v>18263455</v>
      </c>
      <c r="C4" s="5" t="n">
        <v>14090817</v>
      </c>
      <c r="D4" s="5" t="n">
        <v>34769650</v>
      </c>
      <c r="E4" s="5" t="n">
        <v>31290963</v>
      </c>
    </row>
    <row r="5">
      <c r="A5" s="4" t="inlineStr">
        <is>
          <t>Proforma net income</t>
        </is>
      </c>
      <c r="B5" s="5" t="n">
        <v>6432047</v>
      </c>
      <c r="C5" s="5" t="n">
        <v>4589315</v>
      </c>
      <c r="D5" s="5" t="n">
        <v>13373444</v>
      </c>
      <c r="E5" s="5" t="n">
        <v>117884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IFE INSURANCE SETTLEMENT POLICIES - Narrative (Details)</t>
        </is>
      </c>
      <c r="B1" s="2" t="inlineStr">
        <is>
          <t>Jun. 30, 2023 USD ($) insurance_contract</t>
        </is>
      </c>
      <c r="C1" s="2" t="inlineStr">
        <is>
          <t>Dec. 31, 2022 USD ($) insurance_contract</t>
        </is>
      </c>
    </row>
    <row r="2">
      <c r="A2" s="3" t="inlineStr">
        <is>
          <t>Investments, All Other Investments [Abstract]</t>
        </is>
      </c>
      <c r="B2" s="4" t="inlineStr">
        <is>
          <t xml:space="preserve"> </t>
        </is>
      </c>
      <c r="C2" s="4" t="inlineStr">
        <is>
          <t xml:space="preserve"> </t>
        </is>
      </c>
    </row>
    <row r="3">
      <c r="A3" s="4" t="inlineStr">
        <is>
          <t>Number of life settlement policies | insurance_contract</t>
        </is>
      </c>
      <c r="B3" s="6" t="n">
        <v>167</v>
      </c>
      <c r="C3" s="6" t="n">
        <v>53</v>
      </c>
    </row>
    <row r="4">
      <c r="A4" s="4" t="inlineStr">
        <is>
          <t>Number of life settlement policies accounted for under fair value method | insurance_contract</t>
        </is>
      </c>
      <c r="B4" s="6" t="n">
        <v>122</v>
      </c>
      <c r="C4" s="6" t="n">
        <v>35</v>
      </c>
    </row>
    <row r="5">
      <c r="A5" s="4" t="inlineStr">
        <is>
          <t>Number of life settlement policies accounted for under investment method | insurance_contract</t>
        </is>
      </c>
      <c r="B5" s="6" t="n">
        <v>45</v>
      </c>
      <c r="C5" s="6" t="n">
        <v>18</v>
      </c>
    </row>
    <row r="6">
      <c r="A6" s="4" t="inlineStr">
        <is>
          <t>Face value of policies held at fair value</t>
        </is>
      </c>
      <c r="B6" s="5" t="n">
        <v>195205585</v>
      </c>
      <c r="C6" s="5" t="n">
        <v>40092154</v>
      </c>
    </row>
    <row r="7">
      <c r="A7" s="4" t="inlineStr">
        <is>
          <t>Life settlement policies, at fair value</t>
        </is>
      </c>
      <c r="B7" s="6" t="n">
        <v>56685617</v>
      </c>
      <c r="C7" s="6" t="n">
        <v>13809352</v>
      </c>
    </row>
    <row r="8">
      <c r="A8" s="4" t="inlineStr">
        <is>
          <t>Face value of policies accounted for using investment method</t>
        </is>
      </c>
      <c r="B8" s="6" t="n">
        <v>39520877</v>
      </c>
      <c r="C8" s="6" t="n">
        <v>42330000</v>
      </c>
    </row>
    <row r="9">
      <c r="A9" s="4" t="inlineStr">
        <is>
          <t>Life settlement policies, at cost</t>
        </is>
      </c>
      <c r="B9" s="5" t="n">
        <v>9889610</v>
      </c>
      <c r="C9" s="5" t="n">
        <v>87161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41" customWidth="1" min="2" max="2"/>
    <col width="41" customWidth="1" min="3" max="3"/>
  </cols>
  <sheetData>
    <row r="1">
      <c r="A1" s="1" t="inlineStr">
        <is>
          <t>LIFE INSURANCE SETTLEMENT POLICIES - Fair Value (Details)</t>
        </is>
      </c>
      <c r="B1" s="2" t="inlineStr">
        <is>
          <t>Jun. 30, 2023 USD ($) insurance_contract</t>
        </is>
      </c>
      <c r="C1" s="2" t="inlineStr">
        <is>
          <t>Dec. 31, 2022 USD ($) insurance_contract</t>
        </is>
      </c>
    </row>
    <row r="2">
      <c r="A2" s="3" t="inlineStr">
        <is>
          <t>Policies</t>
        </is>
      </c>
      <c r="B2" s="4" t="inlineStr">
        <is>
          <t xml:space="preserve"> </t>
        </is>
      </c>
      <c r="C2" s="4" t="inlineStr">
        <is>
          <t xml:space="preserve"> </t>
        </is>
      </c>
    </row>
    <row r="3">
      <c r="A3" s="4" t="inlineStr">
        <is>
          <t>0-1 | insurance_contract</t>
        </is>
      </c>
      <c r="B3" s="6" t="n">
        <v>0</v>
      </c>
      <c r="C3" s="4" t="inlineStr">
        <is>
          <t xml:space="preserve"> </t>
        </is>
      </c>
    </row>
    <row r="4">
      <c r="A4" s="4" t="inlineStr">
        <is>
          <t>1-2 | insurance_contract</t>
        </is>
      </c>
      <c r="B4" s="6" t="n">
        <v>10</v>
      </c>
      <c r="C4" s="4" t="inlineStr">
        <is>
          <t xml:space="preserve"> </t>
        </is>
      </c>
    </row>
    <row r="5">
      <c r="A5" s="4" t="inlineStr">
        <is>
          <t>2-3 | insurance_contract</t>
        </is>
      </c>
      <c r="B5" s="6" t="n">
        <v>11</v>
      </c>
      <c r="C5" s="4" t="inlineStr">
        <is>
          <t xml:space="preserve"> </t>
        </is>
      </c>
    </row>
    <row r="6">
      <c r="A6" s="4" t="inlineStr">
        <is>
          <t>3-4 | insurance_contract</t>
        </is>
      </c>
      <c r="B6" s="6" t="n">
        <v>10</v>
      </c>
      <c r="C6" s="4" t="inlineStr">
        <is>
          <t xml:space="preserve"> </t>
        </is>
      </c>
    </row>
    <row r="7">
      <c r="A7" s="4" t="inlineStr">
        <is>
          <t>4-5 | insurance_contract</t>
        </is>
      </c>
      <c r="B7" s="6" t="n">
        <v>13</v>
      </c>
      <c r="C7" s="4" t="inlineStr">
        <is>
          <t xml:space="preserve"> </t>
        </is>
      </c>
    </row>
    <row r="8">
      <c r="A8" s="4" t="inlineStr">
        <is>
          <t>Thereafter | insurance_contract</t>
        </is>
      </c>
      <c r="B8" s="6" t="n">
        <v>78</v>
      </c>
      <c r="C8" s="4" t="inlineStr">
        <is>
          <t xml:space="preserve"> </t>
        </is>
      </c>
    </row>
    <row r="9">
      <c r="A9" s="4" t="inlineStr">
        <is>
          <t>Policies | insurance_contract</t>
        </is>
      </c>
      <c r="B9" s="6" t="n">
        <v>122</v>
      </c>
      <c r="C9" s="6" t="n">
        <v>35</v>
      </c>
    </row>
    <row r="10">
      <c r="A10" s="3" t="inlineStr">
        <is>
          <t>Face Value</t>
        </is>
      </c>
      <c r="B10" s="4" t="inlineStr">
        <is>
          <t xml:space="preserve"> </t>
        </is>
      </c>
      <c r="C10" s="4" t="inlineStr">
        <is>
          <t xml:space="preserve"> </t>
        </is>
      </c>
    </row>
    <row r="11">
      <c r="A11" s="4" t="inlineStr">
        <is>
          <t>0-1</t>
        </is>
      </c>
      <c r="B11" s="5" t="n">
        <v>0</v>
      </c>
      <c r="C11" s="4" t="inlineStr">
        <is>
          <t xml:space="preserve"> </t>
        </is>
      </c>
    </row>
    <row r="12">
      <c r="A12" s="4" t="inlineStr">
        <is>
          <t>1-2</t>
        </is>
      </c>
      <c r="B12" s="6" t="n">
        <v>12314000</v>
      </c>
      <c r="C12" s="4" t="inlineStr">
        <is>
          <t xml:space="preserve"> </t>
        </is>
      </c>
    </row>
    <row r="13">
      <c r="A13" s="4" t="inlineStr">
        <is>
          <t>2-3</t>
        </is>
      </c>
      <c r="B13" s="6" t="n">
        <v>16886778</v>
      </c>
      <c r="C13" s="4" t="inlineStr">
        <is>
          <t xml:space="preserve"> </t>
        </is>
      </c>
    </row>
    <row r="14">
      <c r="A14" s="4" t="inlineStr">
        <is>
          <t>3-4</t>
        </is>
      </c>
      <c r="B14" s="6" t="n">
        <v>33631467</v>
      </c>
      <c r="C14" s="4" t="inlineStr">
        <is>
          <t xml:space="preserve"> </t>
        </is>
      </c>
    </row>
    <row r="15">
      <c r="A15" s="4" t="inlineStr">
        <is>
          <t>4-5</t>
        </is>
      </c>
      <c r="B15" s="6" t="n">
        <v>18755193</v>
      </c>
      <c r="C15" s="4" t="inlineStr">
        <is>
          <t xml:space="preserve"> </t>
        </is>
      </c>
    </row>
    <row r="16">
      <c r="A16" s="4" t="inlineStr">
        <is>
          <t>Thereafter</t>
        </is>
      </c>
      <c r="B16" s="6" t="n">
        <v>113618147</v>
      </c>
      <c r="C16" s="4" t="inlineStr">
        <is>
          <t xml:space="preserve"> </t>
        </is>
      </c>
    </row>
    <row r="17">
      <c r="A17" s="4" t="inlineStr">
        <is>
          <t>Face Value</t>
        </is>
      </c>
      <c r="B17" s="6" t="n">
        <v>195205585</v>
      </c>
      <c r="C17" s="5" t="n">
        <v>40092154</v>
      </c>
    </row>
    <row r="18">
      <c r="A18" s="3" t="inlineStr">
        <is>
          <t>Fair Value</t>
        </is>
      </c>
      <c r="B18" s="4" t="inlineStr">
        <is>
          <t xml:space="preserve"> </t>
        </is>
      </c>
      <c r="C18" s="4" t="inlineStr">
        <is>
          <t xml:space="preserve"> </t>
        </is>
      </c>
    </row>
    <row r="19">
      <c r="A19" s="4" t="inlineStr">
        <is>
          <t>0-1</t>
        </is>
      </c>
      <c r="B19" s="6" t="n">
        <v>0</v>
      </c>
      <c r="C19" s="4" t="inlineStr">
        <is>
          <t xml:space="preserve"> </t>
        </is>
      </c>
    </row>
    <row r="20">
      <c r="A20" s="4" t="inlineStr">
        <is>
          <t>1-2</t>
        </is>
      </c>
      <c r="B20" s="6" t="n">
        <v>6855769</v>
      </c>
      <c r="C20" s="4" t="inlineStr">
        <is>
          <t xml:space="preserve"> </t>
        </is>
      </c>
    </row>
    <row r="21">
      <c r="A21" s="4" t="inlineStr">
        <is>
          <t>2-3</t>
        </is>
      </c>
      <c r="B21" s="6" t="n">
        <v>10530949</v>
      </c>
      <c r="C21" s="4" t="inlineStr">
        <is>
          <t xml:space="preserve"> </t>
        </is>
      </c>
    </row>
    <row r="22">
      <c r="A22" s="4" t="inlineStr">
        <is>
          <t>3-4</t>
        </is>
      </c>
      <c r="B22" s="6" t="n">
        <v>9174200</v>
      </c>
      <c r="C22" s="4" t="inlineStr">
        <is>
          <t xml:space="preserve"> </t>
        </is>
      </c>
    </row>
    <row r="23">
      <c r="A23" s="4" t="inlineStr">
        <is>
          <t>4-5</t>
        </is>
      </c>
      <c r="B23" s="6" t="n">
        <v>7564469</v>
      </c>
      <c r="C23" s="4" t="inlineStr">
        <is>
          <t xml:space="preserve"> </t>
        </is>
      </c>
    </row>
    <row r="24">
      <c r="A24" s="4" t="inlineStr">
        <is>
          <t>Thereafter</t>
        </is>
      </c>
      <c r="B24" s="6" t="n">
        <v>22560230</v>
      </c>
      <c r="C24" s="4" t="inlineStr">
        <is>
          <t xml:space="preserve"> </t>
        </is>
      </c>
    </row>
    <row r="25">
      <c r="A25" s="4" t="inlineStr">
        <is>
          <t>Fair Value</t>
        </is>
      </c>
      <c r="B25" s="5" t="n">
        <v>56685617</v>
      </c>
      <c r="C25" s="5" t="n">
        <v>138093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41" customWidth="1" min="2" max="2"/>
    <col width="41" customWidth="1" min="3" max="3"/>
  </cols>
  <sheetData>
    <row r="1">
      <c r="A1" s="1" t="inlineStr">
        <is>
          <t>LIFE INSURANCE SETTLEMENT POLICIES - Investment Method (Details)</t>
        </is>
      </c>
      <c r="B1" s="2" t="inlineStr">
        <is>
          <t>Jun. 30, 2023 USD ($) insurance_contract</t>
        </is>
      </c>
      <c r="C1" s="2" t="inlineStr">
        <is>
          <t>Dec. 31, 2022 USD ($) insurance_contract</t>
        </is>
      </c>
    </row>
    <row r="2">
      <c r="A2" s="3" t="inlineStr">
        <is>
          <t>Number of Life Insurance Policies</t>
        </is>
      </c>
      <c r="B2" s="4" t="inlineStr">
        <is>
          <t xml:space="preserve"> </t>
        </is>
      </c>
      <c r="C2" s="4" t="inlineStr">
        <is>
          <t xml:space="preserve"> </t>
        </is>
      </c>
    </row>
    <row r="3">
      <c r="A3" s="4" t="inlineStr">
        <is>
          <t>0-1 | insurance_contract</t>
        </is>
      </c>
      <c r="B3" s="6" t="n">
        <v>0</v>
      </c>
      <c r="C3" s="4" t="inlineStr">
        <is>
          <t xml:space="preserve"> </t>
        </is>
      </c>
    </row>
    <row r="4">
      <c r="A4" s="4" t="inlineStr">
        <is>
          <t>1-2 | insurance_contract</t>
        </is>
      </c>
      <c r="B4" s="6" t="n">
        <v>0</v>
      </c>
      <c r="C4" s="4" t="inlineStr">
        <is>
          <t xml:space="preserve"> </t>
        </is>
      </c>
    </row>
    <row r="5">
      <c r="A5" s="4" t="inlineStr">
        <is>
          <t>2-3 | insurance_contract</t>
        </is>
      </c>
      <c r="B5" s="6" t="n">
        <v>2</v>
      </c>
      <c r="C5" s="4" t="inlineStr">
        <is>
          <t xml:space="preserve"> </t>
        </is>
      </c>
    </row>
    <row r="6">
      <c r="A6" s="4" t="inlineStr">
        <is>
          <t>3-4 | insurance_contract</t>
        </is>
      </c>
      <c r="B6" s="6" t="n">
        <v>4</v>
      </c>
      <c r="C6" s="4" t="inlineStr">
        <is>
          <t xml:space="preserve"> </t>
        </is>
      </c>
    </row>
    <row r="7">
      <c r="A7" s="4" t="inlineStr">
        <is>
          <t>4-5 | insurance_contract</t>
        </is>
      </c>
      <c r="B7" s="6" t="n">
        <v>4</v>
      </c>
      <c r="C7" s="4" t="inlineStr">
        <is>
          <t xml:space="preserve"> </t>
        </is>
      </c>
    </row>
    <row r="8">
      <c r="A8" s="4" t="inlineStr">
        <is>
          <t>Thereafter | insurance_contract</t>
        </is>
      </c>
      <c r="B8" s="6" t="n">
        <v>35</v>
      </c>
      <c r="C8" s="4" t="inlineStr">
        <is>
          <t xml:space="preserve"> </t>
        </is>
      </c>
    </row>
    <row r="9">
      <c r="A9" s="4" t="inlineStr">
        <is>
          <t>Number of Life Insurance Policies | insurance_contract</t>
        </is>
      </c>
      <c r="B9" s="6" t="n">
        <v>45</v>
      </c>
      <c r="C9" s="6" t="n">
        <v>18</v>
      </c>
    </row>
    <row r="10">
      <c r="A10" s="3" t="inlineStr">
        <is>
          <t>Face Value</t>
        </is>
      </c>
      <c r="B10" s="4" t="inlineStr">
        <is>
          <t xml:space="preserve"> </t>
        </is>
      </c>
      <c r="C10" s="4" t="inlineStr">
        <is>
          <t xml:space="preserve"> </t>
        </is>
      </c>
    </row>
    <row r="11">
      <c r="A11" s="4" t="inlineStr">
        <is>
          <t>0-1</t>
        </is>
      </c>
      <c r="B11" s="5" t="n">
        <v>0</v>
      </c>
      <c r="C11" s="4" t="inlineStr">
        <is>
          <t xml:space="preserve"> </t>
        </is>
      </c>
    </row>
    <row r="12">
      <c r="A12" s="4" t="inlineStr">
        <is>
          <t>1-2</t>
        </is>
      </c>
      <c r="B12" s="6" t="n">
        <v>0</v>
      </c>
      <c r="C12" s="4" t="inlineStr">
        <is>
          <t xml:space="preserve"> </t>
        </is>
      </c>
    </row>
    <row r="13">
      <c r="A13" s="4" t="inlineStr">
        <is>
          <t>2-3</t>
        </is>
      </c>
      <c r="B13" s="6" t="n">
        <v>4400000</v>
      </c>
      <c r="C13" s="4" t="inlineStr">
        <is>
          <t xml:space="preserve"> </t>
        </is>
      </c>
    </row>
    <row r="14">
      <c r="A14" s="4" t="inlineStr">
        <is>
          <t>3-4</t>
        </is>
      </c>
      <c r="B14" s="6" t="n">
        <v>4100000</v>
      </c>
      <c r="C14" s="4" t="inlineStr">
        <is>
          <t xml:space="preserve"> </t>
        </is>
      </c>
    </row>
    <row r="15">
      <c r="A15" s="4" t="inlineStr">
        <is>
          <t>4-5</t>
        </is>
      </c>
      <c r="B15" s="6" t="n">
        <v>1362000</v>
      </c>
      <c r="C15" s="4" t="inlineStr">
        <is>
          <t xml:space="preserve"> </t>
        </is>
      </c>
    </row>
    <row r="16">
      <c r="A16" s="4" t="inlineStr">
        <is>
          <t>Thereafter</t>
        </is>
      </c>
      <c r="B16" s="6" t="n">
        <v>29658877</v>
      </c>
      <c r="C16" s="4" t="inlineStr">
        <is>
          <t xml:space="preserve"> </t>
        </is>
      </c>
    </row>
    <row r="17">
      <c r="A17" s="4" t="inlineStr">
        <is>
          <t>Face Value</t>
        </is>
      </c>
      <c r="B17" s="6" t="n">
        <v>39520877</v>
      </c>
      <c r="C17" s="5" t="n">
        <v>42330000</v>
      </c>
    </row>
    <row r="18">
      <c r="A18" s="3" t="inlineStr">
        <is>
          <t>Carrying Value</t>
        </is>
      </c>
      <c r="B18" s="4" t="inlineStr">
        <is>
          <t xml:space="preserve"> </t>
        </is>
      </c>
      <c r="C18" s="4" t="inlineStr">
        <is>
          <t xml:space="preserve"> </t>
        </is>
      </c>
    </row>
    <row r="19">
      <c r="A19" s="4" t="inlineStr">
        <is>
          <t>0-1</t>
        </is>
      </c>
      <c r="B19" s="6" t="n">
        <v>0</v>
      </c>
      <c r="C19" s="4" t="inlineStr">
        <is>
          <t xml:space="preserve"> </t>
        </is>
      </c>
    </row>
    <row r="20">
      <c r="A20" s="4" t="inlineStr">
        <is>
          <t>1-2</t>
        </is>
      </c>
      <c r="B20" s="6" t="n">
        <v>0</v>
      </c>
      <c r="C20" s="4" t="inlineStr">
        <is>
          <t xml:space="preserve"> </t>
        </is>
      </c>
    </row>
    <row r="21">
      <c r="A21" s="4" t="inlineStr">
        <is>
          <t>2-3</t>
        </is>
      </c>
      <c r="B21" s="6" t="n">
        <v>2131679</v>
      </c>
      <c r="C21" s="4" t="inlineStr">
        <is>
          <t xml:space="preserve"> </t>
        </is>
      </c>
    </row>
    <row r="22">
      <c r="A22" s="4" t="inlineStr">
        <is>
          <t>3-4</t>
        </is>
      </c>
      <c r="B22" s="6" t="n">
        <v>1281524</v>
      </c>
      <c r="C22" s="4" t="inlineStr">
        <is>
          <t xml:space="preserve"> </t>
        </is>
      </c>
    </row>
    <row r="23">
      <c r="A23" s="4" t="inlineStr">
        <is>
          <t>4-5</t>
        </is>
      </c>
      <c r="B23" s="6" t="n">
        <v>518736</v>
      </c>
      <c r="C23" s="4" t="inlineStr">
        <is>
          <t xml:space="preserve"> </t>
        </is>
      </c>
    </row>
    <row r="24">
      <c r="A24" s="4" t="inlineStr">
        <is>
          <t>Thereafter</t>
        </is>
      </c>
      <c r="B24" s="6" t="n">
        <v>5957671</v>
      </c>
      <c r="C24" s="4" t="inlineStr">
        <is>
          <t xml:space="preserve"> </t>
        </is>
      </c>
    </row>
    <row r="25">
      <c r="A25" s="4" t="inlineStr">
        <is>
          <t>Carrying Value</t>
        </is>
      </c>
      <c r="B25" s="5" t="n">
        <v>9889610</v>
      </c>
      <c r="C25" s="5" t="n">
        <v>87161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IFE INSURANCE SETTLEMENT POLICIES - Estimated Premiums (Details)</t>
        </is>
      </c>
      <c r="B1" s="2" t="inlineStr">
        <is>
          <t>Jun. 30, 2023 USD ($)</t>
        </is>
      </c>
    </row>
    <row r="2">
      <c r="A2" s="3" t="inlineStr">
        <is>
          <t>Investments, All Other Investments [Abstract]</t>
        </is>
      </c>
      <c r="B2" s="4" t="inlineStr">
        <is>
          <t xml:space="preserve"> </t>
        </is>
      </c>
    </row>
    <row r="3">
      <c r="A3" s="4" t="inlineStr">
        <is>
          <t>2023 remaining</t>
        </is>
      </c>
      <c r="B3" s="5" t="n">
        <v>1024151</v>
      </c>
    </row>
    <row r="4">
      <c r="A4" s="4" t="inlineStr">
        <is>
          <t>2024</t>
        </is>
      </c>
      <c r="B4" s="6" t="n">
        <v>1243423</v>
      </c>
    </row>
    <row r="5">
      <c r="A5" s="4" t="inlineStr">
        <is>
          <t>2025</t>
        </is>
      </c>
      <c r="B5" s="6" t="n">
        <v>1310936</v>
      </c>
    </row>
    <row r="6">
      <c r="A6" s="4" t="inlineStr">
        <is>
          <t>2026</t>
        </is>
      </c>
      <c r="B6" s="6" t="n">
        <v>1044640</v>
      </c>
    </row>
    <row r="7">
      <c r="A7" s="4" t="inlineStr">
        <is>
          <t>Thereafter</t>
        </is>
      </c>
      <c r="B7" s="6" t="n">
        <v>3288619</v>
      </c>
    </row>
    <row r="8">
      <c r="A8" s="4" t="inlineStr">
        <is>
          <t>Total</t>
        </is>
      </c>
      <c r="B8" s="5" t="n">
        <v>79117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PROPERTY AND EQUIPMENT---NE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gross</t>
        </is>
      </c>
      <c r="B4" s="5" t="n">
        <v>186801</v>
      </c>
      <c r="C4" s="4" t="inlineStr">
        <is>
          <t xml:space="preserve"> </t>
        </is>
      </c>
      <c r="D4" s="5" t="n">
        <v>186801</v>
      </c>
      <c r="E4" s="4" t="inlineStr">
        <is>
          <t xml:space="preserve"> </t>
        </is>
      </c>
      <c r="F4" s="5" t="n">
        <v>25346</v>
      </c>
    </row>
    <row r="5">
      <c r="A5" s="4" t="inlineStr">
        <is>
          <t>Less: accumulated depreciation</t>
        </is>
      </c>
      <c r="B5" s="6" t="n">
        <v>-8870</v>
      </c>
      <c r="C5" s="4" t="inlineStr">
        <is>
          <t xml:space="preserve"> </t>
        </is>
      </c>
      <c r="D5" s="6" t="n">
        <v>-8870</v>
      </c>
      <c r="E5" s="4" t="inlineStr">
        <is>
          <t xml:space="preserve"> </t>
        </is>
      </c>
      <c r="F5" s="6" t="n">
        <v>-6729</v>
      </c>
    </row>
    <row r="6">
      <c r="A6" s="4" t="inlineStr">
        <is>
          <t>Property and equipment—net</t>
        </is>
      </c>
      <c r="B6" s="6" t="n">
        <v>177931</v>
      </c>
      <c r="C6" s="4" t="inlineStr">
        <is>
          <t xml:space="preserve"> </t>
        </is>
      </c>
      <c r="D6" s="6" t="n">
        <v>177931</v>
      </c>
      <c r="E6" s="4" t="inlineStr">
        <is>
          <t xml:space="preserve"> </t>
        </is>
      </c>
      <c r="F6" s="6" t="n">
        <v>18617</v>
      </c>
    </row>
    <row r="7">
      <c r="A7" s="4" t="inlineStr">
        <is>
          <t>Depreciation expense</t>
        </is>
      </c>
      <c r="B7" s="6" t="n">
        <v>1098</v>
      </c>
      <c r="C7" s="5" t="n">
        <v>1098</v>
      </c>
      <c r="D7" s="6" t="n">
        <v>2141</v>
      </c>
      <c r="E7" s="5" t="n">
        <v>2141</v>
      </c>
      <c r="F7" s="4" t="inlineStr">
        <is>
          <t xml:space="preserve"> </t>
        </is>
      </c>
    </row>
    <row r="8">
      <c r="A8" s="4" t="inlineStr">
        <is>
          <t>Computer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gross</t>
        </is>
      </c>
      <c r="B10" s="6" t="n">
        <v>144202</v>
      </c>
      <c r="C10" s="4" t="inlineStr">
        <is>
          <t xml:space="preserve"> </t>
        </is>
      </c>
      <c r="D10" s="6" t="n">
        <v>144202</v>
      </c>
      <c r="E10" s="4" t="inlineStr">
        <is>
          <t xml:space="preserve"> </t>
        </is>
      </c>
      <c r="F10" s="6" t="n">
        <v>0</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gross</t>
        </is>
      </c>
      <c r="B13" s="6" t="n">
        <v>34300</v>
      </c>
      <c r="C13" s="4" t="inlineStr">
        <is>
          <t xml:space="preserve"> </t>
        </is>
      </c>
      <c r="D13" s="6" t="n">
        <v>34300</v>
      </c>
      <c r="E13" s="4" t="inlineStr">
        <is>
          <t xml:space="preserve"> </t>
        </is>
      </c>
      <c r="F13" s="6" t="n">
        <v>19444</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gross</t>
        </is>
      </c>
      <c r="B16" s="5" t="n">
        <v>8299</v>
      </c>
      <c r="C16" s="4" t="inlineStr">
        <is>
          <t xml:space="preserve"> </t>
        </is>
      </c>
      <c r="D16" s="5" t="n">
        <v>8299</v>
      </c>
      <c r="E16" s="4" t="inlineStr">
        <is>
          <t xml:space="preserve"> </t>
        </is>
      </c>
      <c r="F16" s="5" t="n">
        <v>59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34" customWidth="1" min="5" max="5"/>
    <col width="13" customWidth="1" min="6" max="6"/>
    <col width="27" customWidth="1" min="7" max="7"/>
    <col width="40" customWidth="1" min="8" max="8"/>
    <col width="39" customWidth="1" min="9" max="9"/>
    <col width="27" customWidth="1" min="10" max="10"/>
  </cols>
  <sheetData>
    <row r="1">
      <c r="A1" s="1" t="inlineStr">
        <is>
          <t>UNAUDITED CONDENSED CONSOLIDATED STATEMENTS OF CHANGES IN SHAREHOLDERS' EQUITY - USD ($)</t>
        </is>
      </c>
      <c r="C1" s="2" t="inlineStr">
        <is>
          <t>Total</t>
        </is>
      </c>
      <c r="D1" s="2" t="inlineStr">
        <is>
          <t>Class A Common Stock</t>
        </is>
      </c>
      <c r="E1" s="2" t="inlineStr">
        <is>
          <t>Common Stock Class A Common Stock</t>
        </is>
      </c>
      <c r="G1" s="2" t="inlineStr">
        <is>
          <t>Additional Paid-In Capital</t>
        </is>
      </c>
      <c r="H1" s="2" t="inlineStr">
        <is>
          <t>Retained Earnings (Accumulated Deficit)</t>
        </is>
      </c>
      <c r="I1" s="2" t="inlineStr">
        <is>
          <t>Accumulated Other Comprehensive Income</t>
        </is>
      </c>
      <c r="J1" s="2" t="inlineStr">
        <is>
          <t>Non- Controlling Interests</t>
        </is>
      </c>
    </row>
    <row r="2">
      <c r="A2" s="4" t="inlineStr">
        <is>
          <t>Beginning balance (in shares) at Dec. 31, 2021</t>
        </is>
      </c>
      <c r="C2" s="6" t="n">
        <v>50369350</v>
      </c>
      <c r="D2" s="4" t="inlineStr">
        <is>
          <t xml:space="preserve"> </t>
        </is>
      </c>
      <c r="E2" s="6" t="n">
        <v>50369350</v>
      </c>
      <c r="F2" s="4" t="inlineStr">
        <is>
          <t>[1]</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4" t="inlineStr">
        <is>
          <t>[1]</t>
        </is>
      </c>
      <c r="C3" s="5" t="n">
        <v>766893</v>
      </c>
      <c r="D3" s="4" t="inlineStr">
        <is>
          <t xml:space="preserve"> </t>
        </is>
      </c>
      <c r="E3" s="5" t="n">
        <v>5037</v>
      </c>
      <c r="G3" s="5" t="n">
        <v>704963</v>
      </c>
      <c r="H3" s="5" t="n">
        <v>205048</v>
      </c>
      <c r="I3" s="5" t="n">
        <v>0</v>
      </c>
      <c r="J3" s="5" t="n">
        <v>-148155</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Distributions</t>
        </is>
      </c>
      <c r="C5" s="6" t="n">
        <v>-2400000</v>
      </c>
      <c r="D5" s="4" t="inlineStr">
        <is>
          <t xml:space="preserve"> </t>
        </is>
      </c>
      <c r="E5" s="4" t="inlineStr">
        <is>
          <t xml:space="preserve"> </t>
        </is>
      </c>
      <c r="G5" s="4" t="inlineStr">
        <is>
          <t xml:space="preserve"> </t>
        </is>
      </c>
      <c r="H5" s="6" t="n">
        <v>-2400000</v>
      </c>
      <c r="I5" s="4" t="inlineStr">
        <is>
          <t xml:space="preserve"> </t>
        </is>
      </c>
      <c r="J5" s="4" t="inlineStr">
        <is>
          <t xml:space="preserve"> </t>
        </is>
      </c>
    </row>
    <row r="6">
      <c r="A6" s="4" t="inlineStr">
        <is>
          <t>Other Comprehensive Income</t>
        </is>
      </c>
      <c r="C6" s="6" t="n">
        <v>2017559</v>
      </c>
      <c r="D6" s="4" t="inlineStr">
        <is>
          <t xml:space="preserve"> </t>
        </is>
      </c>
      <c r="E6" s="4" t="inlineStr">
        <is>
          <t xml:space="preserve"> </t>
        </is>
      </c>
      <c r="G6" s="4" t="inlineStr">
        <is>
          <t xml:space="preserve"> </t>
        </is>
      </c>
      <c r="H6" s="4" t="inlineStr">
        <is>
          <t xml:space="preserve"> </t>
        </is>
      </c>
      <c r="I6" s="6" t="n">
        <v>1412291</v>
      </c>
      <c r="J6" s="6" t="n">
        <v>605268</v>
      </c>
    </row>
    <row r="7">
      <c r="A7" s="4" t="inlineStr">
        <is>
          <t>Net Income</t>
        </is>
      </c>
      <c r="C7" s="6" t="n">
        <v>11922339</v>
      </c>
      <c r="D7" s="4" t="inlineStr">
        <is>
          <t xml:space="preserve"> </t>
        </is>
      </c>
      <c r="E7" s="4" t="inlineStr">
        <is>
          <t xml:space="preserve"> </t>
        </is>
      </c>
      <c r="G7" s="4" t="inlineStr">
        <is>
          <t xml:space="preserve"> </t>
        </is>
      </c>
      <c r="H7" s="6" t="n">
        <v>11515698</v>
      </c>
      <c r="I7" s="4" t="inlineStr">
        <is>
          <t xml:space="preserve"> </t>
        </is>
      </c>
      <c r="J7" s="6" t="n">
        <v>406641</v>
      </c>
    </row>
    <row r="8">
      <c r="A8" s="4" t="inlineStr">
        <is>
          <t>Ending balance (in shares) at Jun. 30, 2022</t>
        </is>
      </c>
      <c r="B8" s="4" t="inlineStr">
        <is>
          <t>[1]</t>
        </is>
      </c>
      <c r="C8" s="4" t="inlineStr">
        <is>
          <t xml:space="preserve"> </t>
        </is>
      </c>
      <c r="D8" s="4" t="inlineStr">
        <is>
          <t xml:space="preserve"> </t>
        </is>
      </c>
      <c r="E8" s="6" t="n">
        <v>50369350</v>
      </c>
      <c r="G8" s="4" t="inlineStr">
        <is>
          <t xml:space="preserve"> </t>
        </is>
      </c>
      <c r="H8" s="4" t="inlineStr">
        <is>
          <t xml:space="preserve"> </t>
        </is>
      </c>
      <c r="I8" s="4" t="inlineStr">
        <is>
          <t xml:space="preserve"> </t>
        </is>
      </c>
      <c r="J8" s="4" t="inlineStr">
        <is>
          <t xml:space="preserve"> </t>
        </is>
      </c>
    </row>
    <row r="9">
      <c r="A9" s="4" t="inlineStr">
        <is>
          <t>Ending balance at Jun. 30, 2022</t>
        </is>
      </c>
      <c r="B9" s="4" t="inlineStr">
        <is>
          <t>[1]</t>
        </is>
      </c>
      <c r="C9" s="6" t="n">
        <v>12306791</v>
      </c>
      <c r="D9" s="4" t="inlineStr">
        <is>
          <t xml:space="preserve"> </t>
        </is>
      </c>
      <c r="E9" s="5" t="n">
        <v>5037</v>
      </c>
      <c r="G9" s="6" t="n">
        <v>704963</v>
      </c>
      <c r="H9" s="6" t="n">
        <v>9320746</v>
      </c>
      <c r="I9" s="6" t="n">
        <v>1412291</v>
      </c>
      <c r="J9" s="6" t="n">
        <v>863754</v>
      </c>
    </row>
    <row r="10">
      <c r="A10" s="4" t="inlineStr">
        <is>
          <t>Beginning balance (in shares) at Mar. 31, 2022</t>
        </is>
      </c>
      <c r="B10" s="4" t="inlineStr">
        <is>
          <t>[1]</t>
        </is>
      </c>
      <c r="C10" s="4" t="inlineStr">
        <is>
          <t xml:space="preserve"> </t>
        </is>
      </c>
      <c r="D10" s="4" t="inlineStr">
        <is>
          <t xml:space="preserve"> </t>
        </is>
      </c>
      <c r="E10" s="6" t="n">
        <v>50369350</v>
      </c>
      <c r="G10" s="4" t="inlineStr">
        <is>
          <t xml:space="preserve"> </t>
        </is>
      </c>
      <c r="H10" s="4" t="inlineStr">
        <is>
          <t xml:space="preserve"> </t>
        </is>
      </c>
      <c r="I10" s="4" t="inlineStr">
        <is>
          <t xml:space="preserve"> </t>
        </is>
      </c>
      <c r="J10" s="4" t="inlineStr">
        <is>
          <t xml:space="preserve"> </t>
        </is>
      </c>
    </row>
    <row r="11">
      <c r="A11" s="4" t="inlineStr">
        <is>
          <t>Beginning balance at Mar. 31, 2022</t>
        </is>
      </c>
      <c r="B11" s="4" t="inlineStr">
        <is>
          <t>[1]</t>
        </is>
      </c>
      <c r="C11" s="6" t="n">
        <v>5513033</v>
      </c>
      <c r="D11" s="4" t="inlineStr">
        <is>
          <t xml:space="preserve"> </t>
        </is>
      </c>
      <c r="E11" s="5" t="n">
        <v>5037</v>
      </c>
      <c r="G11" s="6" t="n">
        <v>704963</v>
      </c>
      <c r="H11" s="6" t="n">
        <v>4951188</v>
      </c>
      <c r="I11" s="6" t="n">
        <v>0</v>
      </c>
      <c r="J11" s="6" t="n">
        <v>-148155</v>
      </c>
    </row>
    <row r="12">
      <c r="A12" s="3" t="inlineStr">
        <is>
          <t>Increase (Decrease) in Stockholders' Equity [Roll Forward]</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tributions</t>
        </is>
      </c>
      <c r="C13" s="6" t="n">
        <v>-310000</v>
      </c>
      <c r="D13" s="4" t="inlineStr">
        <is>
          <t xml:space="preserve"> </t>
        </is>
      </c>
      <c r="E13" s="4" t="inlineStr">
        <is>
          <t xml:space="preserve"> </t>
        </is>
      </c>
      <c r="G13" s="4" t="inlineStr">
        <is>
          <t xml:space="preserve"> </t>
        </is>
      </c>
      <c r="H13" s="6" t="n">
        <v>-310000</v>
      </c>
      <c r="I13" s="4" t="inlineStr">
        <is>
          <t xml:space="preserve"> </t>
        </is>
      </c>
      <c r="J13" s="4" t="inlineStr">
        <is>
          <t xml:space="preserve"> </t>
        </is>
      </c>
    </row>
    <row r="14">
      <c r="A14" s="4" t="inlineStr">
        <is>
          <t>Other Comprehensive Income</t>
        </is>
      </c>
      <c r="C14" s="6" t="n">
        <v>2017559</v>
      </c>
      <c r="D14" s="4" t="inlineStr">
        <is>
          <t xml:space="preserve"> </t>
        </is>
      </c>
      <c r="E14" s="4" t="inlineStr">
        <is>
          <t xml:space="preserve"> </t>
        </is>
      </c>
      <c r="G14" s="4" t="inlineStr">
        <is>
          <t xml:space="preserve"> </t>
        </is>
      </c>
      <c r="H14" s="4" t="inlineStr">
        <is>
          <t xml:space="preserve"> </t>
        </is>
      </c>
      <c r="I14" s="6" t="n">
        <v>1412291</v>
      </c>
      <c r="J14" s="6" t="n">
        <v>605268</v>
      </c>
    </row>
    <row r="15">
      <c r="A15" s="4" t="inlineStr">
        <is>
          <t>Net Income</t>
        </is>
      </c>
      <c r="C15" s="6" t="n">
        <v>5086199</v>
      </c>
      <c r="D15" s="4" t="inlineStr">
        <is>
          <t xml:space="preserve"> </t>
        </is>
      </c>
      <c r="E15" s="4" t="inlineStr">
        <is>
          <t xml:space="preserve"> </t>
        </is>
      </c>
      <c r="G15" s="4" t="inlineStr">
        <is>
          <t xml:space="preserve"> </t>
        </is>
      </c>
      <c r="H15" s="6" t="n">
        <v>4679558</v>
      </c>
      <c r="I15" s="4" t="inlineStr">
        <is>
          <t xml:space="preserve"> </t>
        </is>
      </c>
      <c r="J15" s="6" t="n">
        <v>406641</v>
      </c>
    </row>
    <row r="16">
      <c r="A16" s="4" t="inlineStr">
        <is>
          <t>Ending balance (in shares) at Jun. 30, 2022</t>
        </is>
      </c>
      <c r="B16" s="4" t="inlineStr">
        <is>
          <t>[1]</t>
        </is>
      </c>
      <c r="C16" s="4" t="inlineStr">
        <is>
          <t xml:space="preserve"> </t>
        </is>
      </c>
      <c r="D16" s="4" t="inlineStr">
        <is>
          <t xml:space="preserve"> </t>
        </is>
      </c>
      <c r="E16" s="6" t="n">
        <v>50369350</v>
      </c>
      <c r="G16" s="4" t="inlineStr">
        <is>
          <t xml:space="preserve"> </t>
        </is>
      </c>
      <c r="H16" s="4" t="inlineStr">
        <is>
          <t xml:space="preserve"> </t>
        </is>
      </c>
      <c r="I16" s="4" t="inlineStr">
        <is>
          <t xml:space="preserve"> </t>
        </is>
      </c>
      <c r="J16" s="4" t="inlineStr">
        <is>
          <t xml:space="preserve"> </t>
        </is>
      </c>
    </row>
    <row r="17">
      <c r="A17" s="4" t="inlineStr">
        <is>
          <t>Ending balance at Jun. 30, 2022</t>
        </is>
      </c>
      <c r="B17" s="4" t="inlineStr">
        <is>
          <t>[1]</t>
        </is>
      </c>
      <c r="C17" s="6" t="n">
        <v>12306791</v>
      </c>
      <c r="D17" s="4" t="inlineStr">
        <is>
          <t xml:space="preserve"> </t>
        </is>
      </c>
      <c r="E17" s="5" t="n">
        <v>5037</v>
      </c>
      <c r="G17" s="6" t="n">
        <v>704963</v>
      </c>
      <c r="H17" s="6" t="n">
        <v>9320746</v>
      </c>
      <c r="I17" s="6" t="n">
        <v>1412291</v>
      </c>
      <c r="J17" s="6" t="n">
        <v>863754</v>
      </c>
    </row>
    <row r="18">
      <c r="A18" s="4" t="inlineStr">
        <is>
          <t>Beginning balance (in shares) at Dec. 31, 2022</t>
        </is>
      </c>
      <c r="C18" s="4" t="inlineStr">
        <is>
          <t xml:space="preserve"> </t>
        </is>
      </c>
      <c r="D18" s="6" t="n">
        <v>50369350</v>
      </c>
      <c r="E18" s="6" t="n">
        <v>50369350</v>
      </c>
      <c r="F18" s="4" t="inlineStr">
        <is>
          <t>[1]</t>
        </is>
      </c>
      <c r="G18" s="4" t="inlineStr">
        <is>
          <t xml:space="preserve"> </t>
        </is>
      </c>
      <c r="H18" s="4" t="inlineStr">
        <is>
          <t xml:space="preserve"> </t>
        </is>
      </c>
      <c r="I18" s="4" t="inlineStr">
        <is>
          <t xml:space="preserve"> </t>
        </is>
      </c>
      <c r="J18" s="4" t="inlineStr">
        <is>
          <t xml:space="preserve"> </t>
        </is>
      </c>
    </row>
    <row r="19">
      <c r="A19" s="4" t="inlineStr">
        <is>
          <t>Beginning balance at Dec. 31, 2022</t>
        </is>
      </c>
      <c r="B19" s="4" t="inlineStr">
        <is>
          <t>[1]</t>
        </is>
      </c>
      <c r="C19" s="6" t="n">
        <v>28149697</v>
      </c>
      <c r="D19" s="4" t="inlineStr">
        <is>
          <t xml:space="preserve"> </t>
        </is>
      </c>
      <c r="E19" s="5" t="n">
        <v>5037</v>
      </c>
      <c r="G19" s="6" t="n">
        <v>704963</v>
      </c>
      <c r="H19" s="6" t="n">
        <v>25487323</v>
      </c>
      <c r="I19" s="6" t="n">
        <v>1052836</v>
      </c>
      <c r="J19" s="6" t="n">
        <v>899538</v>
      </c>
    </row>
    <row r="20">
      <c r="A20" s="3" t="inlineStr">
        <is>
          <t>Increase (Decrease) in Stockholders' Equity [Roll Forward]</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tributions</t>
        </is>
      </c>
      <c r="C21" s="6" t="n">
        <v>-34451607</v>
      </c>
      <c r="D21" s="4" t="inlineStr">
        <is>
          <t xml:space="preserve"> </t>
        </is>
      </c>
      <c r="E21" s="4" t="inlineStr">
        <is>
          <t xml:space="preserve"> </t>
        </is>
      </c>
      <c r="G21" s="4" t="inlineStr">
        <is>
          <t xml:space="preserve"> </t>
        </is>
      </c>
      <c r="H21" s="6" t="n">
        <v>-34451607</v>
      </c>
      <c r="I21" s="4" t="inlineStr">
        <is>
          <t xml:space="preserve"> </t>
        </is>
      </c>
      <c r="J21" s="4" t="inlineStr">
        <is>
          <t xml:space="preserve"> </t>
        </is>
      </c>
    </row>
    <row r="22">
      <c r="A22" s="4" t="inlineStr">
        <is>
          <t>Deferred transaction costs</t>
        </is>
      </c>
      <c r="C22" s="6" t="n">
        <v>-10841551</v>
      </c>
      <c r="D22" s="4" t="inlineStr">
        <is>
          <t xml:space="preserve"> </t>
        </is>
      </c>
      <c r="E22" s="4" t="inlineStr">
        <is>
          <t xml:space="preserve"> </t>
        </is>
      </c>
      <c r="G22" s="4" t="inlineStr">
        <is>
          <t xml:space="preserve"> </t>
        </is>
      </c>
      <c r="H22" s="6" t="n">
        <v>-10841551</v>
      </c>
      <c r="I22" s="4" t="inlineStr">
        <is>
          <t xml:space="preserve"> </t>
        </is>
      </c>
      <c r="J22" s="4" t="inlineStr">
        <is>
          <t xml:space="preserve"> </t>
        </is>
      </c>
    </row>
    <row r="23">
      <c r="A23" s="4" t="inlineStr">
        <is>
          <t>Public warrants</t>
        </is>
      </c>
      <c r="C23" s="6" t="n">
        <v>960900</v>
      </c>
      <c r="D23" s="4" t="inlineStr">
        <is>
          <t xml:space="preserve"> </t>
        </is>
      </c>
      <c r="E23" s="4" t="inlineStr">
        <is>
          <t xml:space="preserve"> </t>
        </is>
      </c>
      <c r="G23" s="6" t="n">
        <v>4726500</v>
      </c>
      <c r="H23" s="6" t="n">
        <v>-3765600</v>
      </c>
      <c r="I23" s="4" t="inlineStr">
        <is>
          <t xml:space="preserve"> </t>
        </is>
      </c>
      <c r="J23" s="4" t="inlineStr">
        <is>
          <t xml:space="preserve"> </t>
        </is>
      </c>
    </row>
    <row r="24">
      <c r="A24" s="4" t="inlineStr">
        <is>
          <t>Merger with East Resources Acquisition Company (in shares)</t>
        </is>
      </c>
      <c r="C24" s="4" t="inlineStr">
        <is>
          <t xml:space="preserve"> </t>
        </is>
      </c>
      <c r="D24" s="4" t="inlineStr">
        <is>
          <t xml:space="preserve"> </t>
        </is>
      </c>
      <c r="E24" s="6" t="n">
        <v>12592338</v>
      </c>
      <c r="G24" s="4" t="inlineStr">
        <is>
          <t xml:space="preserve"> </t>
        </is>
      </c>
      <c r="H24" s="4" t="inlineStr">
        <is>
          <t xml:space="preserve"> </t>
        </is>
      </c>
      <c r="I24" s="4" t="inlineStr">
        <is>
          <t xml:space="preserve"> </t>
        </is>
      </c>
      <c r="J24" s="4" t="inlineStr">
        <is>
          <t xml:space="preserve"> </t>
        </is>
      </c>
    </row>
    <row r="25">
      <c r="A25" s="4" t="inlineStr">
        <is>
          <t>Merger with East Resources Acquisition Company</t>
        </is>
      </c>
      <c r="C25" s="6" t="n">
        <v>-2796225</v>
      </c>
      <c r="D25" s="4" t="inlineStr">
        <is>
          <t xml:space="preserve"> </t>
        </is>
      </c>
      <c r="E25" s="5" t="n">
        <v>1259</v>
      </c>
      <c r="G25" s="6" t="n">
        <v>17849091</v>
      </c>
      <c r="H25" s="6" t="n">
        <v>-20646575</v>
      </c>
      <c r="I25" s="4" t="inlineStr">
        <is>
          <t xml:space="preserve"> </t>
        </is>
      </c>
      <c r="J25" s="4" t="inlineStr">
        <is>
          <t xml:space="preserve"> </t>
        </is>
      </c>
    </row>
    <row r="26">
      <c r="A26" s="4" t="inlineStr">
        <is>
          <t>Acquisition of Abacus Settlements, LLC</t>
        </is>
      </c>
      <c r="C26" s="6" t="n">
        <v>165361332</v>
      </c>
      <c r="D26" s="4" t="inlineStr">
        <is>
          <t xml:space="preserve"> </t>
        </is>
      </c>
      <c r="E26" s="4" t="inlineStr">
        <is>
          <t xml:space="preserve"> </t>
        </is>
      </c>
      <c r="G26" s="6" t="n">
        <v>165361332</v>
      </c>
      <c r="H26" s="4" t="inlineStr">
        <is>
          <t xml:space="preserve"> </t>
        </is>
      </c>
      <c r="I26" s="4" t="inlineStr">
        <is>
          <t xml:space="preserve"> </t>
        </is>
      </c>
      <c r="J26" s="4" t="inlineStr">
        <is>
          <t xml:space="preserve"> </t>
        </is>
      </c>
    </row>
    <row r="27">
      <c r="A27" s="4" t="inlineStr">
        <is>
          <t>Other Comprehensive Income</t>
        </is>
      </c>
      <c r="C27" s="6" t="n">
        <v>-231976</v>
      </c>
      <c r="D27" s="4" t="inlineStr">
        <is>
          <t xml:space="preserve"> </t>
        </is>
      </c>
      <c r="E27" s="4" t="inlineStr">
        <is>
          <t xml:space="preserve"> </t>
        </is>
      </c>
      <c r="G27" s="4" t="inlineStr">
        <is>
          <t xml:space="preserve"> </t>
        </is>
      </c>
      <c r="H27" s="4" t="inlineStr">
        <is>
          <t xml:space="preserve"> </t>
        </is>
      </c>
      <c r="I27" s="6" t="n">
        <v>-175530</v>
      </c>
      <c r="J27" s="6" t="n">
        <v>-56446</v>
      </c>
    </row>
    <row r="28">
      <c r="A28" s="4" t="inlineStr">
        <is>
          <t>Net Income</t>
        </is>
      </c>
      <c r="C28" s="5" t="n">
        <v>14348345</v>
      </c>
      <c r="D28" s="4" t="inlineStr">
        <is>
          <t xml:space="preserve"> </t>
        </is>
      </c>
      <c r="E28" s="4" t="inlineStr">
        <is>
          <t xml:space="preserve"> </t>
        </is>
      </c>
      <c r="G28" s="4" t="inlineStr">
        <is>
          <t xml:space="preserve"> </t>
        </is>
      </c>
      <c r="H28" s="6" t="n">
        <v>14835648</v>
      </c>
      <c r="I28" s="4" t="inlineStr">
        <is>
          <t xml:space="preserve"> </t>
        </is>
      </c>
      <c r="J28" s="6" t="n">
        <v>-487303</v>
      </c>
    </row>
    <row r="29">
      <c r="A29" s="4" t="inlineStr">
        <is>
          <t>Ending balance (in shares) at Jun. 30, 2023</t>
        </is>
      </c>
      <c r="C29" s="6" t="n">
        <v>62961688</v>
      </c>
      <c r="D29" s="6" t="n">
        <v>62961688</v>
      </c>
      <c r="E29" s="6" t="n">
        <v>62961688</v>
      </c>
      <c r="G29" s="4" t="inlineStr">
        <is>
          <t xml:space="preserve"> </t>
        </is>
      </c>
      <c r="H29" s="4" t="inlineStr">
        <is>
          <t xml:space="preserve"> </t>
        </is>
      </c>
      <c r="I29" s="4" t="inlineStr">
        <is>
          <t xml:space="preserve"> </t>
        </is>
      </c>
      <c r="J29" s="4" t="inlineStr">
        <is>
          <t xml:space="preserve"> </t>
        </is>
      </c>
    </row>
    <row r="30">
      <c r="A30" s="4" t="inlineStr">
        <is>
          <t>Ending balance at Jun. 30, 2023</t>
        </is>
      </c>
      <c r="C30" s="5" t="n">
        <v>160498915</v>
      </c>
      <c r="D30" s="4" t="inlineStr">
        <is>
          <t xml:space="preserve"> </t>
        </is>
      </c>
      <c r="E30" s="5" t="n">
        <v>6296</v>
      </c>
      <c r="G30" s="6" t="n">
        <v>188641886</v>
      </c>
      <c r="H30" s="6" t="n">
        <v>-29382362</v>
      </c>
      <c r="I30" s="6" t="n">
        <v>877306</v>
      </c>
      <c r="J30" s="6" t="n">
        <v>355789</v>
      </c>
    </row>
    <row r="31">
      <c r="A31" s="4" t="inlineStr">
        <is>
          <t>Beginning balance (in shares) at Mar. 31, 2023</t>
        </is>
      </c>
      <c r="B31" s="4" t="inlineStr">
        <is>
          <t>[1]</t>
        </is>
      </c>
      <c r="C31" s="4" t="inlineStr">
        <is>
          <t xml:space="preserve"> </t>
        </is>
      </c>
      <c r="D31" s="4" t="inlineStr">
        <is>
          <t xml:space="preserve"> </t>
        </is>
      </c>
      <c r="E31" s="6" t="n">
        <v>50369350</v>
      </c>
      <c r="G31" s="4" t="inlineStr">
        <is>
          <t xml:space="preserve"> </t>
        </is>
      </c>
      <c r="H31" s="4" t="inlineStr">
        <is>
          <t xml:space="preserve"> </t>
        </is>
      </c>
      <c r="I31" s="4" t="inlineStr">
        <is>
          <t xml:space="preserve"> </t>
        </is>
      </c>
      <c r="J31" s="4" t="inlineStr">
        <is>
          <t xml:space="preserve"> </t>
        </is>
      </c>
    </row>
    <row r="32">
      <c r="A32" s="4" t="inlineStr">
        <is>
          <t>Beginning balance at Mar. 31, 2023</t>
        </is>
      </c>
      <c r="B32" s="4" t="inlineStr">
        <is>
          <t>[1]</t>
        </is>
      </c>
      <c r="C32" s="6" t="n">
        <v>35662180</v>
      </c>
      <c r="D32" s="4" t="inlineStr">
        <is>
          <t xml:space="preserve"> </t>
        </is>
      </c>
      <c r="E32" s="5" t="n">
        <v>5037</v>
      </c>
      <c r="G32" s="6" t="n">
        <v>704963</v>
      </c>
      <c r="H32" s="6" t="n">
        <v>33572826</v>
      </c>
      <c r="I32" s="6" t="n">
        <v>967454</v>
      </c>
      <c r="J32" s="6" t="n">
        <v>411900</v>
      </c>
    </row>
    <row r="33">
      <c r="A33" s="3" t="inlineStr">
        <is>
          <t>Increase (Decrease) in Stockholders' Equity [Roll Forward]</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stributions</t>
        </is>
      </c>
      <c r="C34" s="6" t="n">
        <v>-34451607</v>
      </c>
      <c r="D34" s="4" t="inlineStr">
        <is>
          <t xml:space="preserve"> </t>
        </is>
      </c>
      <c r="E34" s="4" t="inlineStr">
        <is>
          <t xml:space="preserve"> </t>
        </is>
      </c>
      <c r="G34" s="4" t="inlineStr">
        <is>
          <t xml:space="preserve"> </t>
        </is>
      </c>
      <c r="H34" s="6" t="n">
        <v>-34451607</v>
      </c>
      <c r="I34" s="4" t="inlineStr">
        <is>
          <t xml:space="preserve"> </t>
        </is>
      </c>
      <c r="J34" s="4" t="inlineStr">
        <is>
          <t xml:space="preserve"> </t>
        </is>
      </c>
    </row>
    <row r="35">
      <c r="A35" s="4" t="inlineStr">
        <is>
          <t>Deferred transaction costs</t>
        </is>
      </c>
      <c r="C35" s="6" t="n">
        <v>-10841551</v>
      </c>
      <c r="D35" s="4" t="inlineStr">
        <is>
          <t xml:space="preserve"> </t>
        </is>
      </c>
      <c r="E35" s="4" t="inlineStr">
        <is>
          <t xml:space="preserve"> </t>
        </is>
      </c>
      <c r="G35" s="4" t="inlineStr">
        <is>
          <t xml:space="preserve"> </t>
        </is>
      </c>
      <c r="H35" s="6" t="n">
        <v>-10841551</v>
      </c>
      <c r="I35" s="4" t="inlineStr">
        <is>
          <t xml:space="preserve"> </t>
        </is>
      </c>
      <c r="J35" s="4" t="inlineStr">
        <is>
          <t xml:space="preserve"> </t>
        </is>
      </c>
    </row>
    <row r="36">
      <c r="A36" s="4" t="inlineStr">
        <is>
          <t>Public warrants</t>
        </is>
      </c>
      <c r="C36" s="6" t="n">
        <v>960900</v>
      </c>
      <c r="D36" s="4" t="inlineStr">
        <is>
          <t xml:space="preserve"> </t>
        </is>
      </c>
      <c r="E36" s="4" t="inlineStr">
        <is>
          <t xml:space="preserve"> </t>
        </is>
      </c>
      <c r="G36" s="6" t="n">
        <v>4726500</v>
      </c>
      <c r="H36" s="6" t="n">
        <v>-3765600</v>
      </c>
      <c r="I36" s="4" t="inlineStr">
        <is>
          <t xml:space="preserve"> </t>
        </is>
      </c>
      <c r="J36" s="4" t="inlineStr">
        <is>
          <t xml:space="preserve"> </t>
        </is>
      </c>
    </row>
    <row r="37">
      <c r="A37" s="4" t="inlineStr">
        <is>
          <t>Merger with East Resources Acquisition Company (in shares)</t>
        </is>
      </c>
      <c r="C37" s="4" t="inlineStr">
        <is>
          <t xml:space="preserve"> </t>
        </is>
      </c>
      <c r="D37" s="4" t="inlineStr">
        <is>
          <t xml:space="preserve"> </t>
        </is>
      </c>
      <c r="E37" s="6" t="n">
        <v>12592338</v>
      </c>
      <c r="G37" s="4" t="inlineStr">
        <is>
          <t xml:space="preserve"> </t>
        </is>
      </c>
      <c r="H37" s="4" t="inlineStr">
        <is>
          <t xml:space="preserve"> </t>
        </is>
      </c>
      <c r="I37" s="4" t="inlineStr">
        <is>
          <t xml:space="preserve"> </t>
        </is>
      </c>
      <c r="J37" s="4" t="inlineStr">
        <is>
          <t xml:space="preserve"> </t>
        </is>
      </c>
    </row>
    <row r="38">
      <c r="A38" s="4" t="inlineStr">
        <is>
          <t>Merger with East Resources Acquisition Company</t>
        </is>
      </c>
      <c r="C38" s="6" t="n">
        <v>-2796225</v>
      </c>
      <c r="D38" s="4" t="inlineStr">
        <is>
          <t xml:space="preserve"> </t>
        </is>
      </c>
      <c r="E38" s="5" t="n">
        <v>1259</v>
      </c>
      <c r="G38" s="6" t="n">
        <v>17849091</v>
      </c>
      <c r="H38" s="6" t="n">
        <v>-20646575</v>
      </c>
      <c r="I38" s="4" t="inlineStr">
        <is>
          <t xml:space="preserve"> </t>
        </is>
      </c>
      <c r="J38" s="4" t="inlineStr">
        <is>
          <t xml:space="preserve"> </t>
        </is>
      </c>
    </row>
    <row r="39">
      <c r="A39" s="4" t="inlineStr">
        <is>
          <t>Acquisition of Abacus Settlements, LLC</t>
        </is>
      </c>
      <c r="C39" s="6" t="n">
        <v>165361332</v>
      </c>
      <c r="D39" s="4" t="inlineStr">
        <is>
          <t xml:space="preserve"> </t>
        </is>
      </c>
      <c r="E39" s="4" t="inlineStr">
        <is>
          <t xml:space="preserve"> </t>
        </is>
      </c>
      <c r="G39" s="6" t="n">
        <v>165361332</v>
      </c>
      <c r="H39" s="4" t="inlineStr">
        <is>
          <t xml:space="preserve"> </t>
        </is>
      </c>
      <c r="I39" s="4" t="inlineStr">
        <is>
          <t xml:space="preserve"> </t>
        </is>
      </c>
      <c r="J39" s="4" t="inlineStr">
        <is>
          <t xml:space="preserve"> </t>
        </is>
      </c>
    </row>
    <row r="40">
      <c r="A40" s="4" t="inlineStr">
        <is>
          <t>Other Comprehensive Income</t>
        </is>
      </c>
      <c r="C40" s="6" t="n">
        <v>-119663</v>
      </c>
      <c r="D40" s="4" t="inlineStr">
        <is>
          <t xml:space="preserve"> </t>
        </is>
      </c>
      <c r="E40" s="4" t="inlineStr">
        <is>
          <t xml:space="preserve"> </t>
        </is>
      </c>
      <c r="G40" s="4" t="inlineStr">
        <is>
          <t xml:space="preserve"> </t>
        </is>
      </c>
      <c r="H40" s="4" t="inlineStr">
        <is>
          <t xml:space="preserve"> </t>
        </is>
      </c>
      <c r="I40" s="6" t="n">
        <v>-90148</v>
      </c>
      <c r="J40" s="6" t="n">
        <v>-29515</v>
      </c>
    </row>
    <row r="41">
      <c r="A41" s="4" t="inlineStr">
        <is>
          <t>Net Income</t>
        </is>
      </c>
      <c r="C41" s="5" t="n">
        <v>6723549</v>
      </c>
      <c r="D41" s="4" t="inlineStr">
        <is>
          <t xml:space="preserve"> </t>
        </is>
      </c>
      <c r="E41" s="4" t="inlineStr">
        <is>
          <t xml:space="preserve"> </t>
        </is>
      </c>
      <c r="G41" s="4" t="inlineStr">
        <is>
          <t xml:space="preserve"> </t>
        </is>
      </c>
      <c r="H41" s="6" t="n">
        <v>6750145</v>
      </c>
      <c r="I41" s="4" t="inlineStr">
        <is>
          <t xml:space="preserve"> </t>
        </is>
      </c>
      <c r="J41" s="6" t="n">
        <v>-26596</v>
      </c>
    </row>
    <row r="42">
      <c r="A42" s="4" t="inlineStr">
        <is>
          <t>Ending balance (in shares) at Jun. 30, 2023</t>
        </is>
      </c>
      <c r="C42" s="6" t="n">
        <v>62961688</v>
      </c>
      <c r="D42" s="6" t="n">
        <v>62961688</v>
      </c>
      <c r="E42" s="6" t="n">
        <v>62961688</v>
      </c>
      <c r="G42" s="4" t="inlineStr">
        <is>
          <t xml:space="preserve"> </t>
        </is>
      </c>
      <c r="H42" s="4" t="inlineStr">
        <is>
          <t xml:space="preserve"> </t>
        </is>
      </c>
      <c r="I42" s="4" t="inlineStr">
        <is>
          <t xml:space="preserve"> </t>
        </is>
      </c>
      <c r="J42" s="4" t="inlineStr">
        <is>
          <t xml:space="preserve"> </t>
        </is>
      </c>
    </row>
    <row r="43">
      <c r="A43" s="4" t="inlineStr">
        <is>
          <t>Ending balance at Jun. 30, 2023</t>
        </is>
      </c>
      <c r="C43" s="5" t="n">
        <v>160498915</v>
      </c>
      <c r="D43" s="4" t="inlineStr">
        <is>
          <t xml:space="preserve"> </t>
        </is>
      </c>
      <c r="E43" s="5" t="n">
        <v>6296</v>
      </c>
      <c r="G43" s="5" t="n">
        <v>188641886</v>
      </c>
      <c r="H43" s="5" t="n">
        <v>-29382362</v>
      </c>
      <c r="I43" s="5" t="n">
        <v>877306</v>
      </c>
      <c r="J43" s="5" t="n">
        <v>355789</v>
      </c>
    </row>
    <row r="44"/>
    <row r="45">
      <c r="A45" s="4" t="inlineStr">
        <is>
          <t>[1]Both the number of shares outstanding and their par value have been retrospectively recast for all prior periods presented to reflect the par value of the outstanding stock of the Abacus Life Inc. as a result of the successful Business Combination.</t>
        </is>
      </c>
    </row>
  </sheetData>
  <mergeCells count="4">
    <mergeCell ref="A1:B1"/>
    <mergeCell ref="E1:F1"/>
    <mergeCell ref="A44:I44"/>
    <mergeCell ref="A45:I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Goodwill by Reportable Segments (Details) - USD ($)</t>
        </is>
      </c>
      <c r="B1" s="2" t="inlineStr">
        <is>
          <t>6 Months Ended</t>
        </is>
      </c>
    </row>
    <row r="2">
      <c r="B2" s="2" t="inlineStr">
        <is>
          <t>Jun. 30, 2023</t>
        </is>
      </c>
      <c r="C2" s="2" t="inlineStr">
        <is>
          <t>Jun. 30, 2022</t>
        </is>
      </c>
    </row>
    <row r="3">
      <c r="A3" s="3" t="inlineStr">
        <is>
          <t>Goodwill [Roll Forward]</t>
        </is>
      </c>
      <c r="B3" s="4" t="inlineStr">
        <is>
          <t xml:space="preserve"> </t>
        </is>
      </c>
      <c r="C3" s="4" t="inlineStr">
        <is>
          <t xml:space="preserve"> </t>
        </is>
      </c>
    </row>
    <row r="4">
      <c r="A4" s="4" t="inlineStr">
        <is>
          <t>Goodwill at beginning of period</t>
        </is>
      </c>
      <c r="B4" s="5" t="n">
        <v>0</v>
      </c>
      <c r="C4" s="4" t="inlineStr">
        <is>
          <t xml:space="preserve"> </t>
        </is>
      </c>
    </row>
    <row r="5">
      <c r="A5" s="4" t="inlineStr">
        <is>
          <t>Goodwill at end of period</t>
        </is>
      </c>
      <c r="B5" s="6" t="n">
        <v>140287000</v>
      </c>
      <c r="C5" s="4" t="inlineStr">
        <is>
          <t xml:space="preserve"> </t>
        </is>
      </c>
    </row>
    <row r="6">
      <c r="A6" s="4" t="inlineStr">
        <is>
          <t>Abacus Settlements, LLC</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at beginning of period</t>
        </is>
      </c>
      <c r="B8" s="6" t="n">
        <v>0</v>
      </c>
      <c r="C8" s="5" t="n">
        <v>0</v>
      </c>
    </row>
    <row r="9">
      <c r="A9" s="4" t="inlineStr">
        <is>
          <t>Additions</t>
        </is>
      </c>
      <c r="B9" s="6" t="n">
        <v>140287000</v>
      </c>
      <c r="C9" s="6" t="n">
        <v>0</v>
      </c>
    </row>
    <row r="10">
      <c r="A10" s="4" t="inlineStr">
        <is>
          <t>Goodwill at end of period</t>
        </is>
      </c>
      <c r="B10" s="6" t="n">
        <v>140287000</v>
      </c>
      <c r="C10" s="5" t="n">
        <v>0</v>
      </c>
    </row>
    <row r="11">
      <c r="A11" s="4" t="inlineStr">
        <is>
          <t>LMA and Abacu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at beginning of period</t>
        </is>
      </c>
      <c r="B13" s="6" t="n">
        <v>140287000</v>
      </c>
      <c r="C13" s="4" t="inlineStr">
        <is>
          <t xml:space="preserve"> </t>
        </is>
      </c>
    </row>
    <row r="14">
      <c r="A14" s="4" t="inlineStr">
        <is>
          <t>Goodwill at end of period</t>
        </is>
      </c>
      <c r="B14" s="5" t="n">
        <v>140287000</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2" customWidth="1" min="2" max="2"/>
  </cols>
  <sheetData>
    <row r="1">
      <c r="A1" s="1" t="inlineStr">
        <is>
          <t>GOODWILL AND OTHER INTANGIBLE ASSETS - Intangible Assets Acquired (Details)</t>
        </is>
      </c>
      <c r="B1" s="2" t="inlineStr">
        <is>
          <t>Jun. 30, 2023 USD ($)</t>
        </is>
      </c>
    </row>
    <row r="2">
      <c r="A2" s="3" t="inlineStr">
        <is>
          <t>Finite-Lived Intangible Assets [Line Items]</t>
        </is>
      </c>
      <c r="B2" s="4" t="inlineStr">
        <is>
          <t xml:space="preserve"> </t>
        </is>
      </c>
    </row>
    <row r="3">
      <c r="A3" s="4" t="inlineStr">
        <is>
          <t>Fair Value</t>
        </is>
      </c>
      <c r="B3" s="5" t="n">
        <v>32900000</v>
      </c>
    </row>
    <row r="4">
      <c r="A4" s="4" t="inlineStr">
        <is>
          <t>Trade Name</t>
        </is>
      </c>
      <c r="B4" s="4" t="inlineStr">
        <is>
          <t xml:space="preserve"> </t>
        </is>
      </c>
    </row>
    <row r="5">
      <c r="A5" s="3" t="inlineStr">
        <is>
          <t>Finite-Lived Intangible Assets [Line Items]</t>
        </is>
      </c>
      <c r="B5" s="4" t="inlineStr">
        <is>
          <t xml:space="preserve"> </t>
        </is>
      </c>
    </row>
    <row r="6">
      <c r="A6" s="4" t="inlineStr">
        <is>
          <t>Fair Value</t>
        </is>
      </c>
      <c r="B6" s="6" t="n">
        <v>900000</v>
      </c>
    </row>
    <row r="7">
      <c r="A7" s="4" t="inlineStr">
        <is>
          <t>State Insurance Licenses</t>
        </is>
      </c>
      <c r="B7" s="4" t="inlineStr">
        <is>
          <t xml:space="preserve"> </t>
        </is>
      </c>
    </row>
    <row r="8">
      <c r="A8" s="3" t="inlineStr">
        <is>
          <t>Finite-Lived Intangible Assets [Line Items]</t>
        </is>
      </c>
      <c r="B8" s="4" t="inlineStr">
        <is>
          <t xml:space="preserve"> </t>
        </is>
      </c>
    </row>
    <row r="9">
      <c r="A9" s="4" t="inlineStr">
        <is>
          <t>Fair Value</t>
        </is>
      </c>
      <c r="B9" s="6" t="n">
        <v>2700000</v>
      </c>
    </row>
    <row r="10">
      <c r="A10" s="4" t="inlineStr">
        <is>
          <t>Customer Relationships - Agents</t>
        </is>
      </c>
      <c r="B10" s="4" t="inlineStr">
        <is>
          <t xml:space="preserve"> </t>
        </is>
      </c>
    </row>
    <row r="11">
      <c r="A11" s="3" t="inlineStr">
        <is>
          <t>Finite-Lived Intangible Assets [Line Items]</t>
        </is>
      </c>
      <c r="B11" s="4" t="inlineStr">
        <is>
          <t xml:space="preserve"> </t>
        </is>
      </c>
    </row>
    <row r="12">
      <c r="A12" s="4" t="inlineStr">
        <is>
          <t>Fair Value</t>
        </is>
      </c>
      <c r="B12" s="5" t="n">
        <v>12600000</v>
      </c>
    </row>
    <row r="13">
      <c r="A13" s="4" t="inlineStr">
        <is>
          <t>Useful Life</t>
        </is>
      </c>
      <c r="B13" s="4" t="inlineStr">
        <is>
          <t>5 years</t>
        </is>
      </c>
    </row>
    <row r="14">
      <c r="A14" s="4" t="inlineStr">
        <is>
          <t>Customer Relationships - Financial Relationships</t>
        </is>
      </c>
      <c r="B14" s="4" t="inlineStr">
        <is>
          <t xml:space="preserve"> </t>
        </is>
      </c>
    </row>
    <row r="15">
      <c r="A15" s="3" t="inlineStr">
        <is>
          <t>Finite-Lived Intangible Assets [Line Items]</t>
        </is>
      </c>
      <c r="B15" s="4" t="inlineStr">
        <is>
          <t xml:space="preserve"> </t>
        </is>
      </c>
    </row>
    <row r="16">
      <c r="A16" s="4" t="inlineStr">
        <is>
          <t>Fair Value</t>
        </is>
      </c>
      <c r="B16" s="5" t="n">
        <v>11000000</v>
      </c>
    </row>
    <row r="17">
      <c r="A17" s="4" t="inlineStr">
        <is>
          <t>Useful Life</t>
        </is>
      </c>
      <c r="B17" s="4" t="inlineStr">
        <is>
          <t>8 years</t>
        </is>
      </c>
    </row>
    <row r="18">
      <c r="A18" s="4" t="inlineStr">
        <is>
          <t>Internally Developed and Used Technology—APA</t>
        </is>
      </c>
      <c r="B18" s="4" t="inlineStr">
        <is>
          <t xml:space="preserve"> </t>
        </is>
      </c>
    </row>
    <row r="19">
      <c r="A19" s="3" t="inlineStr">
        <is>
          <t>Finite-Lived Intangible Assets [Line Items]</t>
        </is>
      </c>
      <c r="B19" s="4" t="inlineStr">
        <is>
          <t xml:space="preserve"> </t>
        </is>
      </c>
    </row>
    <row r="20">
      <c r="A20" s="4" t="inlineStr">
        <is>
          <t>Fair Value</t>
        </is>
      </c>
      <c r="B20" s="5" t="n">
        <v>1600000</v>
      </c>
    </row>
    <row r="21">
      <c r="A21" s="4" t="inlineStr">
        <is>
          <t>Useful Life</t>
        </is>
      </c>
      <c r="B21" s="4" t="inlineStr">
        <is>
          <t>2 years</t>
        </is>
      </c>
    </row>
    <row r="22">
      <c r="A22" s="4" t="inlineStr">
        <is>
          <t>Internally Developed and Used Technology—Market Place</t>
        </is>
      </c>
      <c r="B22" s="4" t="inlineStr">
        <is>
          <t xml:space="preserve"> </t>
        </is>
      </c>
    </row>
    <row r="23">
      <c r="A23" s="3" t="inlineStr">
        <is>
          <t>Finite-Lived Intangible Assets [Line Items]</t>
        </is>
      </c>
      <c r="B23" s="4" t="inlineStr">
        <is>
          <t xml:space="preserve"> </t>
        </is>
      </c>
    </row>
    <row r="24">
      <c r="A24" s="4" t="inlineStr">
        <is>
          <t>Fair Value</t>
        </is>
      </c>
      <c r="B24" s="5" t="n">
        <v>100000</v>
      </c>
    </row>
    <row r="25">
      <c r="A25" s="4" t="inlineStr">
        <is>
          <t>Useful Life</t>
        </is>
      </c>
      <c r="B25" s="4" t="inlineStr">
        <is>
          <t>3 years</t>
        </is>
      </c>
    </row>
    <row r="26">
      <c r="A26" s="4" t="inlineStr">
        <is>
          <t>Non-Compete Agreements</t>
        </is>
      </c>
      <c r="B26" s="4" t="inlineStr">
        <is>
          <t xml:space="preserve"> </t>
        </is>
      </c>
    </row>
    <row r="27">
      <c r="A27" s="3" t="inlineStr">
        <is>
          <t>Finite-Lived Intangible Assets [Line Items]</t>
        </is>
      </c>
      <c r="B27" s="4" t="inlineStr">
        <is>
          <t xml:space="preserve"> </t>
        </is>
      </c>
    </row>
    <row r="28">
      <c r="A28" s="4" t="inlineStr">
        <is>
          <t>Fair Value</t>
        </is>
      </c>
      <c r="B28" s="5" t="n">
        <v>4000000</v>
      </c>
    </row>
    <row r="29">
      <c r="A29" s="4" t="inlineStr">
        <is>
          <t>Useful Life</t>
        </is>
      </c>
      <c r="B29"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AVAILABLE-FOR-SALE SECURITIES, AT FAIR VALUE (Details) - USD ($)</t>
        </is>
      </c>
      <c r="C1" s="2" t="inlineStr">
        <is>
          <t>1 Months Ended</t>
        </is>
      </c>
      <c r="F1" s="2" t="inlineStr">
        <is>
          <t>6 Months Ended</t>
        </is>
      </c>
      <c r="H1" s="2" t="inlineStr">
        <is>
          <t>12 Months Ended</t>
        </is>
      </c>
    </row>
    <row r="2">
      <c r="B2" s="2" t="inlineStr">
        <is>
          <t>Jan. 07, 2022</t>
        </is>
      </c>
      <c r="C2" s="2" t="inlineStr">
        <is>
          <t>Oct. 31, 2022</t>
        </is>
      </c>
      <c r="D2" s="2" t="inlineStr">
        <is>
          <t>Jan. 31, 2022</t>
        </is>
      </c>
      <c r="E2" s="2" t="inlineStr">
        <is>
          <t>Nov. 30, 2021</t>
        </is>
      </c>
      <c r="F2" s="2" t="inlineStr">
        <is>
          <t>Jun. 30, 2023</t>
        </is>
      </c>
      <c r="G2" s="2" t="inlineStr">
        <is>
          <t>Jun. 30, 2022</t>
        </is>
      </c>
      <c r="H2" s="2" t="inlineStr">
        <is>
          <t>Dec. 31, 2021</t>
        </is>
      </c>
      <c r="I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convertible promissory note</t>
        </is>
      </c>
      <c r="B4" s="5" t="n">
        <v>250000</v>
      </c>
      <c r="C4" s="5" t="n">
        <v>500000</v>
      </c>
      <c r="D4" s="5" t="n">
        <v>250000</v>
      </c>
      <c r="E4" s="5" t="n">
        <v>250000</v>
      </c>
      <c r="F4" s="5" t="n">
        <v>300000</v>
      </c>
      <c r="G4" s="5" t="n">
        <v>250000</v>
      </c>
      <c r="H4" s="5" t="n">
        <v>250000</v>
      </c>
      <c r="I4" s="4" t="inlineStr">
        <is>
          <t xml:space="preserve"> </t>
        </is>
      </c>
    </row>
    <row r="5">
      <c r="A5" s="4" t="inlineStr">
        <is>
          <t>Interest rate per annum</t>
        </is>
      </c>
      <c r="B5" s="4" t="inlineStr">
        <is>
          <t xml:space="preserve"> </t>
        </is>
      </c>
      <c r="C5" s="10" t="n">
        <v>0.08</v>
      </c>
      <c r="D5" s="4" t="inlineStr">
        <is>
          <t xml:space="preserve"> </t>
        </is>
      </c>
      <c r="E5" s="10" t="n">
        <v>0.06</v>
      </c>
      <c r="F5" s="4" t="inlineStr">
        <is>
          <t xml:space="preserve"> </t>
        </is>
      </c>
      <c r="G5" s="4" t="inlineStr">
        <is>
          <t xml:space="preserve"> </t>
        </is>
      </c>
      <c r="H5" s="4" t="inlineStr">
        <is>
          <t xml:space="preserve"> </t>
        </is>
      </c>
      <c r="I5" s="4" t="inlineStr">
        <is>
          <t xml:space="preserve"> </t>
        </is>
      </c>
    </row>
    <row r="6">
      <c r="A6" s="4" t="inlineStr">
        <is>
          <t>Equity financing threshold</t>
        </is>
      </c>
      <c r="B6" s="4" t="inlineStr">
        <is>
          <t xml:space="preserve"> </t>
        </is>
      </c>
      <c r="C6" s="5" t="n">
        <v>5000000</v>
      </c>
      <c r="D6" s="4" t="inlineStr">
        <is>
          <t xml:space="preserve"> </t>
        </is>
      </c>
      <c r="E6" s="5" t="n">
        <v>1000000</v>
      </c>
      <c r="F6" s="4" t="inlineStr">
        <is>
          <t xml:space="preserve"> </t>
        </is>
      </c>
      <c r="G6" s="4" t="inlineStr">
        <is>
          <t xml:space="preserve"> </t>
        </is>
      </c>
      <c r="H6" s="4" t="inlineStr">
        <is>
          <t xml:space="preserve"> </t>
        </is>
      </c>
      <c r="I6" s="5" t="n">
        <v>1000000</v>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29" customWidth="1" min="2" max="2"/>
    <col width="29" customWidth="1" min="3" max="3"/>
    <col width="37" customWidth="1" min="4" max="4"/>
    <col width="29" customWidth="1" min="5" max="5"/>
    <col width="22" customWidth="1" min="6" max="6"/>
  </cols>
  <sheetData>
    <row r="1">
      <c r="A1" s="1" t="inlineStr">
        <is>
          <t>OTHER INVESTMENTS AND OTHER NONCURRENT ASSETS (Details)</t>
        </is>
      </c>
      <c r="D1" s="2" t="inlineStr">
        <is>
          <t>1 Months Ended</t>
        </is>
      </c>
      <c r="E1" s="2" t="inlineStr">
        <is>
          <t>6 Months Ended</t>
        </is>
      </c>
    </row>
    <row r="2">
      <c r="B2" s="2" t="inlineStr">
        <is>
          <t>Dec. 21, 2020 USD ($) shares</t>
        </is>
      </c>
      <c r="C2" s="2" t="inlineStr">
        <is>
          <t>Jul. 22, 2020 USD ($) shares</t>
        </is>
      </c>
      <c r="D2" s="2" t="inlineStr">
        <is>
          <t>Dec. 31, 2022 USD ($) payment shares</t>
        </is>
      </c>
      <c r="E2" s="2" t="inlineStr">
        <is>
          <t>Jun. 30, 2023 USD ($) entity</t>
        </is>
      </c>
      <c r="F2" s="2" t="inlineStr">
        <is>
          <t>Mar. 31, 2023 USD ($)</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ntities, convertible preferred stock ownership | entity</t>
        </is>
      </c>
      <c r="B4" s="4" t="inlineStr">
        <is>
          <t xml:space="preserve"> </t>
        </is>
      </c>
      <c r="C4" s="4" t="inlineStr">
        <is>
          <t xml:space="preserve"> </t>
        </is>
      </c>
      <c r="D4" s="4" t="inlineStr">
        <is>
          <t xml:space="preserve"> </t>
        </is>
      </c>
      <c r="E4" s="6" t="n">
        <v>2</v>
      </c>
      <c r="F4" s="4" t="inlineStr">
        <is>
          <t xml:space="preserve"> </t>
        </is>
      </c>
    </row>
    <row r="5">
      <c r="A5" s="4" t="inlineStr">
        <is>
          <t>Equity securities without readily determinable fair value, amount</t>
        </is>
      </c>
      <c r="B5" s="4" t="inlineStr">
        <is>
          <t xml:space="preserve"> </t>
        </is>
      </c>
      <c r="C5" s="4" t="inlineStr">
        <is>
          <t xml:space="preserve"> </t>
        </is>
      </c>
      <c r="D5" s="5" t="n">
        <v>1300000</v>
      </c>
      <c r="E5" s="5" t="n">
        <v>1600000</v>
      </c>
      <c r="F5" s="4" t="inlineStr">
        <is>
          <t xml:space="preserve"> </t>
        </is>
      </c>
    </row>
    <row r="6">
      <c r="A6" s="4" t="inlineStr">
        <is>
          <t>Impairment of investments</t>
        </is>
      </c>
      <c r="B6" s="4" t="inlineStr">
        <is>
          <t xml:space="preserve"> </t>
        </is>
      </c>
      <c r="C6" s="4" t="inlineStr">
        <is>
          <t xml:space="preserve"> </t>
        </is>
      </c>
      <c r="D6" s="4" t="inlineStr">
        <is>
          <t xml:space="preserve"> </t>
        </is>
      </c>
      <c r="E6" s="6" t="n">
        <v>0</v>
      </c>
      <c r="F6" s="4" t="inlineStr">
        <is>
          <t xml:space="preserve"> </t>
        </is>
      </c>
    </row>
    <row r="7">
      <c r="A7" s="4" t="inlineStr">
        <is>
          <t>Series Seed Preferred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version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its purchased (in shares) | shares</t>
        </is>
      </c>
      <c r="B9" s="4" t="inlineStr">
        <is>
          <t xml:space="preserve"> </t>
        </is>
      </c>
      <c r="C9" s="6" t="n">
        <v>224551</v>
      </c>
      <c r="D9" s="6" t="n">
        <v>119760</v>
      </c>
      <c r="E9" s="4" t="inlineStr">
        <is>
          <t xml:space="preserve"> </t>
        </is>
      </c>
      <c r="F9" s="4" t="inlineStr">
        <is>
          <t xml:space="preserve"> </t>
        </is>
      </c>
    </row>
    <row r="10">
      <c r="A10" s="4" t="inlineStr">
        <is>
          <t>Equity securities without readily determinable fair value, amount</t>
        </is>
      </c>
      <c r="B10" s="4" t="inlineStr">
        <is>
          <t xml:space="preserve"> </t>
        </is>
      </c>
      <c r="C10" s="5" t="n">
        <v>750000</v>
      </c>
      <c r="D10" s="5" t="n">
        <v>400000</v>
      </c>
      <c r="E10" s="5" t="n">
        <v>1100000</v>
      </c>
      <c r="F10" s="5" t="n">
        <v>950000</v>
      </c>
    </row>
    <row r="11">
      <c r="A11" s="4" t="inlineStr">
        <is>
          <t>Number of monthly payments | payment</t>
        </is>
      </c>
      <c r="B11" s="4" t="inlineStr">
        <is>
          <t xml:space="preserve"> </t>
        </is>
      </c>
      <c r="C11" s="4" t="inlineStr">
        <is>
          <t xml:space="preserve"> </t>
        </is>
      </c>
      <c r="D11" s="6" t="n">
        <v>8</v>
      </c>
      <c r="E11" s="4" t="inlineStr">
        <is>
          <t xml:space="preserve"> </t>
        </is>
      </c>
      <c r="F11" s="4" t="inlineStr">
        <is>
          <t xml:space="preserve"> </t>
        </is>
      </c>
    </row>
    <row r="12">
      <c r="A12" s="4" t="inlineStr">
        <is>
          <t>Monthly payment amount</t>
        </is>
      </c>
      <c r="B12" s="4" t="inlineStr">
        <is>
          <t xml:space="preserve"> </t>
        </is>
      </c>
      <c r="C12" s="4" t="inlineStr">
        <is>
          <t xml:space="preserve"> </t>
        </is>
      </c>
      <c r="D12" s="5" t="n">
        <v>50000</v>
      </c>
      <c r="E12" s="4" t="inlineStr">
        <is>
          <t xml:space="preserve"> </t>
        </is>
      </c>
      <c r="F12" s="4" t="inlineStr">
        <is>
          <t xml:space="preserve"> </t>
        </is>
      </c>
    </row>
    <row r="13">
      <c r="A13" s="4" t="inlineStr">
        <is>
          <t>Equity ownership percentage</t>
        </is>
      </c>
      <c r="B13" s="4" t="inlineStr">
        <is>
          <t xml:space="preserve"> </t>
        </is>
      </c>
      <c r="C13" s="4" t="inlineStr">
        <is>
          <t xml:space="preserve"> </t>
        </is>
      </c>
      <c r="D13" s="4" t="inlineStr">
        <is>
          <t xml:space="preserve"> </t>
        </is>
      </c>
      <c r="E13" s="12" t="n">
        <v>0.08599999999999999</v>
      </c>
      <c r="F13" s="4" t="inlineStr">
        <is>
          <t xml:space="preserve"> </t>
        </is>
      </c>
    </row>
    <row r="14">
      <c r="A14" s="4" t="inlineStr">
        <is>
          <t>Series B-1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version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its purchased (in shares) | shares</t>
        </is>
      </c>
      <c r="B16" s="6" t="n">
        <v>207476</v>
      </c>
      <c r="C16" s="4" t="inlineStr">
        <is>
          <t xml:space="preserve"> </t>
        </is>
      </c>
      <c r="D16" s="4" t="inlineStr">
        <is>
          <t xml:space="preserve"> </t>
        </is>
      </c>
      <c r="E16" s="4" t="inlineStr">
        <is>
          <t xml:space="preserve"> </t>
        </is>
      </c>
      <c r="F16" s="4" t="inlineStr">
        <is>
          <t xml:space="preserve"> </t>
        </is>
      </c>
    </row>
    <row r="17">
      <c r="A17" s="4" t="inlineStr">
        <is>
          <t>Equity securities without readily determinable fair value, amount</t>
        </is>
      </c>
      <c r="B17" s="5" t="n">
        <v>500000</v>
      </c>
      <c r="C17" s="4" t="inlineStr">
        <is>
          <t xml:space="preserve"> </t>
        </is>
      </c>
      <c r="D17" s="4" t="inlineStr">
        <is>
          <t xml:space="preserve"> </t>
        </is>
      </c>
      <c r="E17" s="4" t="inlineStr">
        <is>
          <t xml:space="preserve"> </t>
        </is>
      </c>
      <c r="F17" s="4" t="inlineStr">
        <is>
          <t xml:space="preserve"> </t>
        </is>
      </c>
    </row>
    <row r="18">
      <c r="A18" s="4" t="inlineStr">
        <is>
          <t>Equity ownership percentage</t>
        </is>
      </c>
      <c r="B18" s="10" t="n">
        <v>0.01</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ION OF VARIABLE INTEREST ENTITIES (Details) - USD ($)</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5" t="n">
        <v>277334437</v>
      </c>
      <c r="C3" s="5" t="n">
        <v>59094847</v>
      </c>
    </row>
    <row r="4">
      <c r="A4" s="4" t="inlineStr">
        <is>
          <t>Liabilities</t>
        </is>
      </c>
      <c r="B4" s="6" t="n">
        <v>116835522</v>
      </c>
      <c r="C4" s="6" t="n">
        <v>30945150</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57577034</v>
      </c>
      <c r="C7" s="6" t="n">
        <v>30073972</v>
      </c>
    </row>
    <row r="8">
      <c r="A8" s="4" t="inlineStr">
        <is>
          <t>Liabilities</t>
        </is>
      </c>
      <c r="B8" s="6" t="n">
        <v>52474820</v>
      </c>
      <c r="C8" s="6" t="n">
        <v>27116762</v>
      </c>
    </row>
    <row r="9">
      <c r="A9" s="4" t="inlineStr">
        <is>
          <t>Variable Interest Entity, Not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6" t="n">
        <v>801345</v>
      </c>
      <c r="C11" s="6" t="n">
        <v>987964</v>
      </c>
    </row>
    <row r="12">
      <c r="A12" s="4" t="inlineStr">
        <is>
          <t>Liabilities</t>
        </is>
      </c>
      <c r="B12" s="5" t="n">
        <v>185071</v>
      </c>
      <c r="C12" s="5" t="n">
        <v>3585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EGMENT REPORTING - Revenue by Seg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ortfolio servicing</t>
        </is>
      </c>
      <c r="B4" s="5" t="n">
        <v>354366</v>
      </c>
      <c r="C4" s="5" t="n">
        <v>419422</v>
      </c>
      <c r="D4" s="5" t="n">
        <v>590057</v>
      </c>
      <c r="E4" s="5" t="n">
        <v>990328</v>
      </c>
    </row>
    <row r="5">
      <c r="A5" s="4" t="inlineStr">
        <is>
          <t>Total revenues</t>
        </is>
      </c>
      <c r="B5" s="6" t="n">
        <v>11378765</v>
      </c>
      <c r="C5" s="6" t="n">
        <v>8398901</v>
      </c>
      <c r="D5" s="6" t="n">
        <v>21584974</v>
      </c>
      <c r="E5" s="6" t="n">
        <v>18276299</v>
      </c>
    </row>
    <row r="6">
      <c r="A6" s="4" t="inlineStr">
        <is>
          <t>Portfolio servic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ortfolio servicing</t>
        </is>
      </c>
      <c r="B8" s="6" t="n">
        <v>354366</v>
      </c>
      <c r="C8" s="6" t="n">
        <v>419422</v>
      </c>
      <c r="D8" s="6" t="n">
        <v>590057</v>
      </c>
      <c r="E8" s="6" t="n">
        <v>990328</v>
      </c>
    </row>
    <row r="9">
      <c r="A9" s="4" t="inlineStr">
        <is>
          <t>Active manage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ctive management</t>
        </is>
      </c>
      <c r="B11" s="5" t="n">
        <v>11024399</v>
      </c>
      <c r="C11" s="5" t="n">
        <v>7979479</v>
      </c>
      <c r="D11" s="5" t="n">
        <v>20994917</v>
      </c>
      <c r="E11" s="5" t="n">
        <v>172859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GMENT REPORTING - Reconciliation of Net Incom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gross profit</t>
        </is>
      </c>
      <c r="B4" s="5" t="n">
        <v>10405365</v>
      </c>
      <c r="C4" s="5" t="n">
        <v>7732782</v>
      </c>
      <c r="D4" s="5" t="n">
        <v>20122024</v>
      </c>
      <c r="E4" s="5" t="n">
        <v>16190224</v>
      </c>
    </row>
    <row r="5">
      <c r="A5" s="4" t="inlineStr">
        <is>
          <t>Sales and marketing</t>
        </is>
      </c>
      <c r="B5" s="6" t="n">
        <v>-683841</v>
      </c>
      <c r="C5" s="6" t="n">
        <v>-1019498</v>
      </c>
      <c r="D5" s="6" t="n">
        <v>-1412845</v>
      </c>
      <c r="E5" s="6" t="n">
        <v>-1649498</v>
      </c>
    </row>
    <row r="6">
      <c r="A6" s="4" t="inlineStr">
        <is>
          <t>General, administrative and other</t>
        </is>
      </c>
      <c r="B6" s="6" t="n">
        <v>-577539</v>
      </c>
      <c r="C6" s="6" t="n">
        <v>-5499</v>
      </c>
      <c r="D6" s="6" t="n">
        <v>-1274431</v>
      </c>
      <c r="E6" s="6" t="n">
        <v>-646705</v>
      </c>
    </row>
    <row r="7">
      <c r="A7" s="4" t="inlineStr">
        <is>
          <t>Depreciation</t>
        </is>
      </c>
      <c r="B7" s="6" t="n">
        <v>-1098</v>
      </c>
      <c r="C7" s="6" t="n">
        <v>-1098</v>
      </c>
      <c r="D7" s="6" t="n">
        <v>-2141</v>
      </c>
      <c r="E7" s="6" t="n">
        <v>-2141</v>
      </c>
    </row>
    <row r="8">
      <c r="A8" s="4" t="inlineStr">
        <is>
          <t>Other (expense) income</t>
        </is>
      </c>
      <c r="B8" s="6" t="n">
        <v>121601</v>
      </c>
      <c r="C8" s="6" t="n">
        <v>-127455</v>
      </c>
      <c r="D8" s="6" t="n">
        <v>-21651</v>
      </c>
      <c r="E8" s="6" t="n">
        <v>-242247</v>
      </c>
    </row>
    <row r="9">
      <c r="A9" s="4" t="inlineStr">
        <is>
          <t>Interest expense</t>
        </is>
      </c>
      <c r="B9" s="6" t="n">
        <v>-584075</v>
      </c>
      <c r="C9" s="6" t="n">
        <v>0</v>
      </c>
      <c r="D9" s="6" t="n">
        <v>-934001</v>
      </c>
      <c r="E9" s="6" t="n">
        <v>0</v>
      </c>
    </row>
    <row r="10">
      <c r="A10" s="4" t="inlineStr">
        <is>
          <t>Loss on change in fair value of debt</t>
        </is>
      </c>
      <c r="B10" s="6" t="n">
        <v>-1445229</v>
      </c>
      <c r="C10" s="6" t="n">
        <v>-333879</v>
      </c>
      <c r="D10" s="6" t="n">
        <v>-2398662</v>
      </c>
      <c r="E10" s="6" t="n">
        <v>-375513</v>
      </c>
    </row>
    <row r="11">
      <c r="A11" s="4" t="inlineStr">
        <is>
          <t>Unrealized gain (loss) on investments</t>
        </is>
      </c>
      <c r="B11" s="6" t="n">
        <v>672936</v>
      </c>
      <c r="C11" s="6" t="n">
        <v>-1039022</v>
      </c>
      <c r="D11" s="6" t="n">
        <v>798156</v>
      </c>
      <c r="E11" s="6" t="n">
        <v>-1054975</v>
      </c>
    </row>
    <row r="12">
      <c r="A12" s="4" t="inlineStr">
        <is>
          <t>Provision for income taxes</t>
        </is>
      </c>
      <c r="B12" s="6" t="n">
        <v>-1184571</v>
      </c>
      <c r="C12" s="6" t="n">
        <v>-120132</v>
      </c>
      <c r="D12" s="6" t="n">
        <v>-528104</v>
      </c>
      <c r="E12" s="6" t="n">
        <v>-296806</v>
      </c>
    </row>
    <row r="13">
      <c r="A13" s="4" t="inlineStr">
        <is>
          <t>Less: Net loss attributable to non-controlling interests</t>
        </is>
      </c>
      <c r="B13" s="6" t="n">
        <v>26596</v>
      </c>
      <c r="C13" s="6" t="n">
        <v>-406641</v>
      </c>
      <c r="D13" s="6" t="n">
        <v>487303</v>
      </c>
      <c r="E13" s="6" t="n">
        <v>-406641</v>
      </c>
    </row>
    <row r="14">
      <c r="A14" s="4" t="inlineStr">
        <is>
          <t>NET INCOME ATTRIBUTABLE TO SHAREHOLDERS</t>
        </is>
      </c>
      <c r="B14" s="6" t="n">
        <v>6750145</v>
      </c>
      <c r="C14" s="6" t="n">
        <v>4679558</v>
      </c>
      <c r="D14" s="6" t="n">
        <v>14835648</v>
      </c>
      <c r="E14" s="6" t="n">
        <v>11515698</v>
      </c>
    </row>
    <row r="15">
      <c r="A15" s="4" t="inlineStr">
        <is>
          <t>Portfolio servicing</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gross profit</t>
        </is>
      </c>
      <c r="B17" s="6" t="n">
        <v>-76705</v>
      </c>
      <c r="C17" s="6" t="n">
        <v>280303</v>
      </c>
      <c r="D17" s="6" t="n">
        <v>-166128</v>
      </c>
      <c r="E17" s="6" t="n">
        <v>668752</v>
      </c>
    </row>
    <row r="18">
      <c r="A18" s="4" t="inlineStr">
        <is>
          <t>Active managemen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gross profit</t>
        </is>
      </c>
      <c r="B20" s="5" t="n">
        <v>10482070</v>
      </c>
      <c r="C20" s="5" t="n">
        <v>7452479</v>
      </c>
      <c r="D20" s="5" t="n">
        <v>20288152</v>
      </c>
      <c r="E20" s="5" t="n">
        <v>1552147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31" customWidth="1" min="2" max="2"/>
    <col width="22" customWidth="1" min="3" max="3"/>
    <col width="31" customWidth="1" min="4" max="4"/>
    <col width="22" customWidth="1" min="5" max="5"/>
    <col width="23" customWidth="1" min="6" max="6"/>
  </cols>
  <sheetData>
    <row r="1">
      <c r="A1" s="1" t="inlineStr">
        <is>
          <t>COMMITMENTS AND CONTINGENCIES (Details)</t>
        </is>
      </c>
      <c r="B1" s="2" t="inlineStr">
        <is>
          <t>3 Months Ended</t>
        </is>
      </c>
      <c r="D1" s="2" t="inlineStr">
        <is>
          <t>6 Months Ended</t>
        </is>
      </c>
    </row>
    <row r="2">
      <c r="B2" s="2" t="inlineStr">
        <is>
          <t>Jun. 30, 2023 USD ($) provider</t>
        </is>
      </c>
      <c r="C2" s="2" t="inlineStr">
        <is>
          <t>Jun. 30, 2022 USD ($)</t>
        </is>
      </c>
      <c r="D2" s="2" t="inlineStr">
        <is>
          <t>Jun. 30, 2023 USD ($) provider</t>
        </is>
      </c>
      <c r="E2" s="2" t="inlineStr">
        <is>
          <t>Jun. 30, 2022 USD ($)</t>
        </is>
      </c>
      <c r="F2" s="2" t="inlineStr">
        <is>
          <t>Jan. 01, 2021 provider</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agreement, number of providers | provider</t>
        </is>
      </c>
      <c r="B4" s="6" t="n">
        <v>2</v>
      </c>
      <c r="C4" s="4" t="inlineStr">
        <is>
          <t xml:space="preserve"> </t>
        </is>
      </c>
      <c r="D4" s="6" t="n">
        <v>2</v>
      </c>
      <c r="E4" s="4" t="inlineStr">
        <is>
          <t xml:space="preserve"> </t>
        </is>
      </c>
      <c r="F4" s="6" t="n">
        <v>2</v>
      </c>
    </row>
    <row r="5">
      <c r="A5" s="4" t="inlineStr">
        <is>
          <t>Other income (expense)</t>
        </is>
      </c>
      <c r="B5" s="5" t="n">
        <v>121601</v>
      </c>
      <c r="C5" s="5" t="n">
        <v>-127455</v>
      </c>
      <c r="D5" s="5" t="n">
        <v>-21651</v>
      </c>
      <c r="E5" s="5" t="n">
        <v>-242247</v>
      </c>
      <c r="F5" s="4" t="inlineStr">
        <is>
          <t xml:space="preserve"> </t>
        </is>
      </c>
    </row>
    <row r="6">
      <c r="A6" s="4" t="inlineStr">
        <is>
          <t>Expense Support Agreement | Variable Interest Entity, Not Primary Benefic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income (expense)</t>
        </is>
      </c>
      <c r="B8" s="5" t="n">
        <v>0</v>
      </c>
      <c r="C8" s="4" t="inlineStr">
        <is>
          <t xml:space="preserve"> </t>
        </is>
      </c>
      <c r="D8" s="5" t="n">
        <v>29721</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t>
        </is>
      </c>
      <c r="B1" s="2" t="inlineStr">
        <is>
          <t>Jun. 30, 2023</t>
        </is>
      </c>
      <c r="C1" s="2" t="inlineStr">
        <is>
          <t>Dec. 31, 2022</t>
        </is>
      </c>
    </row>
    <row r="2">
      <c r="A2" s="3" t="inlineStr">
        <is>
          <t>Assets:</t>
        </is>
      </c>
      <c r="B2" s="4" t="inlineStr">
        <is>
          <t xml:space="preserve"> </t>
        </is>
      </c>
      <c r="C2" s="4" t="inlineStr">
        <is>
          <t xml:space="preserve"> </t>
        </is>
      </c>
    </row>
    <row r="3">
      <c r="A3" s="4" t="inlineStr">
        <is>
          <t>Life settlement policies</t>
        </is>
      </c>
      <c r="B3" s="5" t="n">
        <v>56685617</v>
      </c>
      <c r="C3" s="5" t="n">
        <v>13809352</v>
      </c>
    </row>
    <row r="4">
      <c r="A4" s="4" t="inlineStr">
        <is>
          <t>Available-for-sale securities, at fair value</t>
        </is>
      </c>
      <c r="B4" s="6" t="n">
        <v>1000000</v>
      </c>
      <c r="C4" s="6" t="n">
        <v>1000000</v>
      </c>
    </row>
    <row r="5">
      <c r="A5" s="4" t="inlineStr">
        <is>
          <t>Other investments</t>
        </is>
      </c>
      <c r="B5" s="6" t="n">
        <v>1600000</v>
      </c>
      <c r="C5" s="6" t="n">
        <v>1300000</v>
      </c>
    </row>
    <row r="6">
      <c r="A6" s="3" t="inlineStr">
        <is>
          <t>Liabilities:</t>
        </is>
      </c>
      <c r="B6" s="4" t="inlineStr">
        <is>
          <t xml:space="preserve"> </t>
        </is>
      </c>
      <c r="C6" s="4" t="inlineStr">
        <is>
          <t xml:space="preserve"> </t>
        </is>
      </c>
    </row>
    <row r="7">
      <c r="A7" s="4" t="inlineStr">
        <is>
          <t>Private placement warrants</t>
        </is>
      </c>
      <c r="B7" s="6" t="n">
        <v>2438600</v>
      </c>
      <c r="C7" s="6" t="n">
        <v>0</v>
      </c>
    </row>
    <row r="8">
      <c r="A8" s="4" t="inlineStr">
        <is>
          <t>Fair Value,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ife settlement policies</t>
        </is>
      </c>
      <c r="B10" s="6" t="n">
        <v>56685617</v>
      </c>
      <c r="C10" s="6" t="n">
        <v>13809352</v>
      </c>
    </row>
    <row r="11">
      <c r="A11" s="4" t="inlineStr">
        <is>
          <t>Available-for-sale securities, at fair value</t>
        </is>
      </c>
      <c r="B11" s="6" t="n">
        <v>1000000</v>
      </c>
      <c r="C11" s="6" t="n">
        <v>1000000</v>
      </c>
    </row>
    <row r="12">
      <c r="A12" s="4" t="inlineStr">
        <is>
          <t>Other investments</t>
        </is>
      </c>
      <c r="B12" s="6" t="n">
        <v>1600000</v>
      </c>
      <c r="C12" s="6" t="n">
        <v>1300000</v>
      </c>
    </row>
    <row r="13">
      <c r="A13" s="4" t="inlineStr">
        <is>
          <t>S&amp;P 500 options</t>
        </is>
      </c>
      <c r="B13" s="6" t="n">
        <v>1794640</v>
      </c>
      <c r="C13" s="6" t="n">
        <v>890829</v>
      </c>
    </row>
    <row r="14">
      <c r="A14" s="4" t="inlineStr">
        <is>
          <t>Other assets</t>
        </is>
      </c>
      <c r="B14" s="6" t="n">
        <v>7246</v>
      </c>
      <c r="C14" s="4" t="inlineStr">
        <is>
          <t xml:space="preserve"> </t>
        </is>
      </c>
    </row>
    <row r="15">
      <c r="A15" s="4" t="inlineStr">
        <is>
          <t>Total assets held at fair value</t>
        </is>
      </c>
      <c r="B15" s="6" t="n">
        <v>61087503</v>
      </c>
      <c r="C15" s="6" t="n">
        <v>17000181</v>
      </c>
    </row>
    <row r="16">
      <c r="A16" s="3" t="inlineStr">
        <is>
          <t>Liabilities:</t>
        </is>
      </c>
      <c r="B16" s="4" t="inlineStr">
        <is>
          <t xml:space="preserve"> </t>
        </is>
      </c>
      <c r="C16" s="4" t="inlineStr">
        <is>
          <t xml:space="preserve"> </t>
        </is>
      </c>
    </row>
    <row r="17">
      <c r="A17" s="4" t="inlineStr">
        <is>
          <t>Long-term debt</t>
        </is>
      </c>
      <c r="B17" s="6" t="n">
        <v>66165396</v>
      </c>
      <c r="C17" s="6" t="n">
        <v>28249653</v>
      </c>
    </row>
    <row r="18">
      <c r="A18" s="4" t="inlineStr">
        <is>
          <t>Private placement warrants</t>
        </is>
      </c>
      <c r="B18" s="6" t="n">
        <v>2438600</v>
      </c>
      <c r="C18" s="4" t="inlineStr">
        <is>
          <t xml:space="preserve"> </t>
        </is>
      </c>
    </row>
    <row r="19">
      <c r="A19" s="4" t="inlineStr">
        <is>
          <t>Total liabilities held at fair value:</t>
        </is>
      </c>
      <c r="B19" s="6" t="n">
        <v>68603996</v>
      </c>
      <c r="C19" s="6" t="n">
        <v>28249653</v>
      </c>
    </row>
    <row r="20">
      <c r="A20" s="4" t="inlineStr">
        <is>
          <t>Fair Value, Recurring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ife settlement policies</t>
        </is>
      </c>
      <c r="B22" s="6" t="n">
        <v>0</v>
      </c>
      <c r="C22" s="6" t="n">
        <v>0</v>
      </c>
    </row>
    <row r="23">
      <c r="A23" s="4" t="inlineStr">
        <is>
          <t>Available-for-sale securities, at fair value</t>
        </is>
      </c>
      <c r="B23" s="6" t="n">
        <v>0</v>
      </c>
      <c r="C23" s="6" t="n">
        <v>0</v>
      </c>
    </row>
    <row r="24">
      <c r="A24" s="4" t="inlineStr">
        <is>
          <t>Other investments</t>
        </is>
      </c>
      <c r="B24" s="6" t="n">
        <v>0</v>
      </c>
      <c r="C24" s="6" t="n">
        <v>0</v>
      </c>
    </row>
    <row r="25">
      <c r="A25" s="4" t="inlineStr">
        <is>
          <t>S&amp;P 500 options</t>
        </is>
      </c>
      <c r="B25" s="6" t="n">
        <v>1794640</v>
      </c>
      <c r="C25" s="6" t="n">
        <v>890829</v>
      </c>
    </row>
    <row r="26">
      <c r="A26" s="4" t="inlineStr">
        <is>
          <t>Other assets</t>
        </is>
      </c>
      <c r="B26" s="6" t="n">
        <v>7246</v>
      </c>
      <c r="C26" s="4" t="inlineStr">
        <is>
          <t xml:space="preserve"> </t>
        </is>
      </c>
    </row>
    <row r="27">
      <c r="A27" s="4" t="inlineStr">
        <is>
          <t>Total assets held at fair value</t>
        </is>
      </c>
      <c r="B27" s="6" t="n">
        <v>1801886</v>
      </c>
      <c r="C27" s="6" t="n">
        <v>890829</v>
      </c>
    </row>
    <row r="28">
      <c r="A28" s="3" t="inlineStr">
        <is>
          <t>Liabilities:</t>
        </is>
      </c>
      <c r="B28" s="4" t="inlineStr">
        <is>
          <t xml:space="preserve"> </t>
        </is>
      </c>
      <c r="C28" s="4" t="inlineStr">
        <is>
          <t xml:space="preserve"> </t>
        </is>
      </c>
    </row>
    <row r="29">
      <c r="A29" s="4" t="inlineStr">
        <is>
          <t>Long-term debt</t>
        </is>
      </c>
      <c r="B29" s="6" t="n">
        <v>0</v>
      </c>
      <c r="C29" s="6" t="n">
        <v>0</v>
      </c>
    </row>
    <row r="30">
      <c r="A30" s="4" t="inlineStr">
        <is>
          <t>Private placement warrants</t>
        </is>
      </c>
      <c r="B30" s="6" t="n">
        <v>0</v>
      </c>
      <c r="C30" s="4" t="inlineStr">
        <is>
          <t xml:space="preserve"> </t>
        </is>
      </c>
    </row>
    <row r="31">
      <c r="A31" s="4" t="inlineStr">
        <is>
          <t>Total liabilities held at fair value:</t>
        </is>
      </c>
      <c r="B31" s="6" t="n">
        <v>0</v>
      </c>
      <c r="C31" s="6" t="n">
        <v>0</v>
      </c>
    </row>
    <row r="32">
      <c r="A32" s="4" t="inlineStr">
        <is>
          <t>Fair Value, Recurring |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ife settlement policies</t>
        </is>
      </c>
      <c r="B34" s="6" t="n">
        <v>0</v>
      </c>
      <c r="C34" s="6" t="n">
        <v>0</v>
      </c>
    </row>
    <row r="35">
      <c r="A35" s="4" t="inlineStr">
        <is>
          <t>Available-for-sale securities, at fair value</t>
        </is>
      </c>
      <c r="B35" s="6" t="n">
        <v>0</v>
      </c>
      <c r="C35" s="6" t="n">
        <v>0</v>
      </c>
    </row>
    <row r="36">
      <c r="A36" s="4" t="inlineStr">
        <is>
          <t>Other investments</t>
        </is>
      </c>
      <c r="B36" s="6" t="n">
        <v>0</v>
      </c>
      <c r="C36" s="6" t="n">
        <v>0</v>
      </c>
    </row>
    <row r="37">
      <c r="A37" s="4" t="inlineStr">
        <is>
          <t>S&amp;P 500 options</t>
        </is>
      </c>
      <c r="B37" s="6" t="n">
        <v>0</v>
      </c>
      <c r="C37" s="6" t="n">
        <v>0</v>
      </c>
    </row>
    <row r="38">
      <c r="A38" s="4" t="inlineStr">
        <is>
          <t>Other assets</t>
        </is>
      </c>
      <c r="B38" s="6" t="n">
        <v>0</v>
      </c>
      <c r="C38" s="4" t="inlineStr">
        <is>
          <t xml:space="preserve"> </t>
        </is>
      </c>
    </row>
    <row r="39">
      <c r="A39" s="4" t="inlineStr">
        <is>
          <t>Total assets held at fair value</t>
        </is>
      </c>
      <c r="B39" s="6" t="n">
        <v>0</v>
      </c>
      <c r="C39" s="6" t="n">
        <v>0</v>
      </c>
    </row>
    <row r="40">
      <c r="A40" s="3" t="inlineStr">
        <is>
          <t>Liabilities:</t>
        </is>
      </c>
      <c r="B40" s="4" t="inlineStr">
        <is>
          <t xml:space="preserve"> </t>
        </is>
      </c>
      <c r="C40" s="4" t="inlineStr">
        <is>
          <t xml:space="preserve"> </t>
        </is>
      </c>
    </row>
    <row r="41">
      <c r="A41" s="4" t="inlineStr">
        <is>
          <t>Long-term debt</t>
        </is>
      </c>
      <c r="B41" s="6" t="n">
        <v>0</v>
      </c>
      <c r="C41" s="6" t="n">
        <v>0</v>
      </c>
    </row>
    <row r="42">
      <c r="A42" s="4" t="inlineStr">
        <is>
          <t>Private placement warrants</t>
        </is>
      </c>
      <c r="B42" s="6" t="n">
        <v>0</v>
      </c>
      <c r="C42" s="4" t="inlineStr">
        <is>
          <t xml:space="preserve"> </t>
        </is>
      </c>
    </row>
    <row r="43">
      <c r="A43" s="4" t="inlineStr">
        <is>
          <t>Total liabilities held at fair value:</t>
        </is>
      </c>
      <c r="B43" s="6" t="n">
        <v>0</v>
      </c>
      <c r="C43" s="6" t="n">
        <v>0</v>
      </c>
    </row>
    <row r="44">
      <c r="A44" s="4" t="inlineStr">
        <is>
          <t>Fair Value, Recurring | 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Life settlement policies</t>
        </is>
      </c>
      <c r="B46" s="6" t="n">
        <v>56685617</v>
      </c>
      <c r="C46" s="6" t="n">
        <v>13809352</v>
      </c>
    </row>
    <row r="47">
      <c r="A47" s="4" t="inlineStr">
        <is>
          <t>Available-for-sale securities, at fair value</t>
        </is>
      </c>
      <c r="B47" s="6" t="n">
        <v>1000000</v>
      </c>
      <c r="C47" s="6" t="n">
        <v>1000000</v>
      </c>
    </row>
    <row r="48">
      <c r="A48" s="4" t="inlineStr">
        <is>
          <t>Other investments</t>
        </is>
      </c>
      <c r="B48" s="6" t="n">
        <v>1600000</v>
      </c>
      <c r="C48" s="6" t="n">
        <v>1300000</v>
      </c>
    </row>
    <row r="49">
      <c r="A49" s="4" t="inlineStr">
        <is>
          <t>S&amp;P 500 options</t>
        </is>
      </c>
      <c r="B49" s="6" t="n">
        <v>0</v>
      </c>
      <c r="C49" s="6" t="n">
        <v>0</v>
      </c>
    </row>
    <row r="50">
      <c r="A50" s="4" t="inlineStr">
        <is>
          <t>Other assets</t>
        </is>
      </c>
      <c r="B50" s="6" t="n">
        <v>0</v>
      </c>
      <c r="C50" s="4" t="inlineStr">
        <is>
          <t xml:space="preserve"> </t>
        </is>
      </c>
    </row>
    <row r="51">
      <c r="A51" s="4" t="inlineStr">
        <is>
          <t>Total assets held at fair value</t>
        </is>
      </c>
      <c r="B51" s="6" t="n">
        <v>59285617</v>
      </c>
      <c r="C51" s="6" t="n">
        <v>16109352</v>
      </c>
    </row>
    <row r="52">
      <c r="A52" s="3" t="inlineStr">
        <is>
          <t>Liabilities:</t>
        </is>
      </c>
      <c r="B52" s="4" t="inlineStr">
        <is>
          <t xml:space="preserve"> </t>
        </is>
      </c>
      <c r="C52" s="4" t="inlineStr">
        <is>
          <t xml:space="preserve"> </t>
        </is>
      </c>
    </row>
    <row r="53">
      <c r="A53" s="4" t="inlineStr">
        <is>
          <t>Long-term debt</t>
        </is>
      </c>
      <c r="B53" s="6" t="n">
        <v>66165396</v>
      </c>
      <c r="C53" s="6" t="n">
        <v>28249653</v>
      </c>
    </row>
    <row r="54">
      <c r="A54" s="4" t="inlineStr">
        <is>
          <t>Private placement warrants</t>
        </is>
      </c>
      <c r="B54" s="6" t="n">
        <v>2438600</v>
      </c>
      <c r="C54" s="4" t="inlineStr">
        <is>
          <t xml:space="preserve"> </t>
        </is>
      </c>
    </row>
    <row r="55">
      <c r="A55" s="4" t="inlineStr">
        <is>
          <t>Total liabilities held at fair value:</t>
        </is>
      </c>
      <c r="B55" s="5" t="n">
        <v>68603996</v>
      </c>
      <c r="C55" s="5" t="n">
        <v>282496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UNAUDITED CONDENSED CONSOLIDATED STATEMENTS OF CASH FLOWS - USD ($)</t>
        </is>
      </c>
      <c r="B1" s="2" t="inlineStr">
        <is>
          <t>1 Months Ended</t>
        </is>
      </c>
      <c r="C1" s="2" t="inlineStr">
        <is>
          <t>3 Months Ended</t>
        </is>
      </c>
      <c r="E1" s="2" t="inlineStr">
        <is>
          <t>6 Months Ended</t>
        </is>
      </c>
      <c r="G1" s="2" t="inlineStr">
        <is>
          <t>12 Months Ended</t>
        </is>
      </c>
    </row>
    <row r="2">
      <c r="B2" s="2" t="inlineStr">
        <is>
          <t>Jan. 31, 2022</t>
        </is>
      </c>
      <c r="C2" s="2" t="inlineStr">
        <is>
          <t>Jun. 30, 2023</t>
        </is>
      </c>
      <c r="D2" s="2" t="inlineStr">
        <is>
          <t>Jun. 30, 2022</t>
        </is>
      </c>
      <c r="E2" s="2" t="inlineStr">
        <is>
          <t>Jun. 30, 2023</t>
        </is>
      </c>
      <c r="F2" s="2" t="inlineStr">
        <is>
          <t>Jun. 30, 2022</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5" t="n">
        <v>6723549</v>
      </c>
      <c r="D4" s="5" t="n">
        <v>5086199</v>
      </c>
      <c r="E4" s="5" t="n">
        <v>14348345</v>
      </c>
      <c r="F4" s="5" t="n">
        <v>11922339</v>
      </c>
      <c r="G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t>
        </is>
      </c>
      <c r="B6" s="4" t="inlineStr">
        <is>
          <t xml:space="preserve"> </t>
        </is>
      </c>
      <c r="C6" s="6" t="n">
        <v>1098</v>
      </c>
      <c r="D6" s="6" t="n">
        <v>1098</v>
      </c>
      <c r="E6" s="6" t="n">
        <v>2141</v>
      </c>
      <c r="F6" s="6" t="n">
        <v>2141</v>
      </c>
      <c r="G6" s="4" t="inlineStr">
        <is>
          <t xml:space="preserve"> </t>
        </is>
      </c>
    </row>
    <row r="7">
      <c r="A7" s="4" t="inlineStr">
        <is>
          <t>Unrealized (gain) loss on investments</t>
        </is>
      </c>
      <c r="B7" s="4" t="inlineStr">
        <is>
          <t xml:space="preserve"> </t>
        </is>
      </c>
      <c r="C7" s="6" t="n">
        <v>-672936</v>
      </c>
      <c r="D7" s="6" t="n">
        <v>1039022</v>
      </c>
      <c r="E7" s="6" t="n">
        <v>-798156</v>
      </c>
      <c r="F7" s="6" t="n">
        <v>1054975</v>
      </c>
      <c r="G7" s="4" t="inlineStr">
        <is>
          <t xml:space="preserve"> </t>
        </is>
      </c>
    </row>
    <row r="8">
      <c r="A8" s="4" t="inlineStr">
        <is>
          <t>Unrealized gain on policies</t>
        </is>
      </c>
      <c r="B8" s="4" t="inlineStr">
        <is>
          <t xml:space="preserve"> </t>
        </is>
      </c>
      <c r="C8" s="4" t="inlineStr">
        <is>
          <t xml:space="preserve"> </t>
        </is>
      </c>
      <c r="D8" s="4" t="inlineStr">
        <is>
          <t xml:space="preserve"> </t>
        </is>
      </c>
      <c r="E8" s="6" t="n">
        <v>-3319588</v>
      </c>
      <c r="F8" s="6" t="n">
        <v>-3305505</v>
      </c>
      <c r="G8" s="4" t="inlineStr">
        <is>
          <t xml:space="preserve"> </t>
        </is>
      </c>
    </row>
    <row r="9">
      <c r="A9" s="4" t="inlineStr">
        <is>
          <t>Loss on change in fair value of debt</t>
        </is>
      </c>
      <c r="B9" s="4" t="inlineStr">
        <is>
          <t xml:space="preserve"> </t>
        </is>
      </c>
      <c r="C9" s="6" t="n">
        <v>1445229</v>
      </c>
      <c r="D9" s="6" t="n">
        <v>333879</v>
      </c>
      <c r="E9" s="6" t="n">
        <v>2398662</v>
      </c>
      <c r="F9" s="6" t="n">
        <v>375513</v>
      </c>
      <c r="G9" s="4" t="inlineStr">
        <is>
          <t xml:space="preserve"> </t>
        </is>
      </c>
    </row>
    <row r="10">
      <c r="A10" s="4" t="inlineStr">
        <is>
          <t>Deferred income taxes</t>
        </is>
      </c>
      <c r="B10" s="4" t="inlineStr">
        <is>
          <t xml:space="preserve"> </t>
        </is>
      </c>
      <c r="C10" s="4" t="inlineStr">
        <is>
          <t xml:space="preserve"> </t>
        </is>
      </c>
      <c r="D10" s="4" t="inlineStr">
        <is>
          <t xml:space="preserve"> </t>
        </is>
      </c>
      <c r="E10" s="6" t="n">
        <v>252659</v>
      </c>
      <c r="F10" s="6" t="n">
        <v>999927</v>
      </c>
      <c r="G10" s="4" t="inlineStr">
        <is>
          <t xml:space="preserve"> </t>
        </is>
      </c>
    </row>
    <row r="11">
      <c r="A11" s="4" t="inlineStr">
        <is>
          <t>Non-cash lease expense</t>
        </is>
      </c>
      <c r="B11" s="4" t="inlineStr">
        <is>
          <t xml:space="preserve"> </t>
        </is>
      </c>
      <c r="C11" s="4" t="inlineStr">
        <is>
          <t xml:space="preserve"> </t>
        </is>
      </c>
      <c r="D11" s="4" t="inlineStr">
        <is>
          <t xml:space="preserve"> </t>
        </is>
      </c>
      <c r="E11" s="6" t="n">
        <v>384</v>
      </c>
      <c r="F11" s="6" t="n">
        <v>0</v>
      </c>
      <c r="G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6" t="n">
        <v>-193462</v>
      </c>
      <c r="F13" s="6" t="n">
        <v>-1379579</v>
      </c>
      <c r="G13" s="4" t="inlineStr">
        <is>
          <t xml:space="preserve"> </t>
        </is>
      </c>
    </row>
    <row r="14">
      <c r="A14" s="4" t="inlineStr">
        <is>
          <t>Other noncurrent assets</t>
        </is>
      </c>
      <c r="B14" s="4" t="inlineStr">
        <is>
          <t xml:space="preserve"> </t>
        </is>
      </c>
      <c r="C14" s="4" t="inlineStr">
        <is>
          <t xml:space="preserve"> </t>
        </is>
      </c>
      <c r="D14" s="4" t="inlineStr">
        <is>
          <t xml:space="preserve"> </t>
        </is>
      </c>
      <c r="E14" s="6" t="n">
        <v>-105655</v>
      </c>
      <c r="F14" s="6" t="n">
        <v>0</v>
      </c>
      <c r="G14" s="4" t="inlineStr">
        <is>
          <t xml:space="preserve"> </t>
        </is>
      </c>
    </row>
    <row r="15">
      <c r="A15" s="4" t="inlineStr">
        <is>
          <t>Accounts payable</t>
        </is>
      </c>
      <c r="B15" s="4" t="inlineStr">
        <is>
          <t xml:space="preserve"> </t>
        </is>
      </c>
      <c r="C15" s="4" t="inlineStr">
        <is>
          <t xml:space="preserve"> </t>
        </is>
      </c>
      <c r="D15" s="4" t="inlineStr">
        <is>
          <t xml:space="preserve"> </t>
        </is>
      </c>
      <c r="E15" s="6" t="n">
        <v>361486</v>
      </c>
      <c r="F15" s="6" t="n">
        <v>0</v>
      </c>
      <c r="G15" s="4" t="inlineStr">
        <is>
          <t xml:space="preserve"> </t>
        </is>
      </c>
    </row>
    <row r="16">
      <c r="A16" s="4" t="inlineStr">
        <is>
          <t>Accrued transaction costs</t>
        </is>
      </c>
      <c r="B16" s="4" t="inlineStr">
        <is>
          <t xml:space="preserve"> </t>
        </is>
      </c>
      <c r="C16" s="4" t="inlineStr">
        <is>
          <t xml:space="preserve"> </t>
        </is>
      </c>
      <c r="D16" s="4" t="inlineStr">
        <is>
          <t xml:space="preserve"> </t>
        </is>
      </c>
      <c r="E16" s="6" t="n">
        <v>-725685</v>
      </c>
      <c r="F16" s="6" t="n">
        <v>0</v>
      </c>
      <c r="G16" s="4" t="inlineStr">
        <is>
          <t xml:space="preserve"> </t>
        </is>
      </c>
    </row>
    <row r="17">
      <c r="A17" s="4" t="inlineStr">
        <is>
          <t>Other current liabilities</t>
        </is>
      </c>
      <c r="B17" s="4" t="inlineStr">
        <is>
          <t xml:space="preserve"> </t>
        </is>
      </c>
      <c r="C17" s="4" t="inlineStr">
        <is>
          <t xml:space="preserve"> </t>
        </is>
      </c>
      <c r="D17" s="4" t="inlineStr">
        <is>
          <t xml:space="preserve"> </t>
        </is>
      </c>
      <c r="E17" s="6" t="n">
        <v>402363</v>
      </c>
      <c r="F17" s="6" t="n">
        <v>72938</v>
      </c>
      <c r="G17" s="4" t="inlineStr">
        <is>
          <t xml:space="preserve"> </t>
        </is>
      </c>
    </row>
    <row r="18">
      <c r="A18" s="4" t="inlineStr">
        <is>
          <t>Life Settlement Policies purchased, at fair value</t>
        </is>
      </c>
      <c r="B18" s="4" t="inlineStr">
        <is>
          <t xml:space="preserve"> </t>
        </is>
      </c>
      <c r="C18" s="4" t="inlineStr">
        <is>
          <t xml:space="preserve"> </t>
        </is>
      </c>
      <c r="D18" s="4" t="inlineStr">
        <is>
          <t xml:space="preserve"> </t>
        </is>
      </c>
      <c r="E18" s="6" t="n">
        <v>-39556677</v>
      </c>
      <c r="F18" s="6" t="n">
        <v>-7211509</v>
      </c>
      <c r="G18" s="4" t="inlineStr">
        <is>
          <t xml:space="preserve"> </t>
        </is>
      </c>
    </row>
    <row r="19">
      <c r="A19" s="4" t="inlineStr">
        <is>
          <t>Life Settlement Policies purchased, at cost</t>
        </is>
      </c>
      <c r="B19" s="4" t="inlineStr">
        <is>
          <t xml:space="preserve"> </t>
        </is>
      </c>
      <c r="C19" s="4" t="inlineStr">
        <is>
          <t xml:space="preserve"> </t>
        </is>
      </c>
      <c r="D19" s="4" t="inlineStr">
        <is>
          <t xml:space="preserve"> </t>
        </is>
      </c>
      <c r="E19" s="6" t="n">
        <v>-11374605</v>
      </c>
      <c r="F19" s="6" t="n">
        <v>-7204753</v>
      </c>
      <c r="G19" s="4" t="inlineStr">
        <is>
          <t xml:space="preserve"> </t>
        </is>
      </c>
    </row>
    <row r="20">
      <c r="A20" s="4" t="inlineStr">
        <is>
          <t>Net cash used in operating activities</t>
        </is>
      </c>
      <c r="B20" s="4" t="inlineStr">
        <is>
          <t xml:space="preserve"> </t>
        </is>
      </c>
      <c r="C20" s="4" t="inlineStr">
        <is>
          <t xml:space="preserve"> </t>
        </is>
      </c>
      <c r="D20" s="4" t="inlineStr">
        <is>
          <t xml:space="preserve"> </t>
        </is>
      </c>
      <c r="E20" s="6" t="n">
        <v>-38364171</v>
      </c>
      <c r="F20" s="6" t="n">
        <v>-4751170</v>
      </c>
      <c r="G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investments</t>
        </is>
      </c>
      <c r="B22" s="5" t="n">
        <v>-250000</v>
      </c>
      <c r="C22" s="4" t="inlineStr">
        <is>
          <t xml:space="preserve"> </t>
        </is>
      </c>
      <c r="D22" s="4" t="inlineStr">
        <is>
          <t xml:space="preserve"> </t>
        </is>
      </c>
      <c r="E22" s="6" t="n">
        <v>-300000</v>
      </c>
      <c r="F22" s="6" t="n">
        <v>-250000</v>
      </c>
      <c r="G22" s="5" t="n">
        <v>-250000</v>
      </c>
    </row>
    <row r="23">
      <c r="A23" s="4" t="inlineStr">
        <is>
          <t>Due from affiliates</t>
        </is>
      </c>
      <c r="B23" s="4" t="inlineStr">
        <is>
          <t xml:space="preserve"> </t>
        </is>
      </c>
      <c r="C23" s="4" t="inlineStr">
        <is>
          <t xml:space="preserve"> </t>
        </is>
      </c>
      <c r="D23" s="4" t="inlineStr">
        <is>
          <t xml:space="preserve"> </t>
        </is>
      </c>
      <c r="E23" s="6" t="n">
        <v>-6760627</v>
      </c>
      <c r="F23" s="6" t="n">
        <v>0</v>
      </c>
      <c r="G23" s="4" t="inlineStr">
        <is>
          <t xml:space="preserve"> </t>
        </is>
      </c>
    </row>
    <row r="24">
      <c r="A24" s="4" t="inlineStr">
        <is>
          <t>Net cash used in investing activities</t>
        </is>
      </c>
      <c r="B24" s="4" t="inlineStr">
        <is>
          <t xml:space="preserve"> </t>
        </is>
      </c>
      <c r="C24" s="4" t="inlineStr">
        <is>
          <t xml:space="preserve"> </t>
        </is>
      </c>
      <c r="D24" s="4" t="inlineStr">
        <is>
          <t xml:space="preserve"> </t>
        </is>
      </c>
      <c r="E24" s="6" t="n">
        <v>-7060627</v>
      </c>
      <c r="F24" s="6" t="n">
        <v>-250000</v>
      </c>
      <c r="G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debt certificates</t>
        </is>
      </c>
      <c r="B26" s="4" t="inlineStr">
        <is>
          <t xml:space="preserve"> </t>
        </is>
      </c>
      <c r="C26" s="4" t="inlineStr">
        <is>
          <t xml:space="preserve"> </t>
        </is>
      </c>
      <c r="D26" s="4" t="inlineStr">
        <is>
          <t xml:space="preserve"> </t>
        </is>
      </c>
      <c r="E26" s="6" t="n">
        <v>35206351</v>
      </c>
      <c r="F26" s="6" t="n">
        <v>9463779</v>
      </c>
      <c r="G26" s="4" t="inlineStr">
        <is>
          <t xml:space="preserve"> </t>
        </is>
      </c>
    </row>
    <row r="27">
      <c r="A27" s="4" t="inlineStr">
        <is>
          <t>Transaction costs</t>
        </is>
      </c>
      <c r="B27" s="4" t="inlineStr">
        <is>
          <t xml:space="preserve"> </t>
        </is>
      </c>
      <c r="C27" s="4" t="inlineStr">
        <is>
          <t xml:space="preserve"> </t>
        </is>
      </c>
      <c r="D27" s="4" t="inlineStr">
        <is>
          <t xml:space="preserve"> </t>
        </is>
      </c>
      <c r="E27" s="6" t="n">
        <v>-10841551</v>
      </c>
      <c r="F27" s="6" t="n">
        <v>0</v>
      </c>
      <c r="G27" s="4" t="inlineStr">
        <is>
          <t xml:space="preserve"> </t>
        </is>
      </c>
    </row>
    <row r="28">
      <c r="A28" s="4" t="inlineStr">
        <is>
          <t>Capital distribution to members</t>
        </is>
      </c>
      <c r="B28" s="4" t="inlineStr">
        <is>
          <t xml:space="preserve"> </t>
        </is>
      </c>
      <c r="C28" s="4" t="inlineStr">
        <is>
          <t xml:space="preserve"> </t>
        </is>
      </c>
      <c r="D28" s="4" t="inlineStr">
        <is>
          <t xml:space="preserve"> </t>
        </is>
      </c>
      <c r="E28" s="6" t="n">
        <v>-23533072</v>
      </c>
      <c r="F28" s="6" t="n">
        <v>-2400000</v>
      </c>
      <c r="G28" s="4" t="inlineStr">
        <is>
          <t xml:space="preserve"> </t>
        </is>
      </c>
    </row>
    <row r="29">
      <c r="A29" s="4" t="inlineStr">
        <is>
          <t>Proceeds from receipt of SPV purchase and sale note</t>
        </is>
      </c>
      <c r="B29" s="4" t="inlineStr">
        <is>
          <t xml:space="preserve"> </t>
        </is>
      </c>
      <c r="C29" s="4" t="inlineStr">
        <is>
          <t xml:space="preserve"> </t>
        </is>
      </c>
      <c r="D29" s="4" t="inlineStr">
        <is>
          <t xml:space="preserve"> </t>
        </is>
      </c>
      <c r="E29" s="6" t="n">
        <v>25000000</v>
      </c>
      <c r="F29" s="6" t="n">
        <v>0</v>
      </c>
      <c r="G29" s="4" t="inlineStr">
        <is>
          <t xml:space="preserve"> </t>
        </is>
      </c>
    </row>
    <row r="30">
      <c r="A30" s="4" t="inlineStr">
        <is>
          <t>Due to members and affiliates</t>
        </is>
      </c>
      <c r="B30" s="4" t="inlineStr">
        <is>
          <t xml:space="preserve"> </t>
        </is>
      </c>
      <c r="C30" s="4" t="inlineStr">
        <is>
          <t xml:space="preserve"> </t>
        </is>
      </c>
      <c r="D30" s="4" t="inlineStr">
        <is>
          <t xml:space="preserve"> </t>
        </is>
      </c>
      <c r="E30" s="6" t="n">
        <v>10151369</v>
      </c>
      <c r="F30" s="6" t="n">
        <v>680375</v>
      </c>
      <c r="G30" s="4" t="inlineStr">
        <is>
          <t xml:space="preserve"> </t>
        </is>
      </c>
    </row>
    <row r="31">
      <c r="A31" s="4" t="inlineStr">
        <is>
          <t>Net cash provided by financing activities</t>
        </is>
      </c>
      <c r="B31" s="4" t="inlineStr">
        <is>
          <t xml:space="preserve"> </t>
        </is>
      </c>
      <c r="C31" s="4" t="inlineStr">
        <is>
          <t xml:space="preserve"> </t>
        </is>
      </c>
      <c r="D31" s="4" t="inlineStr">
        <is>
          <t xml:space="preserve"> </t>
        </is>
      </c>
      <c r="E31" s="6" t="n">
        <v>35983097</v>
      </c>
      <c r="F31" s="6" t="n">
        <v>7744154</v>
      </c>
      <c r="G31" s="4" t="inlineStr">
        <is>
          <t xml:space="preserve"> </t>
        </is>
      </c>
    </row>
    <row r="32">
      <c r="A32" s="4" t="inlineStr">
        <is>
          <t>NET INCREASE (DECREASE) IN CASH AND CASH EQUIVALENTS</t>
        </is>
      </c>
      <c r="B32" s="4" t="inlineStr">
        <is>
          <t xml:space="preserve"> </t>
        </is>
      </c>
      <c r="C32" s="4" t="inlineStr">
        <is>
          <t xml:space="preserve"> </t>
        </is>
      </c>
      <c r="D32" s="4" t="inlineStr">
        <is>
          <t xml:space="preserve"> </t>
        </is>
      </c>
      <c r="E32" s="6" t="n">
        <v>-9441701</v>
      </c>
      <c r="F32" s="6" t="n">
        <v>2742984</v>
      </c>
      <c r="G32" s="4" t="inlineStr">
        <is>
          <t xml:space="preserve"> </t>
        </is>
      </c>
    </row>
    <row r="33">
      <c r="A33" s="4" t="inlineStr">
        <is>
          <t>CASH AND CASH EQUIVALENTS AT THE BEGINNING OF THE PERIOD</t>
        </is>
      </c>
      <c r="B33" s="5" t="n">
        <v>102421</v>
      </c>
      <c r="C33" s="4" t="inlineStr">
        <is>
          <t xml:space="preserve"> </t>
        </is>
      </c>
      <c r="D33" s="4" t="inlineStr">
        <is>
          <t xml:space="preserve"> </t>
        </is>
      </c>
      <c r="E33" s="6" t="n">
        <v>30052823</v>
      </c>
      <c r="F33" s="6" t="n">
        <v>102421</v>
      </c>
      <c r="G33" s="4" t="inlineStr">
        <is>
          <t xml:space="preserve"> </t>
        </is>
      </c>
    </row>
    <row r="34">
      <c r="A34" s="4" t="inlineStr">
        <is>
          <t>CASH AND CASH EQUIVALENTS AT THE END OF THE PERIOD</t>
        </is>
      </c>
      <c r="B34" s="4" t="inlineStr">
        <is>
          <t xml:space="preserve"> </t>
        </is>
      </c>
      <c r="C34" s="5" t="n">
        <v>20611122</v>
      </c>
      <c r="D34" s="5" t="n">
        <v>2845405</v>
      </c>
      <c r="E34" s="6" t="n">
        <v>20611122</v>
      </c>
      <c r="F34" s="6" t="n">
        <v>2845405</v>
      </c>
      <c r="G34" s="5" t="n">
        <v>102421</v>
      </c>
    </row>
    <row r="35">
      <c r="A35" s="4" t="inlineStr">
        <is>
          <t>Non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hanges in operating assets and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ounts receivable</t>
        </is>
      </c>
      <c r="B37" s="4" t="inlineStr">
        <is>
          <t xml:space="preserve"> </t>
        </is>
      </c>
      <c r="C37" s="4" t="inlineStr">
        <is>
          <t xml:space="preserve"> </t>
        </is>
      </c>
      <c r="D37" s="4" t="inlineStr">
        <is>
          <t xml:space="preserve"> </t>
        </is>
      </c>
      <c r="E37" s="6" t="n">
        <v>-182147</v>
      </c>
      <c r="F37" s="6" t="n">
        <v>0</v>
      </c>
      <c r="G37" s="4" t="inlineStr">
        <is>
          <t xml:space="preserve"> </t>
        </is>
      </c>
    </row>
    <row r="38">
      <c r="A38" s="4" t="inlineStr">
        <is>
          <t>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hanges in operating assets and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receivable</t>
        </is>
      </c>
      <c r="B40" s="4" t="inlineStr">
        <is>
          <t xml:space="preserve"> </t>
        </is>
      </c>
      <c r="C40" s="4" t="inlineStr">
        <is>
          <t xml:space="preserve"> </t>
        </is>
      </c>
      <c r="D40" s="4" t="inlineStr">
        <is>
          <t xml:space="preserve"> </t>
        </is>
      </c>
      <c r="E40" s="5" t="n">
        <v>125764</v>
      </c>
      <c r="F40" s="5" t="n">
        <v>-77657</v>
      </c>
      <c r="G40" s="4" t="inlineStr">
        <is>
          <t xml:space="preserve"> </t>
        </is>
      </c>
    </row>
  </sheetData>
  <mergeCells count="3">
    <mergeCell ref="A1:A2"/>
    <mergeCell ref="C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 width="22" customWidth="1" min="6" max="6"/>
    <col width="40" customWidth="1" min="7" max="7"/>
    <col width="22" customWidth="1" min="8" max="8"/>
    <col width="40" customWidth="1" min="9" max="9"/>
    <col width="22" customWidth="1" min="10" max="10"/>
    <col width="22" customWidth="1" min="11" max="11"/>
    <col width="22" customWidth="1" min="12" max="12"/>
    <col width="21" customWidth="1" min="13" max="13"/>
  </cols>
  <sheetData>
    <row r="1">
      <c r="A1" s="1" t="inlineStr">
        <is>
          <t>FAIR VALUE MEASUREMENTS - Narrative (Details)</t>
        </is>
      </c>
      <c r="C1" s="2" t="inlineStr">
        <is>
          <t>1 Months Ended</t>
        </is>
      </c>
      <c r="G1" s="2" t="inlineStr">
        <is>
          <t>3 Months Ended</t>
        </is>
      </c>
      <c r="I1" s="2" t="inlineStr">
        <is>
          <t>6 Months Ended</t>
        </is>
      </c>
      <c r="K1" s="2" t="inlineStr">
        <is>
          <t>12 Months Ended</t>
        </is>
      </c>
    </row>
    <row r="2">
      <c r="B2" s="2" t="inlineStr">
        <is>
          <t>Jan. 07, 2022 USD ($)</t>
        </is>
      </c>
      <c r="C2" s="2" t="inlineStr">
        <is>
          <t>Aug. 14, 2023 USD ($) insurance_contract</t>
        </is>
      </c>
      <c r="D2" s="2" t="inlineStr">
        <is>
          <t>Oct. 31, 2022 USD ($)</t>
        </is>
      </c>
      <c r="E2" s="2" t="inlineStr">
        <is>
          <t>Jan. 31, 2022 USD ($)</t>
        </is>
      </c>
      <c r="F2" s="2" t="inlineStr">
        <is>
          <t>Nov. 30, 2021 USD ($)</t>
        </is>
      </c>
      <c r="G2" s="2" t="inlineStr">
        <is>
          <t>Jun. 30, 2023 USD ($) $ / shares shares</t>
        </is>
      </c>
      <c r="H2" s="2" t="inlineStr">
        <is>
          <t>Jun. 30, 2022 USD ($)</t>
        </is>
      </c>
      <c r="I2" s="2" t="inlineStr">
        <is>
          <t>Jun. 30, 2023 USD ($) $ / shares shares</t>
        </is>
      </c>
      <c r="J2" s="2" t="inlineStr">
        <is>
          <t>Jun. 30, 2022 USD ($)</t>
        </is>
      </c>
      <c r="K2" s="2" t="inlineStr">
        <is>
          <t>Dec. 31, 2021 USD ($)</t>
        </is>
      </c>
      <c r="L2" s="2" t="inlineStr">
        <is>
          <t>Dec. 31, 2022 USD ($)</t>
        </is>
      </c>
      <c r="M2" s="2" t="inlineStr">
        <is>
          <t>Aug. 25, 2020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crease in valuation compared to third-party valuation</t>
        </is>
      </c>
      <c r="B4" s="4" t="inlineStr">
        <is>
          <t xml:space="preserve"> </t>
        </is>
      </c>
      <c r="C4" s="4" t="inlineStr">
        <is>
          <t xml:space="preserve"> </t>
        </is>
      </c>
      <c r="D4" s="4" t="inlineStr">
        <is>
          <t xml:space="preserve"> </t>
        </is>
      </c>
      <c r="E4" s="4" t="inlineStr">
        <is>
          <t xml:space="preserve"> </t>
        </is>
      </c>
      <c r="F4" s="4" t="inlineStr">
        <is>
          <t xml:space="preserve"> </t>
        </is>
      </c>
      <c r="G4" s="5" t="n">
        <v>-2760900</v>
      </c>
      <c r="H4" s="5" t="n">
        <v>-2014013</v>
      </c>
      <c r="I4" s="5" t="n">
        <v>-4339084</v>
      </c>
      <c r="J4" s="5" t="n">
        <v>-3305505</v>
      </c>
      <c r="K4" s="4" t="inlineStr">
        <is>
          <t xml:space="preserve"> </t>
        </is>
      </c>
      <c r="L4" s="4" t="inlineStr">
        <is>
          <t xml:space="preserve"> </t>
        </is>
      </c>
      <c r="M4" s="4" t="inlineStr">
        <is>
          <t xml:space="preserve"> </t>
        </is>
      </c>
    </row>
    <row r="5">
      <c r="A5" s="4" t="inlineStr">
        <is>
          <t>Life settlement policies, at cost</t>
        </is>
      </c>
      <c r="B5" s="4" t="inlineStr">
        <is>
          <t xml:space="preserve"> </t>
        </is>
      </c>
      <c r="C5" s="4" t="inlineStr">
        <is>
          <t xml:space="preserve"> </t>
        </is>
      </c>
      <c r="D5" s="4" t="inlineStr">
        <is>
          <t xml:space="preserve"> </t>
        </is>
      </c>
      <c r="E5" s="4" t="inlineStr">
        <is>
          <t xml:space="preserve"> </t>
        </is>
      </c>
      <c r="F5" s="4" t="inlineStr">
        <is>
          <t xml:space="preserve"> </t>
        </is>
      </c>
      <c r="G5" s="6" t="n">
        <v>9889610</v>
      </c>
      <c r="H5" s="4" t="inlineStr">
        <is>
          <t xml:space="preserve"> </t>
        </is>
      </c>
      <c r="I5" s="6" t="n">
        <v>9889610</v>
      </c>
      <c r="J5" s="4" t="inlineStr">
        <is>
          <t xml:space="preserve"> </t>
        </is>
      </c>
      <c r="K5" s="4" t="inlineStr">
        <is>
          <t xml:space="preserve"> </t>
        </is>
      </c>
      <c r="L5" s="5" t="n">
        <v>8716111</v>
      </c>
      <c r="M5" s="4" t="inlineStr">
        <is>
          <t xml:space="preserve"> </t>
        </is>
      </c>
    </row>
    <row r="6">
      <c r="A6" s="4" t="inlineStr">
        <is>
          <t>Total change in fair value of debt</t>
        </is>
      </c>
      <c r="B6" s="4" t="inlineStr">
        <is>
          <t xml:space="preserve"> </t>
        </is>
      </c>
      <c r="C6" s="4" t="inlineStr">
        <is>
          <t xml:space="preserve"> </t>
        </is>
      </c>
      <c r="D6" s="4" t="inlineStr">
        <is>
          <t xml:space="preserve"> </t>
        </is>
      </c>
      <c r="E6" s="4" t="inlineStr">
        <is>
          <t xml:space="preserve"> </t>
        </is>
      </c>
      <c r="F6" s="4" t="inlineStr">
        <is>
          <t xml:space="preserve"> </t>
        </is>
      </c>
      <c r="G6" s="6" t="n">
        <v>1602042</v>
      </c>
      <c r="H6" s="4" t="inlineStr">
        <is>
          <t xml:space="preserve"> </t>
        </is>
      </c>
      <c r="I6" s="6" t="n">
        <v>-2705918</v>
      </c>
      <c r="J6" s="4" t="inlineStr">
        <is>
          <t xml:space="preserve"> </t>
        </is>
      </c>
      <c r="K6" s="4" t="inlineStr">
        <is>
          <t xml:space="preserve"> </t>
        </is>
      </c>
      <c r="L6" s="4" t="inlineStr">
        <is>
          <t xml:space="preserve"> </t>
        </is>
      </c>
      <c r="M6" s="4" t="inlineStr">
        <is>
          <t xml:space="preserve"> </t>
        </is>
      </c>
    </row>
    <row r="7">
      <c r="A7" s="4" t="inlineStr">
        <is>
          <t>Gain on change in fair value of debt, included within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6" t="n">
        <v>90148</v>
      </c>
      <c r="H7" s="4" t="inlineStr">
        <is>
          <t xml:space="preserve"> </t>
        </is>
      </c>
      <c r="I7" s="6" t="n">
        <v>175530</v>
      </c>
      <c r="J7" s="4" t="inlineStr">
        <is>
          <t xml:space="preserve"> </t>
        </is>
      </c>
      <c r="K7" s="4" t="inlineStr">
        <is>
          <t xml:space="preserve"> </t>
        </is>
      </c>
      <c r="L7" s="4" t="inlineStr">
        <is>
          <t xml:space="preserve"> </t>
        </is>
      </c>
      <c r="M7" s="4" t="inlineStr">
        <is>
          <t xml:space="preserve"> </t>
        </is>
      </c>
    </row>
    <row r="8">
      <c r="A8" s="4" t="inlineStr">
        <is>
          <t>Gain on change in fair value of debt, included within equity of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6" t="n">
        <v>29515</v>
      </c>
      <c r="H8" s="4" t="inlineStr">
        <is>
          <t xml:space="preserve"> </t>
        </is>
      </c>
      <c r="I8" s="6" t="n">
        <v>56446</v>
      </c>
      <c r="J8" s="4" t="inlineStr">
        <is>
          <t xml:space="preserve"> </t>
        </is>
      </c>
      <c r="K8" s="4" t="inlineStr">
        <is>
          <t xml:space="preserve"> </t>
        </is>
      </c>
      <c r="L8" s="4" t="inlineStr">
        <is>
          <t xml:space="preserve"> </t>
        </is>
      </c>
      <c r="M8" s="4" t="inlineStr">
        <is>
          <t xml:space="preserve"> </t>
        </is>
      </c>
    </row>
    <row r="9">
      <c r="A9" s="4" t="inlineStr">
        <is>
          <t>Loss on change in fair value of debt</t>
        </is>
      </c>
      <c r="B9" s="4" t="inlineStr">
        <is>
          <t xml:space="preserve"> </t>
        </is>
      </c>
      <c r="C9" s="4" t="inlineStr">
        <is>
          <t xml:space="preserve"> </t>
        </is>
      </c>
      <c r="D9" s="4" t="inlineStr">
        <is>
          <t xml:space="preserve"> </t>
        </is>
      </c>
      <c r="E9" s="4" t="inlineStr">
        <is>
          <t xml:space="preserve"> </t>
        </is>
      </c>
      <c r="F9" s="4" t="inlineStr">
        <is>
          <t xml:space="preserve"> </t>
        </is>
      </c>
      <c r="G9" s="6" t="n">
        <v>1445229</v>
      </c>
      <c r="H9" s="5" t="n">
        <v>333879</v>
      </c>
      <c r="I9" s="6" t="n">
        <v>2398662</v>
      </c>
      <c r="J9" s="6" t="n">
        <v>375513</v>
      </c>
      <c r="K9" s="4" t="inlineStr">
        <is>
          <t xml:space="preserve"> </t>
        </is>
      </c>
      <c r="L9" s="4" t="inlineStr">
        <is>
          <t xml:space="preserve"> </t>
        </is>
      </c>
      <c r="M9" s="4" t="inlineStr">
        <is>
          <t xml:space="preserve"> </t>
        </is>
      </c>
    </row>
    <row r="10">
      <c r="A10" s="4" t="inlineStr">
        <is>
          <t>Purchase of convertible promissory note</t>
        </is>
      </c>
      <c r="B10" s="5" t="n">
        <v>250000</v>
      </c>
      <c r="C10" s="4" t="inlineStr">
        <is>
          <t xml:space="preserve"> </t>
        </is>
      </c>
      <c r="D10" s="5" t="n">
        <v>500000</v>
      </c>
      <c r="E10" s="5" t="n">
        <v>250000</v>
      </c>
      <c r="F10" s="5" t="n">
        <v>250000</v>
      </c>
      <c r="G10" s="4" t="inlineStr">
        <is>
          <t xml:space="preserve"> </t>
        </is>
      </c>
      <c r="H10" s="4" t="inlineStr">
        <is>
          <t xml:space="preserve"> </t>
        </is>
      </c>
      <c r="I10" s="6" t="n">
        <v>300000</v>
      </c>
      <c r="J10" s="5" t="n">
        <v>250000</v>
      </c>
      <c r="K10" s="5" t="n">
        <v>250000</v>
      </c>
      <c r="L10" s="4" t="inlineStr">
        <is>
          <t xml:space="preserve"> </t>
        </is>
      </c>
      <c r="M10" s="4" t="inlineStr">
        <is>
          <t xml:space="preserve"> </t>
        </is>
      </c>
    </row>
    <row r="11">
      <c r="A11" s="4" t="inlineStr">
        <is>
          <t>Available-for-sale securities, at fair value</t>
        </is>
      </c>
      <c r="B11" s="4" t="inlineStr">
        <is>
          <t xml:space="preserve"> </t>
        </is>
      </c>
      <c r="C11" s="4" t="inlineStr">
        <is>
          <t xml:space="preserve"> </t>
        </is>
      </c>
      <c r="D11" s="4" t="inlineStr">
        <is>
          <t xml:space="preserve"> </t>
        </is>
      </c>
      <c r="E11" s="4" t="inlineStr">
        <is>
          <t xml:space="preserve"> </t>
        </is>
      </c>
      <c r="F11" s="4" t="inlineStr">
        <is>
          <t xml:space="preserve"> </t>
        </is>
      </c>
      <c r="G11" s="6" t="n">
        <v>1000000</v>
      </c>
      <c r="H11" s="4" t="inlineStr">
        <is>
          <t xml:space="preserve"> </t>
        </is>
      </c>
      <c r="I11" s="6" t="n">
        <v>1000000</v>
      </c>
      <c r="J11" s="4" t="inlineStr">
        <is>
          <t xml:space="preserve"> </t>
        </is>
      </c>
      <c r="K11" s="4" t="inlineStr">
        <is>
          <t xml:space="preserve"> </t>
        </is>
      </c>
      <c r="L11" s="6" t="n">
        <v>1000000</v>
      </c>
      <c r="M11" s="4" t="inlineStr">
        <is>
          <t xml:space="preserve"> </t>
        </is>
      </c>
    </row>
    <row r="12">
      <c r="A12" s="4" t="inlineStr">
        <is>
          <t>Equity securities without readily determinable fair value, amount</t>
        </is>
      </c>
      <c r="B12" s="4" t="inlineStr">
        <is>
          <t xml:space="preserve"> </t>
        </is>
      </c>
      <c r="C12" s="4" t="inlineStr">
        <is>
          <t xml:space="preserve"> </t>
        </is>
      </c>
      <c r="D12" s="4" t="inlineStr">
        <is>
          <t xml:space="preserve"> </t>
        </is>
      </c>
      <c r="E12" s="4" t="inlineStr">
        <is>
          <t xml:space="preserve"> </t>
        </is>
      </c>
      <c r="F12" s="4" t="inlineStr">
        <is>
          <t xml:space="preserve"> </t>
        </is>
      </c>
      <c r="G12" s="5" t="n">
        <v>1600000</v>
      </c>
      <c r="H12" s="4" t="inlineStr">
        <is>
          <t xml:space="preserve"> </t>
        </is>
      </c>
      <c r="I12" s="5" t="n">
        <v>1600000</v>
      </c>
      <c r="J12" s="4" t="inlineStr">
        <is>
          <t xml:space="preserve"> </t>
        </is>
      </c>
      <c r="K12" s="4" t="inlineStr">
        <is>
          <t xml:space="preserve"> </t>
        </is>
      </c>
      <c r="L12" s="5" t="n">
        <v>1300000</v>
      </c>
      <c r="M12" s="4" t="inlineStr">
        <is>
          <t xml:space="preserve"> </t>
        </is>
      </c>
    </row>
    <row r="13">
      <c r="A13" s="4" t="inlineStr">
        <is>
          <t>Private Placement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8900000</v>
      </c>
      <c r="H15" s="4" t="inlineStr">
        <is>
          <t xml:space="preserve"> </t>
        </is>
      </c>
      <c r="I15" s="6" t="n">
        <v>8900000</v>
      </c>
      <c r="J15" s="4" t="inlineStr">
        <is>
          <t xml:space="preserve"> </t>
        </is>
      </c>
      <c r="K15" s="4" t="inlineStr">
        <is>
          <t xml:space="preserve"> </t>
        </is>
      </c>
      <c r="L15" s="4" t="inlineStr">
        <is>
          <t xml:space="preserve"> </t>
        </is>
      </c>
      <c r="M15" s="6" t="n">
        <v>900000</v>
      </c>
    </row>
    <row r="16">
      <c r="A16" s="4" t="inlineStr">
        <is>
          <t>Price per warrant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5" t="n">
        <v>1</v>
      </c>
      <c r="J16" s="4" t="inlineStr">
        <is>
          <t xml:space="preserve"> </t>
        </is>
      </c>
      <c r="K16" s="4" t="inlineStr">
        <is>
          <t xml:space="preserve"> </t>
        </is>
      </c>
      <c r="L16" s="4" t="inlineStr">
        <is>
          <t xml:space="preserve"> </t>
        </is>
      </c>
      <c r="M16" s="4" t="inlineStr">
        <is>
          <t xml:space="preserve"> </t>
        </is>
      </c>
    </row>
    <row r="17">
      <c r="A17" s="4" t="inlineStr">
        <is>
          <t>Warrants outstanding</t>
        </is>
      </c>
      <c r="B17" s="4" t="inlineStr">
        <is>
          <t xml:space="preserve"> </t>
        </is>
      </c>
      <c r="C17" s="4" t="inlineStr">
        <is>
          <t xml:space="preserve"> </t>
        </is>
      </c>
      <c r="D17" s="4" t="inlineStr">
        <is>
          <t xml:space="preserve"> </t>
        </is>
      </c>
      <c r="E17" s="4" t="inlineStr">
        <is>
          <t xml:space="preserve"> </t>
        </is>
      </c>
      <c r="F17" s="4" t="inlineStr">
        <is>
          <t xml:space="preserve"> </t>
        </is>
      </c>
      <c r="G17" s="5" t="n">
        <v>8900000</v>
      </c>
      <c r="H17" s="4" t="inlineStr">
        <is>
          <t xml:space="preserve"> </t>
        </is>
      </c>
      <c r="I17" s="5" t="n">
        <v>8900000</v>
      </c>
      <c r="J17" s="4" t="inlineStr">
        <is>
          <t xml:space="preserve"> </t>
        </is>
      </c>
      <c r="K17" s="4" t="inlineStr">
        <is>
          <t xml:space="preserve"> </t>
        </is>
      </c>
      <c r="L17" s="4" t="inlineStr">
        <is>
          <t xml:space="preserve"> </t>
        </is>
      </c>
      <c r="M17" s="4" t="inlineStr">
        <is>
          <t xml:space="preserve"> </t>
        </is>
      </c>
    </row>
    <row r="18">
      <c r="A18" s="4" t="inlineStr">
        <is>
          <t>Number of securities called by each warrant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6" t="n">
        <v>1</v>
      </c>
      <c r="J18" s="4" t="inlineStr">
        <is>
          <t xml:space="preserve"> </t>
        </is>
      </c>
      <c r="K18" s="4" t="inlineStr">
        <is>
          <t xml:space="preserve"> </t>
        </is>
      </c>
      <c r="L18" s="4" t="inlineStr">
        <is>
          <t xml:space="preserve"> </t>
        </is>
      </c>
      <c r="M18" s="4" t="inlineStr">
        <is>
          <t xml:space="preserve"> </t>
        </is>
      </c>
    </row>
    <row r="19">
      <c r="A19" s="4" t="inlineStr">
        <is>
          <t>Exercise price of warrants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13" t="n">
        <v>11.5</v>
      </c>
      <c r="H19" s="4" t="inlineStr">
        <is>
          <t xml:space="preserve"> </t>
        </is>
      </c>
      <c r="I19" s="13" t="n">
        <v>11.5</v>
      </c>
      <c r="J19" s="4" t="inlineStr">
        <is>
          <t xml:space="preserve"> </t>
        </is>
      </c>
      <c r="K19" s="4" t="inlineStr">
        <is>
          <t xml:space="preserve"> </t>
        </is>
      </c>
      <c r="L19" s="4" t="inlineStr">
        <is>
          <t xml:space="preserve"> </t>
        </is>
      </c>
      <c r="M19" s="4" t="inlineStr">
        <is>
          <t xml:space="preserve"> </t>
        </is>
      </c>
    </row>
    <row r="20">
      <c r="A20" s="4" t="inlineStr">
        <is>
          <t>Warrants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0 days</t>
        </is>
      </c>
      <c r="H20" s="4" t="inlineStr">
        <is>
          <t xml:space="preserve"> </t>
        </is>
      </c>
      <c r="I20" s="4" t="inlineStr">
        <is>
          <t>30 days</t>
        </is>
      </c>
      <c r="J20" s="4" t="inlineStr">
        <is>
          <t xml:space="preserve"> </t>
        </is>
      </c>
      <c r="K20" s="4" t="inlineStr">
        <is>
          <t xml:space="preserve"> </t>
        </is>
      </c>
      <c r="L20" s="4" t="inlineStr">
        <is>
          <t xml:space="preserve"> </t>
        </is>
      </c>
      <c r="M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fe settlement policies sold | insurance_contract</t>
        </is>
      </c>
      <c r="B23" s="4" t="inlineStr">
        <is>
          <t xml:space="preserve"> </t>
        </is>
      </c>
      <c r="C23" s="6" t="n">
        <v>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crease in valuation compared to third-party valuation</t>
        </is>
      </c>
      <c r="B24" s="4" t="inlineStr">
        <is>
          <t xml:space="preserve"> </t>
        </is>
      </c>
      <c r="C24" s="5" t="n">
        <v>2317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fe settlement policies, measurement input</t>
        </is>
      </c>
      <c r="B27" s="4" t="inlineStr">
        <is>
          <t xml:space="preserve"> </t>
        </is>
      </c>
      <c r="C27" s="4" t="inlineStr">
        <is>
          <t xml:space="preserve"> </t>
        </is>
      </c>
      <c r="D27" s="4" t="inlineStr">
        <is>
          <t xml:space="preserve"> </t>
        </is>
      </c>
      <c r="E27" s="4" t="inlineStr">
        <is>
          <t xml:space="preserve"> </t>
        </is>
      </c>
      <c r="F27" s="4" t="inlineStr">
        <is>
          <t xml:space="preserve"> </t>
        </is>
      </c>
      <c r="G27" s="10" t="n">
        <v>0.16</v>
      </c>
      <c r="H27" s="4" t="inlineStr">
        <is>
          <t xml:space="preserve"> </t>
        </is>
      </c>
      <c r="I27" s="10" t="n">
        <v>0.16</v>
      </c>
      <c r="J27" s="4" t="inlineStr">
        <is>
          <t xml:space="preserve"> </t>
        </is>
      </c>
      <c r="K27" s="4" t="inlineStr">
        <is>
          <t xml:space="preserve"> </t>
        </is>
      </c>
      <c r="L27" s="10" t="n">
        <v>0.12</v>
      </c>
      <c r="M27" s="4" t="inlineStr">
        <is>
          <t xml:space="preserve"> </t>
        </is>
      </c>
    </row>
  </sheetData>
  <mergeCells count="4">
    <mergeCell ref="A1:A2"/>
    <mergeCell ref="C1:F1"/>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Discount Rate Sensitivity (Details) - USD ($)</t>
        </is>
      </c>
      <c r="B1" s="2" t="inlineStr">
        <is>
          <t>6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Life settlement policies, fair value, impact of +2% discount rate adjustment</t>
        </is>
      </c>
      <c r="B4" s="5" t="n">
        <v>53987508</v>
      </c>
      <c r="C4" s="4" t="inlineStr">
        <is>
          <t xml:space="preserve"> </t>
        </is>
      </c>
    </row>
    <row r="5">
      <c r="A5" s="4" t="inlineStr">
        <is>
          <t>Life settlement policies, change in fair value, impact of +2% discount rate adjustment</t>
        </is>
      </c>
      <c r="B5" s="6" t="n">
        <v>-2698109</v>
      </c>
      <c r="C5" s="4" t="inlineStr">
        <is>
          <t xml:space="preserve"> </t>
        </is>
      </c>
    </row>
    <row r="6">
      <c r="A6" s="4" t="inlineStr">
        <is>
          <t>Life settlement policies, at fair value</t>
        </is>
      </c>
      <c r="B6" s="6" t="n">
        <v>56685617</v>
      </c>
      <c r="C6" s="5" t="n">
        <v>13809352</v>
      </c>
    </row>
    <row r="7">
      <c r="A7" s="4" t="inlineStr">
        <is>
          <t>Life settlement policies, fair value, impact of -2% discount rate adjustment</t>
        </is>
      </c>
      <c r="B7" s="6" t="n">
        <v>59857879</v>
      </c>
      <c r="C7" s="4" t="inlineStr">
        <is>
          <t xml:space="preserve"> </t>
        </is>
      </c>
    </row>
    <row r="8">
      <c r="A8" s="4" t="inlineStr">
        <is>
          <t>Life settlement policies, change in fair value, impact of -2% discount rate adjustment</t>
        </is>
      </c>
      <c r="B8" s="5" t="n">
        <v>3172262</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Credit Exposure to Insurance Companies (Details) - Life Insurance Carrier Concentration Risk</t>
        </is>
      </c>
      <c r="B1" s="2" t="inlineStr">
        <is>
          <t>6 Months Ended</t>
        </is>
      </c>
    </row>
    <row r="2">
      <c r="B2" s="2" t="inlineStr">
        <is>
          <t>Jun. 30, 2023</t>
        </is>
      </c>
    </row>
    <row r="3">
      <c r="A3" s="4" t="inlineStr">
        <is>
          <t>Life Insurance Contract, Face Value | American General Life Insurance Company</t>
        </is>
      </c>
      <c r="B3" s="4" t="inlineStr">
        <is>
          <t xml:space="preserve"> </t>
        </is>
      </c>
    </row>
    <row r="4">
      <c r="A4" s="3" t="inlineStr">
        <is>
          <t>Fair Value, Concentration of Risk, Financial Statement Captions [Line Items]</t>
        </is>
      </c>
      <c r="B4" s="4" t="inlineStr">
        <is>
          <t xml:space="preserve"> </t>
        </is>
      </c>
    </row>
    <row r="5">
      <c r="A5" s="4" t="inlineStr">
        <is>
          <t>Concentration risk percentage</t>
        </is>
      </c>
      <c r="B5" s="10" t="n">
        <v>0.14</v>
      </c>
    </row>
    <row r="6">
      <c r="A6" s="4" t="inlineStr">
        <is>
          <t>Life Insurance Contract, Face Value | ReliaStar Life Insurance Company</t>
        </is>
      </c>
      <c r="B6" s="4" t="inlineStr">
        <is>
          <t xml:space="preserve"> </t>
        </is>
      </c>
    </row>
    <row r="7">
      <c r="A7" s="3" t="inlineStr">
        <is>
          <t>Fair Value, Concentration of Risk, Financial Statement Captions [Line Items]</t>
        </is>
      </c>
      <c r="B7" s="4" t="inlineStr">
        <is>
          <t xml:space="preserve"> </t>
        </is>
      </c>
    </row>
    <row r="8">
      <c r="A8" s="4" t="inlineStr">
        <is>
          <t>Concentration risk percentage</t>
        </is>
      </c>
      <c r="B8" s="10" t="n">
        <v>0.06</v>
      </c>
    </row>
    <row r="9">
      <c r="A9" s="4" t="inlineStr">
        <is>
          <t>Life Insurance Contract, Face Value | Lincoln National Life Insurance Company</t>
        </is>
      </c>
      <c r="B9" s="4" t="inlineStr">
        <is>
          <t xml:space="preserve"> </t>
        </is>
      </c>
    </row>
    <row r="10">
      <c r="A10" s="3" t="inlineStr">
        <is>
          <t>Fair Value, Concentration of Risk, Financial Statement Captions [Line Items]</t>
        </is>
      </c>
      <c r="B10" s="4" t="inlineStr">
        <is>
          <t xml:space="preserve"> </t>
        </is>
      </c>
    </row>
    <row r="11">
      <c r="A11" s="4" t="inlineStr">
        <is>
          <t>Concentration risk percentage</t>
        </is>
      </c>
      <c r="B11" s="10" t="n">
        <v>0.14</v>
      </c>
    </row>
    <row r="12">
      <c r="A12" s="4" t="inlineStr">
        <is>
          <t>Life Insurance Contract, Fair Value | American General Life Insurance Company</t>
        </is>
      </c>
      <c r="B12" s="4" t="inlineStr">
        <is>
          <t xml:space="preserve"> </t>
        </is>
      </c>
    </row>
    <row r="13">
      <c r="A13" s="3" t="inlineStr">
        <is>
          <t>Fair Value, Concentration of Risk, Financial Statement Captions [Line Items]</t>
        </is>
      </c>
      <c r="B13" s="4" t="inlineStr">
        <is>
          <t xml:space="preserve"> </t>
        </is>
      </c>
    </row>
    <row r="14">
      <c r="A14" s="4" t="inlineStr">
        <is>
          <t>Concentration risk percentage</t>
        </is>
      </c>
      <c r="B14" s="10" t="n">
        <v>0.11</v>
      </c>
    </row>
    <row r="15">
      <c r="A15" s="4" t="inlineStr">
        <is>
          <t>Life Insurance Contract, Fair Value | ReliaStar Life Insurance Company</t>
        </is>
      </c>
      <c r="B15" s="4" t="inlineStr">
        <is>
          <t xml:space="preserve"> </t>
        </is>
      </c>
    </row>
    <row r="16">
      <c r="A16" s="3" t="inlineStr">
        <is>
          <t>Fair Value, Concentration of Risk, Financial Statement Captions [Line Items]</t>
        </is>
      </c>
      <c r="B16" s="4" t="inlineStr">
        <is>
          <t xml:space="preserve"> </t>
        </is>
      </c>
    </row>
    <row r="17">
      <c r="A17" s="4" t="inlineStr">
        <is>
          <t>Concentration risk percentage</t>
        </is>
      </c>
      <c r="B17" s="10" t="n">
        <v>0.12</v>
      </c>
    </row>
    <row r="18">
      <c r="A18" s="4" t="inlineStr">
        <is>
          <t>Life Insurance Contract, Fair Value | Lincoln National Life Insurance Company</t>
        </is>
      </c>
      <c r="B18" s="4" t="inlineStr">
        <is>
          <t xml:space="preserve"> </t>
        </is>
      </c>
    </row>
    <row r="19">
      <c r="A19" s="3" t="inlineStr">
        <is>
          <t>Fair Value, Concentration of Risk, Financial Statement Captions [Line Items]</t>
        </is>
      </c>
      <c r="B19" s="4" t="inlineStr">
        <is>
          <t xml:space="preserve"> </t>
        </is>
      </c>
    </row>
    <row r="20">
      <c r="A20" s="4" t="inlineStr">
        <is>
          <t>Concentration risk percentage</t>
        </is>
      </c>
      <c r="B20" s="10" t="n">
        <v>0.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ife Insurance Policies (Details) - Life Insurance Policies</t>
        </is>
      </c>
      <c r="B1" s="2" t="inlineStr">
        <is>
          <t>6 Months Ended</t>
        </is>
      </c>
    </row>
    <row r="2">
      <c r="B2" s="2" t="inlineStr">
        <is>
          <t>Jun. 30, 2023 USD ($)</t>
        </is>
      </c>
    </row>
    <row r="3">
      <c r="A3" s="3" t="inlineStr">
        <is>
          <t>Fair Value, Assets Measured on Recurring Basis, Unobservable Input Reconciliation, Calculation [Roll Forward]</t>
        </is>
      </c>
      <c r="B3" s="4" t="inlineStr">
        <is>
          <t xml:space="preserve"> </t>
        </is>
      </c>
    </row>
    <row r="4">
      <c r="A4" s="4" t="inlineStr">
        <is>
          <t>Fair value at beginning of period</t>
        </is>
      </c>
      <c r="B4" s="5" t="n">
        <v>13809352</v>
      </c>
    </row>
    <row r="5">
      <c r="A5" s="4" t="inlineStr">
        <is>
          <t>Policies purchased</t>
        </is>
      </c>
      <c r="B5" s="6" t="n">
        <v>58543580</v>
      </c>
    </row>
    <row r="6">
      <c r="A6" s="4" t="inlineStr">
        <is>
          <t>Realized gain (loss) on matured/sold policies</t>
        </is>
      </c>
      <c r="B6" s="6" t="n">
        <v>1898958</v>
      </c>
    </row>
    <row r="7">
      <c r="A7" s="4" t="inlineStr">
        <is>
          <t>Premiums paid</t>
        </is>
      </c>
      <c r="B7" s="6" t="n">
        <v>879462</v>
      </c>
    </row>
    <row r="8">
      <c r="A8" s="4" t="inlineStr">
        <is>
          <t>Unrealized gain(loss) on held policies</t>
        </is>
      </c>
      <c r="B8" s="6" t="n">
        <v>3319588</v>
      </c>
    </row>
    <row r="9">
      <c r="A9" s="4" t="inlineStr">
        <is>
          <t>Change in estimated fair value</t>
        </is>
      </c>
      <c r="B9" s="6" t="n">
        <v>4339084</v>
      </c>
    </row>
    <row r="10">
      <c r="A10" s="4" t="inlineStr">
        <is>
          <t>Matured/sold policies</t>
        </is>
      </c>
      <c r="B10" s="6" t="n">
        <v>-20885861</v>
      </c>
    </row>
    <row r="11">
      <c r="A11" s="4" t="inlineStr">
        <is>
          <t>Fair value at end of period</t>
        </is>
      </c>
      <c r="B11" s="5" t="n">
        <v>5668561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ssued Not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4" t="inlineStr">
        <is>
          <t xml:space="preserve"> </t>
        </is>
      </c>
      <c r="C4" s="4" t="inlineStr">
        <is>
          <t xml:space="preserve"> </t>
        </is>
      </c>
      <c r="D4" s="5" t="n">
        <v>28249653</v>
      </c>
      <c r="E4" s="4" t="inlineStr">
        <is>
          <t xml:space="preserve"> </t>
        </is>
      </c>
    </row>
    <row r="5">
      <c r="A5" s="4" t="inlineStr">
        <is>
          <t>Debt issued to third parties</t>
        </is>
      </c>
      <c r="B5" s="4" t="inlineStr">
        <is>
          <t xml:space="preserve"> </t>
        </is>
      </c>
      <c r="C5" s="4" t="inlineStr">
        <is>
          <t xml:space="preserve"> </t>
        </is>
      </c>
      <c r="D5" s="6" t="n">
        <v>35209825</v>
      </c>
      <c r="E5" s="4" t="inlineStr">
        <is>
          <t xml:space="preserve"> </t>
        </is>
      </c>
    </row>
    <row r="6">
      <c r="A6" s="4" t="inlineStr">
        <is>
          <t>Unrealized loss on change in fair value (risk-free)</t>
        </is>
      </c>
      <c r="B6" s="5" t="n">
        <v>1445229</v>
      </c>
      <c r="C6" s="5" t="n">
        <v>333879</v>
      </c>
      <c r="D6" s="6" t="n">
        <v>2398662</v>
      </c>
      <c r="E6" s="5" t="n">
        <v>375513</v>
      </c>
    </row>
    <row r="7">
      <c r="A7" s="4" t="inlineStr">
        <is>
          <t>Unrealized gain on change in fair value (credit-adjusted)</t>
        </is>
      </c>
      <c r="B7" s="4" t="inlineStr">
        <is>
          <t xml:space="preserve"> </t>
        </is>
      </c>
      <c r="C7" s="4" t="inlineStr">
        <is>
          <t xml:space="preserve"> </t>
        </is>
      </c>
      <c r="D7" s="6" t="n">
        <v>307256</v>
      </c>
      <c r="E7" s="4" t="inlineStr">
        <is>
          <t xml:space="preserve"> </t>
        </is>
      </c>
    </row>
    <row r="8">
      <c r="A8" s="4" t="inlineStr">
        <is>
          <t>Change in estimated fair value</t>
        </is>
      </c>
      <c r="B8" s="6" t="n">
        <v>1602042</v>
      </c>
      <c r="C8" s="4" t="inlineStr">
        <is>
          <t xml:space="preserve"> </t>
        </is>
      </c>
      <c r="D8" s="6" t="n">
        <v>-2705918</v>
      </c>
      <c r="E8" s="4" t="inlineStr">
        <is>
          <t xml:space="preserve"> </t>
        </is>
      </c>
    </row>
    <row r="9">
      <c r="A9" s="4" t="inlineStr">
        <is>
          <t>Fair value at end of period</t>
        </is>
      </c>
      <c r="B9" s="5" t="n">
        <v>66165396</v>
      </c>
      <c r="C9" s="4" t="inlineStr">
        <is>
          <t xml:space="preserve"> </t>
        </is>
      </c>
      <c r="D9" s="5" t="n">
        <v>66165396</v>
      </c>
      <c r="E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14" customWidth="1" min="2" max="2"/>
  </cols>
  <sheetData>
    <row r="1">
      <c r="A1" s="1" t="inlineStr">
        <is>
          <t>FAIR VALUE MEASUREMENTS - Assumptions (Details) - Private Placement Warrant</t>
        </is>
      </c>
      <c r="B1" s="2" t="inlineStr">
        <is>
          <t>Jun. 30, 2023</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4" t="n">
        <v>0.0409</v>
      </c>
    </row>
    <row r="5">
      <c r="A5" s="4" t="inlineStr">
        <is>
          <t>Term to expiration</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6" t="n">
        <v>5</v>
      </c>
    </row>
    <row r="8">
      <c r="A8" s="4" t="inlineStr">
        <is>
          <t>Exercise price</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9" t="n">
        <v>11.5</v>
      </c>
    </row>
    <row r="11">
      <c r="A11" s="4" t="inlineStr">
        <is>
          <t>Common Stock Price</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5" t="n">
        <v>10.03</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Details) - USD ($)</t>
        </is>
      </c>
      <c r="B1" s="2" t="inlineStr">
        <is>
          <t>Jun. 30, 2023</t>
        </is>
      </c>
      <c r="C1" s="2" t="inlineStr">
        <is>
          <t>Dec. 31, 2022</t>
        </is>
      </c>
    </row>
    <row r="2">
      <c r="A2" s="4" t="inlineStr">
        <is>
          <t>Cos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5" t="n">
        <v>65003234</v>
      </c>
      <c r="C4" s="5" t="n">
        <v>30028640</v>
      </c>
    </row>
    <row r="5">
      <c r="A5" s="4" t="inlineStr">
        <is>
          <t>Cost | Market-indexed notes | LMATT Series 2024, In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6" t="n">
        <v>9866900</v>
      </c>
      <c r="C7" s="6" t="n">
        <v>9866900</v>
      </c>
    </row>
    <row r="8">
      <c r="A8" s="4" t="inlineStr">
        <is>
          <t>Cost | Market-indexed notes | LMATT Series 2.2024, Inc.</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6" t="n">
        <v>2333391</v>
      </c>
      <c r="C10" s="6" t="n">
        <v>2333391</v>
      </c>
    </row>
    <row r="11">
      <c r="A11" s="4" t="inlineStr">
        <is>
          <t>Cost | Market-indexed notes | LMATT Growth &amp; Income Series 1.2026, Inc</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6" t="n">
        <v>400000</v>
      </c>
      <c r="C13" s="6" t="n">
        <v>400000</v>
      </c>
    </row>
    <row r="14">
      <c r="A14" s="4" t="inlineStr">
        <is>
          <t>Cost | Secured borrowing | LMATT Income Series, LP</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6" t="n">
        <v>21889444</v>
      </c>
      <c r="C16" s="6" t="n">
        <v>17428349</v>
      </c>
    </row>
    <row r="17">
      <c r="A17" s="4" t="inlineStr">
        <is>
          <t>Cost | Secured borrowing | LMATT Income Series II, LP</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6" t="n">
        <v>20041851</v>
      </c>
      <c r="C19" s="6" t="n">
        <v>0</v>
      </c>
    </row>
    <row r="20">
      <c r="A20" s="4" t="inlineStr">
        <is>
          <t>Cost | Unsecured borrowing | Sponsor PIK No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fair value</t>
        </is>
      </c>
      <c r="B22" s="6" t="n">
        <v>10471648</v>
      </c>
      <c r="C22" s="6" t="n">
        <v>0</v>
      </c>
    </row>
    <row r="23">
      <c r="A23" s="4" t="inlineStr">
        <is>
          <t>Cost | Line of Credit | SPV Investmen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fair value</t>
        </is>
      </c>
      <c r="B25" s="6" t="n">
        <v>25000000</v>
      </c>
      <c r="C25" s="6" t="n">
        <v>0</v>
      </c>
    </row>
    <row r="26">
      <c r="A26" s="4" t="inlineStr">
        <is>
          <t>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fair value</t>
        </is>
      </c>
      <c r="B28" s="6" t="n">
        <v>66165396</v>
      </c>
      <c r="C28" s="6" t="n">
        <v>28249653</v>
      </c>
    </row>
    <row r="29">
      <c r="A29" s="4" t="inlineStr">
        <is>
          <t>Fair value | Market-indexed notes | LMATT Series 2024, Inc.</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fair value</t>
        </is>
      </c>
      <c r="B31" s="6" t="n">
        <v>9621141</v>
      </c>
      <c r="C31" s="6" t="n">
        <v>8067291</v>
      </c>
    </row>
    <row r="32">
      <c r="A32" s="4" t="inlineStr">
        <is>
          <t>Fair value | Market-indexed notes | LMATT Series 2.2024, Inc.</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fair value</t>
        </is>
      </c>
      <c r="B34" s="6" t="n">
        <v>3446527</v>
      </c>
      <c r="C34" s="6" t="n">
        <v>2354013</v>
      </c>
    </row>
    <row r="35">
      <c r="A35" s="4" t="inlineStr">
        <is>
          <t>Fair value | Market-indexed notes | LMATT Growth &amp; Income Series 1.2026, Inc</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fair value</t>
        </is>
      </c>
      <c r="B37" s="6" t="n">
        <v>459553</v>
      </c>
      <c r="C37" s="6" t="n">
        <v>400000</v>
      </c>
    </row>
    <row r="38">
      <c r="A38" s="4" t="inlineStr">
        <is>
          <t>Fair value | Secured borrowing | LMATT Income Series, LP</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fair value</t>
        </is>
      </c>
      <c r="B40" s="6" t="n">
        <v>22124676</v>
      </c>
      <c r="C40" s="6" t="n">
        <v>17428349</v>
      </c>
    </row>
    <row r="41">
      <c r="A41" s="4" t="inlineStr">
        <is>
          <t>Fair value | Secured borrowing | LMATT Income Series II, LP</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 fair value</t>
        </is>
      </c>
      <c r="B43" s="6" t="n">
        <v>20041851</v>
      </c>
      <c r="C43" s="6" t="n">
        <v>0</v>
      </c>
    </row>
    <row r="44">
      <c r="A44" s="4" t="inlineStr">
        <is>
          <t>Fair value | Unsecured borrowing | Sponsor PIK Not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fair value</t>
        </is>
      </c>
      <c r="B46" s="6" t="n">
        <v>10471648</v>
      </c>
      <c r="C46" s="6" t="n">
        <v>0</v>
      </c>
    </row>
    <row r="47">
      <c r="A47" s="4" t="inlineStr">
        <is>
          <t>Fair value | Line of Credit | SPV Investment Facility</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 fair value</t>
        </is>
      </c>
      <c r="B49" s="5" t="n">
        <v>25000000</v>
      </c>
      <c r="C49"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ONG-TERM DEBT - Sponsor PIK Note (Details)</t>
        </is>
      </c>
      <c r="B1" s="2" t="inlineStr">
        <is>
          <t>Jun. 30, 2023 USD ($)</t>
        </is>
      </c>
    </row>
    <row r="2">
      <c r="A2" s="4" t="inlineStr">
        <is>
          <t>Unsecured borrowing | Sponsor PIK Note</t>
        </is>
      </c>
      <c r="B2" s="4" t="inlineStr">
        <is>
          <t xml:space="preserve"> </t>
        </is>
      </c>
    </row>
    <row r="3">
      <c r="A3" s="3" t="inlineStr">
        <is>
          <t>Debt Instrument [Line Items]</t>
        </is>
      </c>
      <c r="B3" s="4" t="inlineStr">
        <is>
          <t xml:space="preserve"> </t>
        </is>
      </c>
    </row>
    <row r="4">
      <c r="A4" s="4" t="inlineStr">
        <is>
          <t>Face amount</t>
        </is>
      </c>
      <c r="B4" s="5" t="n">
        <v>104716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LMATT Series 2024, Inc. Market-Indexed Notes (Details) - USD ($)</t>
        </is>
      </c>
      <c r="B1" s="2" t="inlineStr">
        <is>
          <t>Mar. 31, 2022</t>
        </is>
      </c>
      <c r="C1" s="2" t="inlineStr">
        <is>
          <t>Jun.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Assets</t>
        </is>
      </c>
      <c r="B3" s="4" t="inlineStr">
        <is>
          <t xml:space="preserve"> </t>
        </is>
      </c>
      <c r="C3" s="5" t="n">
        <v>277334437</v>
      </c>
      <c r="D3" s="5" t="n">
        <v>59094847</v>
      </c>
    </row>
    <row r="4">
      <c r="A4" s="4" t="inlineStr">
        <is>
          <t>LMATT Series 2024, Inc. | Market-indexed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Face amount</t>
        </is>
      </c>
      <c r="B6" s="5" t="n">
        <v>10166900</v>
      </c>
      <c r="C6" s="4" t="inlineStr">
        <is>
          <t xml:space="preserve"> </t>
        </is>
      </c>
      <c r="D6" s="4" t="inlineStr">
        <is>
          <t xml:space="preserve"> </t>
        </is>
      </c>
    </row>
    <row r="7">
      <c r="A7" s="4" t="inlineStr">
        <is>
          <t>Market downturn protection percentage</t>
        </is>
      </c>
      <c r="B7" s="10" t="n">
        <v>0.4</v>
      </c>
      <c r="C7" s="4" t="inlineStr">
        <is>
          <t xml:space="preserve"> </t>
        </is>
      </c>
      <c r="D7" s="4" t="inlineStr">
        <is>
          <t xml:space="preserve"> </t>
        </is>
      </c>
    </row>
    <row r="8">
      <c r="A8" s="4" t="inlineStr">
        <is>
          <t>Note reduction ratio for losses below threshold</t>
        </is>
      </c>
      <c r="B8" s="10" t="n">
        <v>0.01</v>
      </c>
      <c r="C8" s="4" t="inlineStr">
        <is>
          <t xml:space="preserve"> </t>
        </is>
      </c>
      <c r="D8" s="4" t="inlineStr">
        <is>
          <t xml:space="preserve"> </t>
        </is>
      </c>
    </row>
    <row r="9">
      <c r="A9" s="4" t="inlineStr">
        <is>
          <t>LMATT Series 2024, Inc. | Market-indexed notes | Asset Pledged as Collateral</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ssets</t>
        </is>
      </c>
      <c r="B11" s="4" t="inlineStr">
        <is>
          <t xml:space="preserve"> </t>
        </is>
      </c>
      <c r="C11" s="5" t="n">
        <v>11195701</v>
      </c>
      <c r="D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LMATT Series 2.2024, Inc. Market-Indexed Notes (Details) - USD ($)</t>
        </is>
      </c>
      <c r="B1" s="2" t="inlineStr">
        <is>
          <t>Mar. 31, 2022</t>
        </is>
      </c>
      <c r="C1" s="2" t="inlineStr">
        <is>
          <t>Jun. 30, 2023</t>
        </is>
      </c>
      <c r="D1" s="2" t="inlineStr">
        <is>
          <t>Dec. 31, 2022</t>
        </is>
      </c>
      <c r="E1" s="2" t="inlineStr">
        <is>
          <t>Sep. 16,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ssets</t>
        </is>
      </c>
      <c r="B3" s="4" t="inlineStr">
        <is>
          <t xml:space="preserve"> </t>
        </is>
      </c>
      <c r="C3" s="5" t="n">
        <v>277334437</v>
      </c>
      <c r="D3" s="5" t="n">
        <v>59094847</v>
      </c>
      <c r="E3" s="4" t="inlineStr">
        <is>
          <t xml:space="preserve"> </t>
        </is>
      </c>
    </row>
    <row r="4">
      <c r="A4" s="4" t="inlineStr">
        <is>
          <t>Fair valu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 fair value</t>
        </is>
      </c>
      <c r="B6" s="4" t="inlineStr">
        <is>
          <t xml:space="preserve"> </t>
        </is>
      </c>
      <c r="C6" s="6" t="n">
        <v>66165396</v>
      </c>
      <c r="D6" s="6" t="n">
        <v>28249653</v>
      </c>
      <c r="E6" s="4" t="inlineStr">
        <is>
          <t xml:space="preserve"> </t>
        </is>
      </c>
    </row>
    <row r="7">
      <c r="A7" s="4" t="inlineStr">
        <is>
          <t>LMATT Series 2.2024, Inc. | Market-indexed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e amount</t>
        </is>
      </c>
      <c r="B9" s="4" t="inlineStr">
        <is>
          <t xml:space="preserve"> </t>
        </is>
      </c>
      <c r="C9" s="4" t="inlineStr">
        <is>
          <t xml:space="preserve"> </t>
        </is>
      </c>
      <c r="D9" s="4" t="inlineStr">
        <is>
          <t xml:space="preserve"> </t>
        </is>
      </c>
      <c r="E9" s="5" t="n">
        <v>2333391</v>
      </c>
    </row>
    <row r="10">
      <c r="A10" s="4" t="inlineStr">
        <is>
          <t>Upside performance participation cap</t>
        </is>
      </c>
      <c r="B10" s="4" t="inlineStr">
        <is>
          <t xml:space="preserve"> </t>
        </is>
      </c>
      <c r="C10" s="4" t="inlineStr">
        <is>
          <t xml:space="preserve"> </t>
        </is>
      </c>
      <c r="D10" s="4" t="inlineStr">
        <is>
          <t xml:space="preserve"> </t>
        </is>
      </c>
      <c r="E10" s="10" t="n">
        <v>1.2</v>
      </c>
    </row>
    <row r="11">
      <c r="A11" s="4" t="inlineStr">
        <is>
          <t>Market downturn protection percentage</t>
        </is>
      </c>
      <c r="B11" s="4" t="inlineStr">
        <is>
          <t xml:space="preserve"> </t>
        </is>
      </c>
      <c r="C11" s="4" t="inlineStr">
        <is>
          <t xml:space="preserve"> </t>
        </is>
      </c>
      <c r="D11" s="4" t="inlineStr">
        <is>
          <t xml:space="preserve"> </t>
        </is>
      </c>
      <c r="E11" s="10" t="n">
        <v>0.2</v>
      </c>
    </row>
    <row r="12">
      <c r="A12" s="4" t="inlineStr">
        <is>
          <t>Note reduction ratio for losses below threshold</t>
        </is>
      </c>
      <c r="B12" s="10" t="n">
        <v>0.01</v>
      </c>
      <c r="C12" s="4" t="inlineStr">
        <is>
          <t xml:space="preserve"> </t>
        </is>
      </c>
      <c r="D12" s="4" t="inlineStr">
        <is>
          <t xml:space="preserve"> </t>
        </is>
      </c>
      <c r="E12" s="4" t="inlineStr">
        <is>
          <t xml:space="preserve"> </t>
        </is>
      </c>
    </row>
    <row r="13">
      <c r="A13" s="4" t="inlineStr">
        <is>
          <t>LMATT Series 2.2024, Inc. | Market-indexed notes | Asset Pledged as Collateral</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ssets</t>
        </is>
      </c>
      <c r="B15" s="4" t="inlineStr">
        <is>
          <t xml:space="preserve"> </t>
        </is>
      </c>
      <c r="C15" s="6" t="n">
        <v>3331872</v>
      </c>
      <c r="D15" s="4" t="inlineStr">
        <is>
          <t xml:space="preserve"> </t>
        </is>
      </c>
      <c r="E15" s="4" t="inlineStr">
        <is>
          <t xml:space="preserve"> </t>
        </is>
      </c>
    </row>
    <row r="16">
      <c r="A16" s="4" t="inlineStr">
        <is>
          <t>LMATT Series 2.2024, Inc. | Market-indexed notes | Fair valu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fair value</t>
        </is>
      </c>
      <c r="B18" s="4" t="inlineStr">
        <is>
          <t xml:space="preserve"> </t>
        </is>
      </c>
      <c r="C18" s="5" t="n">
        <v>3446527</v>
      </c>
      <c r="D18" s="5" t="n">
        <v>2354013</v>
      </c>
      <c r="E18" s="4" t="inlineStr">
        <is>
          <t xml:space="preserve"> </t>
        </is>
      </c>
    </row>
    <row r="19">
      <c r="A19" s="4" t="inlineStr">
        <is>
          <t>LMATT Series 2.2024, Inc.</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Ownership percentage</t>
        </is>
      </c>
      <c r="B21" s="4" t="inlineStr">
        <is>
          <t xml:space="preserve"> </t>
        </is>
      </c>
      <c r="C21" s="4" t="inlineStr">
        <is>
          <t xml:space="preserve"> </t>
        </is>
      </c>
      <c r="D21" s="4" t="inlineStr">
        <is>
          <t xml:space="preserve"> </t>
        </is>
      </c>
      <c r="E21" s="10"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Organization and Merger Abacus Life, Inc. (“the Company”) was formerly known as East Resources Acquisition Company (“ERES”), a blank check company incorporated in Delaware on May 22, 2020. Abacus Life, Inc. conducts its business through its wholly-owned, consolidated subsidiaries, primarily Abacus Settlements LLC (“Abacus”) and Longevity Market Assets, LLC (“LMA”), which are incorporated in the state of Delaware (collectively, the “Companies”). On June 30, 2023, (the “Closing Date”), ERES, Longevity Market Assets, LLC and Abacus Settlements, LLC consummated the combining of the Companies as contemplated by the Merger Agreement dated as of August 30, 2022 (as amended on October 14, 2022 and April 20, 2023) with LMA Merger Sub, LLC, a wholly owned subsidiary of ERES (“LMA Merger Sub”), Abacus Merger Sub, LLC, a wholly owned subsidiary of ERES (“Abacus Merger Sub”), Longevity Market Assets, LLC (“LMA”) and Abacus Settlements, LLC (“Legacy Abacus” and, together with LMA, the “Legacy Companies”). Pursuant to the Merger Agreement, on June 30, 2023, (i) LMA Merger Sub merged with and into LMA, with LMA surviving such merger (the “LMA Merger”) and (ii) Abacus Merger Sub merged with and into Legacy Abacus, with Legacy Abacus surviving such merger (the “Abacus Merger” and, together with the LMA Merger, the “Mergers” and, along with the other transactions contemplated by the Merger Agreement, the “Business Combination”) and the Legacy Companies became direct wholly owned subsidiaries of Abacus and ERES changed its name to Abacus Life, Inc. The condensed consolidated assets, liabilities and statements of operations and comprehensive income prior to the Business Combination are those of legacy LMA. The stocks and corresponding capital amounts and income per stock, prior to the Business Combination, have been retroactively restated based on stocks reflecting the exchange ratio established in the Business Combination. The equity structure has been recast in all comparative periods up to the Closing Date to reflect the number of shares of the Company’s common stock, $0.0001 par value per share, issued to legacy LMA’s stockholders in connection with the Business Combination. As such, the shares and corresponding capital amounts and earnings per share related to legacy LMA common stock prior to the Business Combination have been retroactively recast as shares reflecting the exchange ratio of 0.8 established in the Business Combination. Business Activity The Company, through its LMA subsidiary, is a provider of services pertaining to life insurance settlements and offers policy servicing to owners and purchasers of life settlement assets, as well as consulting, valuation, and actuarial services. The Company is also engaged in buying and selling of life settlement policies in which it uses its own capital, and purchases life settlement contracts with the intent to either hold to maturity to receive the associated death claim payout or to sell to another purchaser of life settlement contracts for a gain on the sale. The Company, through its Abacus subsidiary, also is an originator of outstanding life insurance policies as a licensed life settlement provider on behalf of investors (“Financing Entities”). Abacus locates and screens policies for eligibility as a commercially desirable life settlement, including verifying that the policy is in force, obtaining consents and disclosures, and submitting cases for life expectancy estimates, also known, collectively, as origination services. When the sale of a policy is completed, this is deemed “settled” and the policy is then referred to as either a “life settlement” in which the insured’s life expectancy is greater than two years or “viatical settlement,” in which the insured’s life expectancy is less than two years. The Company is not an insurance company, and therefore the Company does not underwrite insurable risks for its own accou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LMATT Growth and Income Series 1.2026, Inc. Market-Indexed Notes (Details) - USD ($)</t>
        </is>
      </c>
      <c r="B1" s="2" t="inlineStr">
        <is>
          <t>Sep. 16, 2022</t>
        </is>
      </c>
      <c r="C1" s="2" t="inlineStr">
        <is>
          <t>Jun.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Assets</t>
        </is>
      </c>
      <c r="B3" s="4" t="inlineStr">
        <is>
          <t xml:space="preserve"> </t>
        </is>
      </c>
      <c r="C3" s="5" t="n">
        <v>277334437</v>
      </c>
      <c r="D3" s="5" t="n">
        <v>59094847</v>
      </c>
    </row>
    <row r="4">
      <c r="A4" s="4" t="inlineStr">
        <is>
          <t>Fair valu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fair value</t>
        </is>
      </c>
      <c r="B6" s="4" t="inlineStr">
        <is>
          <t xml:space="preserve"> </t>
        </is>
      </c>
      <c r="C6" s="6" t="n">
        <v>66165396</v>
      </c>
      <c r="D6" s="6" t="n">
        <v>28249653</v>
      </c>
    </row>
    <row r="7">
      <c r="A7" s="4" t="inlineStr">
        <is>
          <t>LMATT Growth &amp; Income Series 1.2026, Inc | Market-indexed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amount</t>
        </is>
      </c>
      <c r="B9" s="5" t="n">
        <v>400000</v>
      </c>
      <c r="C9" s="4" t="inlineStr">
        <is>
          <t xml:space="preserve"> </t>
        </is>
      </c>
      <c r="D9" s="4" t="inlineStr">
        <is>
          <t xml:space="preserve"> </t>
        </is>
      </c>
    </row>
    <row r="10">
      <c r="A10" s="4" t="inlineStr">
        <is>
          <t>Upside performance participation cap</t>
        </is>
      </c>
      <c r="B10" s="10" t="n">
        <v>1.4</v>
      </c>
      <c r="C10" s="4" t="inlineStr">
        <is>
          <t xml:space="preserve"> </t>
        </is>
      </c>
      <c r="D10" s="4" t="inlineStr">
        <is>
          <t xml:space="preserve"> </t>
        </is>
      </c>
    </row>
    <row r="11">
      <c r="A11" s="4" t="inlineStr">
        <is>
          <t>Market downturn protection percentage</t>
        </is>
      </c>
      <c r="B11" s="10" t="n">
        <v>0.1</v>
      </c>
      <c r="C11" s="4" t="inlineStr">
        <is>
          <t xml:space="preserve"> </t>
        </is>
      </c>
      <c r="D11" s="4" t="inlineStr">
        <is>
          <t xml:space="preserve"> </t>
        </is>
      </c>
    </row>
    <row r="12">
      <c r="A12" s="4" t="inlineStr">
        <is>
          <t>Note reduction ratio for losses below threshold</t>
        </is>
      </c>
      <c r="B12" s="10" t="n">
        <v>0.01</v>
      </c>
      <c r="C12" s="4" t="inlineStr">
        <is>
          <t xml:space="preserve"> </t>
        </is>
      </c>
      <c r="D12" s="4" t="inlineStr">
        <is>
          <t xml:space="preserve"> </t>
        </is>
      </c>
    </row>
    <row r="13">
      <c r="A13" s="4" t="inlineStr">
        <is>
          <t>Dividend percentage</t>
        </is>
      </c>
      <c r="B13" s="10" t="n">
        <v>0.04</v>
      </c>
      <c r="C13" s="4" t="inlineStr">
        <is>
          <t xml:space="preserve"> </t>
        </is>
      </c>
      <c r="D13" s="4" t="inlineStr">
        <is>
          <t xml:space="preserve"> </t>
        </is>
      </c>
    </row>
    <row r="14">
      <c r="A14" s="4" t="inlineStr">
        <is>
          <t>LMATT Growth &amp; Income Series 1.2026, Inc | Market-indexed notes | Asset Pledged as Collateral</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ssets</t>
        </is>
      </c>
      <c r="B16" s="4" t="inlineStr">
        <is>
          <t xml:space="preserve"> </t>
        </is>
      </c>
      <c r="C16" s="6" t="n">
        <v>517218</v>
      </c>
      <c r="D16" s="4" t="inlineStr">
        <is>
          <t xml:space="preserve"> </t>
        </is>
      </c>
    </row>
    <row r="17">
      <c r="A17" s="4" t="inlineStr">
        <is>
          <t>LMATT Growth &amp; Income Series 1.2026, Inc | Market-indexed notes | Fair valu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fair value</t>
        </is>
      </c>
      <c r="B19" s="4" t="inlineStr">
        <is>
          <t xml:space="preserve"> </t>
        </is>
      </c>
      <c r="C19" s="5" t="n">
        <v>459553</v>
      </c>
      <c r="D19" s="5" t="n">
        <v>400000</v>
      </c>
    </row>
    <row r="20">
      <c r="A20" s="4" t="inlineStr">
        <is>
          <t>LMATT Growth &amp; Income Series 1.2026, Inc</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Ownership percentage</t>
        </is>
      </c>
      <c r="B22" s="10" t="n">
        <v>1</v>
      </c>
      <c r="C22" s="4" t="inlineStr">
        <is>
          <t xml:space="preserve"> </t>
        </is>
      </c>
      <c r="D2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ONG-TERM DEBT - LMA Income Series, LP and LMA Income Series, GP LLC Secured Borrowing (Details)</t>
        </is>
      </c>
      <c r="B1" s="2" t="inlineStr">
        <is>
          <t>6 Months Ended</t>
        </is>
      </c>
    </row>
    <row r="2">
      <c r="B2" s="2" t="inlineStr">
        <is>
          <t>Jun. 30, 2023 USD ($) option</t>
        </is>
      </c>
      <c r="C2" s="2" t="inlineStr">
        <is>
          <t>Dec. 31, 2022 USD ($)</t>
        </is>
      </c>
    </row>
    <row r="3">
      <c r="A3" s="4" t="inlineStr">
        <is>
          <t>Fair valu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debt, fair value</t>
        </is>
      </c>
      <c r="B5" s="5" t="n">
        <v>66165396</v>
      </c>
      <c r="C5" s="5" t="n">
        <v>28249653</v>
      </c>
    </row>
    <row r="6">
      <c r="A6" s="4" t="inlineStr">
        <is>
          <t>LMATT Income Series, LP | Secured borrowin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term</t>
        </is>
      </c>
      <c r="B8" s="4" t="inlineStr">
        <is>
          <t>3 years</t>
        </is>
      </c>
      <c r="C8" s="4" t="inlineStr">
        <is>
          <t xml:space="preserve"> </t>
        </is>
      </c>
    </row>
    <row r="9">
      <c r="A9" s="4" t="inlineStr">
        <is>
          <t>Debt Instrument extension options | option</t>
        </is>
      </c>
      <c r="B9" s="6" t="n">
        <v>2</v>
      </c>
      <c r="C9" s="4" t="inlineStr">
        <is>
          <t xml:space="preserve"> </t>
        </is>
      </c>
    </row>
    <row r="10">
      <c r="A10" s="4" t="inlineStr">
        <is>
          <t>Debt instrument extension term</t>
        </is>
      </c>
      <c r="B10" s="4" t="inlineStr">
        <is>
          <t>1 year</t>
        </is>
      </c>
      <c r="C10" s="4" t="inlineStr">
        <is>
          <t xml:space="preserve"> </t>
        </is>
      </c>
    </row>
    <row r="11">
      <c r="A11" s="4" t="inlineStr">
        <is>
          <t>Dividend percentage</t>
        </is>
      </c>
      <c r="B11" s="12" t="n">
        <v>0.065</v>
      </c>
      <c r="C11" s="4" t="inlineStr">
        <is>
          <t xml:space="preserve"> </t>
        </is>
      </c>
    </row>
    <row r="12">
      <c r="A12" s="4" t="inlineStr">
        <is>
          <t>Return rate in excess of minimum internal rate of return</t>
        </is>
      </c>
      <c r="B12" s="10" t="n">
        <v>0.25</v>
      </c>
      <c r="C12" s="4" t="inlineStr">
        <is>
          <t xml:space="preserve"> </t>
        </is>
      </c>
    </row>
    <row r="13">
      <c r="A13" s="4" t="inlineStr">
        <is>
          <t>Minimum internal rate of return threshold</t>
        </is>
      </c>
      <c r="B13" s="12" t="n">
        <v>0.065</v>
      </c>
      <c r="C13" s="4" t="inlineStr">
        <is>
          <t xml:space="preserve"> </t>
        </is>
      </c>
    </row>
    <row r="14">
      <c r="A14" s="4" t="inlineStr">
        <is>
          <t>Internal rate of return cap</t>
        </is>
      </c>
      <c r="B14" s="10" t="n">
        <v>0.09</v>
      </c>
      <c r="C14" s="4" t="inlineStr">
        <is>
          <t xml:space="preserve"> </t>
        </is>
      </c>
    </row>
    <row r="15">
      <c r="A15" s="4" t="inlineStr">
        <is>
          <t>Net internal rate of return at cap</t>
        </is>
      </c>
      <c r="B15" s="10" t="n">
        <v>0.15</v>
      </c>
      <c r="C15" s="4" t="inlineStr">
        <is>
          <t xml:space="preserve"> </t>
        </is>
      </c>
    </row>
    <row r="16">
      <c r="A16" s="4" t="inlineStr">
        <is>
          <t>LMATT Income Series, LP | Secured borrowing | Fair valu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fair value</t>
        </is>
      </c>
      <c r="B18" s="5" t="n">
        <v>22124676</v>
      </c>
      <c r="C18" s="5" t="n">
        <v>17428349</v>
      </c>
    </row>
    <row r="19">
      <c r="A19" s="4" t="inlineStr">
        <is>
          <t>LMATT Income Series, LP | Secured borrowing | General Partn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Return rate in excess of minimum internal rate of return</t>
        </is>
      </c>
      <c r="B21" s="10" t="n">
        <v>0.75</v>
      </c>
      <c r="C21" s="4" t="inlineStr">
        <is>
          <t xml:space="preserve"> </t>
        </is>
      </c>
    </row>
    <row r="22">
      <c r="A22" s="4" t="inlineStr">
        <is>
          <t>Minimum internal rate of return threshold</t>
        </is>
      </c>
      <c r="B22" s="12" t="n">
        <v>0.065</v>
      </c>
      <c r="C22" s="4" t="inlineStr">
        <is>
          <t xml:space="preserve"> </t>
        </is>
      </c>
    </row>
    <row r="23">
      <c r="A23" s="4" t="inlineStr">
        <is>
          <t>LMATT Income Series, LP | Secured borrowing | Limited Partn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nal rate of return cap</t>
        </is>
      </c>
      <c r="B25" s="10" t="n">
        <v>0.15</v>
      </c>
      <c r="C25" s="4" t="inlineStr">
        <is>
          <t xml:space="preserve"> </t>
        </is>
      </c>
    </row>
    <row r="26">
      <c r="A26" s="4" t="inlineStr">
        <is>
          <t>Return Rate in excess of capped internal rate of return threshold</t>
        </is>
      </c>
      <c r="B26" s="10" t="n">
        <v>1</v>
      </c>
      <c r="C2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ONG-TERM DEBT - LMA Income Series II, LP and LMA Income Series II, GP LLC Secured Borrowing (Details)</t>
        </is>
      </c>
      <c r="B1" s="2" t="inlineStr">
        <is>
          <t>6 Months Ended</t>
        </is>
      </c>
    </row>
    <row r="2">
      <c r="B2" s="2" t="inlineStr">
        <is>
          <t>Jun. 30, 2023 USD ($) option</t>
        </is>
      </c>
      <c r="C2" s="2" t="inlineStr">
        <is>
          <t>Dec. 31, 2022 USD ($)</t>
        </is>
      </c>
    </row>
    <row r="3">
      <c r="A3" s="4" t="inlineStr">
        <is>
          <t>Fair valu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debt, fair value</t>
        </is>
      </c>
      <c r="B5" s="5" t="n">
        <v>66165396</v>
      </c>
      <c r="C5" s="5" t="n">
        <v>28249653</v>
      </c>
    </row>
    <row r="6">
      <c r="A6" s="4" t="inlineStr">
        <is>
          <t>LMATT Income Series II, LP | Secured borrowin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term</t>
        </is>
      </c>
      <c r="B8" s="4" t="inlineStr">
        <is>
          <t>3 years</t>
        </is>
      </c>
      <c r="C8" s="4" t="inlineStr">
        <is>
          <t xml:space="preserve"> </t>
        </is>
      </c>
    </row>
    <row r="9">
      <c r="A9" s="4" t="inlineStr">
        <is>
          <t>Debt Instrument extension options | option</t>
        </is>
      </c>
      <c r="B9" s="6" t="n">
        <v>2</v>
      </c>
      <c r="C9" s="4" t="inlineStr">
        <is>
          <t xml:space="preserve"> </t>
        </is>
      </c>
    </row>
    <row r="10">
      <c r="A10" s="4" t="inlineStr">
        <is>
          <t>Debt instrument extension term</t>
        </is>
      </c>
      <c r="B10" s="4" t="inlineStr">
        <is>
          <t>1 year</t>
        </is>
      </c>
      <c r="C10" s="4" t="inlineStr">
        <is>
          <t xml:space="preserve"> </t>
        </is>
      </c>
    </row>
    <row r="11">
      <c r="A11" s="4" t="inlineStr">
        <is>
          <t>LMATT Income Series II, LP | Secured borrowing | Fair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5" t="n">
        <v>20041851</v>
      </c>
      <c r="C13" s="5" t="n">
        <v>0</v>
      </c>
    </row>
    <row r="14">
      <c r="A14" s="4" t="inlineStr">
        <is>
          <t>LMATT Income Series II, LP | Secured borrowing | General Partn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ividend percentage</t>
        </is>
      </c>
      <c r="B16" s="10" t="n">
        <v>1</v>
      </c>
      <c r="C16" s="4" t="inlineStr">
        <is>
          <t xml:space="preserve"> </t>
        </is>
      </c>
    </row>
    <row r="17">
      <c r="A17" s="4" t="inlineStr">
        <is>
          <t>LMATT Income Series II, LP | Secured borrowing | Capital Commitment Threshold One | Limited Partn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ividend percentage</t>
        </is>
      </c>
      <c r="B19" s="12" t="n">
        <v>0.075</v>
      </c>
      <c r="C19" s="4" t="inlineStr">
        <is>
          <t xml:space="preserve"> </t>
        </is>
      </c>
    </row>
    <row r="20">
      <c r="A20" s="4" t="inlineStr">
        <is>
          <t>LMATT Income Series II, LP | Secured borrowing | Capital Commitment Threshold One | Maximum | Limited Partn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apital commitment threshold to determine dividend rate</t>
        </is>
      </c>
      <c r="B22" s="5" t="n">
        <v>500000</v>
      </c>
      <c r="C22" s="4" t="inlineStr">
        <is>
          <t xml:space="preserve"> </t>
        </is>
      </c>
    </row>
    <row r="23">
      <c r="A23" s="4" t="inlineStr">
        <is>
          <t>LMATT Income Series II, LP | Secured borrowing | Capital Commitment Threshold Two | Limited Partn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ividend percentage</t>
        </is>
      </c>
      <c r="B25" s="12" t="n">
        <v>0.0775</v>
      </c>
      <c r="C25" s="4" t="inlineStr">
        <is>
          <t xml:space="preserve"> </t>
        </is>
      </c>
    </row>
    <row r="26">
      <c r="A26" s="4" t="inlineStr">
        <is>
          <t>LMATT Income Series II, LP | Secured borrowing | Capital Commitment Threshold Two | Maximum | Limited Partn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apital commitment threshold to determine dividend rate</t>
        </is>
      </c>
      <c r="B28" s="5" t="n">
        <v>1000000</v>
      </c>
      <c r="C28" s="4" t="inlineStr">
        <is>
          <t xml:space="preserve"> </t>
        </is>
      </c>
    </row>
    <row r="29">
      <c r="A29" s="4" t="inlineStr">
        <is>
          <t>LMATT Income Series II, LP | Secured borrowing | Capital Commitment Threshold Two | Minimum | Limited Partn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apital commitment threshold to determine dividend rate</t>
        </is>
      </c>
      <c r="B31" s="5" t="n">
        <v>500000</v>
      </c>
      <c r="C31" s="4" t="inlineStr">
        <is>
          <t xml:space="preserve"> </t>
        </is>
      </c>
    </row>
    <row r="32">
      <c r="A32" s="4" t="inlineStr">
        <is>
          <t>LMATT Income Series II, LP | Secured borrowing | Capital Commitment Threshold Three | Limited Partn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ividend percentage</t>
        </is>
      </c>
      <c r="B34" s="10" t="n">
        <v>0.08</v>
      </c>
      <c r="C34" s="4" t="inlineStr">
        <is>
          <t xml:space="preserve"> </t>
        </is>
      </c>
    </row>
    <row r="35">
      <c r="A35" s="4" t="inlineStr">
        <is>
          <t>LMATT Income Series II, LP | Secured borrowing | Capital Commitment Threshold Three | Minimum | Limited Partn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apital commitment threshold to determine dividend rate</t>
        </is>
      </c>
      <c r="B37" s="5" t="n">
        <v>1000000</v>
      </c>
      <c r="C3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LONG-TERM DEBT - SPV Purchase and Sale and SPV Investment Facility (Details) - Subsequent Event $ in Millions</t>
        </is>
      </c>
      <c r="B1" s="2" t="inlineStr">
        <is>
          <t>Jul. 05, 2023 USD ($) extension</t>
        </is>
      </c>
    </row>
    <row r="2">
      <c r="A2" s="4" t="inlineStr">
        <is>
          <t>Policy APA</t>
        </is>
      </c>
      <c r="B2" s="4" t="inlineStr">
        <is>
          <t xml:space="preserve"> </t>
        </is>
      </c>
    </row>
    <row r="3">
      <c r="A3" s="3" t="inlineStr">
        <is>
          <t>Debt Instrument [Line Items]</t>
        </is>
      </c>
      <c r="B3" s="4" t="inlineStr">
        <is>
          <t xml:space="preserve"> </t>
        </is>
      </c>
    </row>
    <row r="4">
      <c r="A4" s="4" t="inlineStr">
        <is>
          <t>Insurance policies fair value</t>
        </is>
      </c>
      <c r="B4" s="5" t="n">
        <v>10</v>
      </c>
    </row>
    <row r="5">
      <c r="A5" s="4" t="inlineStr">
        <is>
          <t>SPV Investment Facility | Line of Credit</t>
        </is>
      </c>
      <c r="B5" s="4" t="inlineStr">
        <is>
          <t xml:space="preserve"> </t>
        </is>
      </c>
    </row>
    <row r="6">
      <c r="A6" s="3" t="inlineStr">
        <is>
          <t>Debt Instrument [Line Items]</t>
        </is>
      </c>
      <c r="B6" s="4" t="inlineStr">
        <is>
          <t xml:space="preserve"> </t>
        </is>
      </c>
    </row>
    <row r="7">
      <c r="A7" s="4" t="inlineStr">
        <is>
          <t>Face amount</t>
        </is>
      </c>
      <c r="B7" s="5" t="n">
        <v>25</v>
      </c>
    </row>
    <row r="8">
      <c r="A8" s="4" t="inlineStr">
        <is>
          <t>Debt instrument term</t>
        </is>
      </c>
      <c r="B8" s="4" t="inlineStr">
        <is>
          <t>3 years</t>
        </is>
      </c>
    </row>
    <row r="9">
      <c r="A9" s="4" t="inlineStr">
        <is>
          <t>Number of extensions | extension</t>
        </is>
      </c>
      <c r="B9" s="6" t="n">
        <v>2</v>
      </c>
    </row>
    <row r="10">
      <c r="A10" s="4" t="inlineStr">
        <is>
          <t>Debt instrument extension term</t>
        </is>
      </c>
      <c r="B10" s="4" t="inlineStr">
        <is>
          <t>1 year</t>
        </is>
      </c>
    </row>
    <row r="11">
      <c r="A11" s="4" t="inlineStr">
        <is>
          <t>Interest rate (as a percent)</t>
        </is>
      </c>
      <c r="B11" s="10" t="n">
        <v>0.12</v>
      </c>
    </row>
    <row r="12">
      <c r="A12" s="4" t="inlineStr">
        <is>
          <t>Default rate</t>
        </is>
      </c>
      <c r="B12" s="10" t="n">
        <v>0.02</v>
      </c>
    </row>
    <row r="13">
      <c r="A13" s="4" t="inlineStr">
        <is>
          <t>SPV Investment Facility | Line of Credit | Line of Credit</t>
        </is>
      </c>
      <c r="B13" s="4" t="inlineStr">
        <is>
          <t xml:space="preserve"> </t>
        </is>
      </c>
    </row>
    <row r="14">
      <c r="A14" s="3" t="inlineStr">
        <is>
          <t>Debt Instrument [Line Items]</t>
        </is>
      </c>
      <c r="B14" s="4" t="inlineStr">
        <is>
          <t xml:space="preserve"> </t>
        </is>
      </c>
    </row>
    <row r="15">
      <c r="A15" s="4" t="inlineStr">
        <is>
          <t>Face amount</t>
        </is>
      </c>
      <c r="B15" s="5" t="n">
        <v>10</v>
      </c>
    </row>
    <row r="16">
      <c r="A16" s="4" t="inlineStr">
        <is>
          <t>SPV Investment Facility | Line of Credit | Secured borrowing</t>
        </is>
      </c>
      <c r="B16" s="4" t="inlineStr">
        <is>
          <t xml:space="preserve"> </t>
        </is>
      </c>
    </row>
    <row r="17">
      <c r="A17" s="3" t="inlineStr">
        <is>
          <t>Debt Instrument [Line Items]</t>
        </is>
      </c>
      <c r="B17" s="4" t="inlineStr">
        <is>
          <t xml:space="preserve"> </t>
        </is>
      </c>
    </row>
    <row r="18">
      <c r="A18" s="4" t="inlineStr">
        <is>
          <t>Face amount</t>
        </is>
      </c>
      <c r="B18" s="5" t="n">
        <v>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7" customWidth="1" min="2" max="2"/>
    <col width="33" customWidth="1" min="3" max="3"/>
    <col width="21" customWidth="1" min="4" max="4"/>
  </cols>
  <sheetData>
    <row r="1">
      <c r="A1" s="1" t="inlineStr">
        <is>
          <t>SHAREHOLDERS' EQUITY (Details) $ / shares in Units, $ in Thousands</t>
        </is>
      </c>
      <c r="B1" s="2" t="inlineStr">
        <is>
          <t>6 Months Ended</t>
        </is>
      </c>
    </row>
    <row r="2">
      <c r="B2" s="2" t="inlineStr">
        <is>
          <t>Jun. 30, 2023 vote $ / shares shares</t>
        </is>
      </c>
      <c r="C2" s="2" t="inlineStr">
        <is>
          <t>Aug. 30, 2022 USD ($) $ / shares</t>
        </is>
      </c>
      <c r="D2" s="2" t="inlineStr">
        <is>
          <t>Dec. 31, 2021 shares</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shares authorized (in shares) | shares</t>
        </is>
      </c>
      <c r="B4" s="6" t="n">
        <v>200000000</v>
      </c>
      <c r="C4" s="4" t="inlineStr">
        <is>
          <t xml:space="preserve"> </t>
        </is>
      </c>
      <c r="D4" s="4" t="inlineStr">
        <is>
          <t xml:space="preserve"> </t>
        </is>
      </c>
    </row>
    <row r="5">
      <c r="A5" s="4" t="inlineStr">
        <is>
          <t>Common stock, par value (in dollars per share) | $ / shares</t>
        </is>
      </c>
      <c r="B5" s="7" t="n">
        <v>0.0001</v>
      </c>
      <c r="C5" s="4" t="inlineStr">
        <is>
          <t xml:space="preserve"> </t>
        </is>
      </c>
      <c r="D5" s="4" t="inlineStr">
        <is>
          <t xml:space="preserve"> </t>
        </is>
      </c>
    </row>
    <row r="6">
      <c r="A6" s="4" t="inlineStr">
        <is>
          <t>Preferred stock, shares authorized (in shares) | shares</t>
        </is>
      </c>
      <c r="B6" s="6" t="n">
        <v>1000000</v>
      </c>
      <c r="C6" s="4" t="inlineStr">
        <is>
          <t xml:space="preserve"> </t>
        </is>
      </c>
      <c r="D6" s="4" t="inlineStr">
        <is>
          <t xml:space="preserve"> </t>
        </is>
      </c>
    </row>
    <row r="7">
      <c r="A7" s="4" t="inlineStr">
        <is>
          <t>Preferred stock, par value (in dollars per share) | $ / shares</t>
        </is>
      </c>
      <c r="B7" s="7" t="n">
        <v>0.0001</v>
      </c>
      <c r="C7" s="4" t="inlineStr">
        <is>
          <t xml:space="preserve"> </t>
        </is>
      </c>
      <c r="D7" s="4" t="inlineStr">
        <is>
          <t xml:space="preserve"> </t>
        </is>
      </c>
    </row>
    <row r="8">
      <c r="A8" s="4" t="inlineStr">
        <is>
          <t>Preferred stock, shares issued (in shares) | shares</t>
        </is>
      </c>
      <c r="B8" s="6" t="n">
        <v>0</v>
      </c>
      <c r="C8" s="4" t="inlineStr">
        <is>
          <t xml:space="preserve"> </t>
        </is>
      </c>
      <c r="D8" s="4" t="inlineStr">
        <is>
          <t xml:space="preserve"> </t>
        </is>
      </c>
    </row>
    <row r="9">
      <c r="A9" s="4" t="inlineStr">
        <is>
          <t>Preferred stock, shares outstanding (in shares) | shares</t>
        </is>
      </c>
      <c r="B9" s="6" t="n">
        <v>0</v>
      </c>
      <c r="C9" s="4" t="inlineStr">
        <is>
          <t xml:space="preserve"> </t>
        </is>
      </c>
      <c r="D9" s="4" t="inlineStr">
        <is>
          <t xml:space="preserve"> </t>
        </is>
      </c>
    </row>
    <row r="10">
      <c r="A10" s="4" t="inlineStr">
        <is>
          <t>Number of votes per share | vote</t>
        </is>
      </c>
      <c r="B10" s="6" t="n">
        <v>1</v>
      </c>
      <c r="C10" s="4" t="inlineStr">
        <is>
          <t xml:space="preserve"> </t>
        </is>
      </c>
      <c r="D10" s="4" t="inlineStr">
        <is>
          <t xml:space="preserve"> </t>
        </is>
      </c>
    </row>
    <row r="11">
      <c r="A11" s="4" t="inlineStr">
        <is>
          <t>Common stock, shares issued (in shares) | shares</t>
        </is>
      </c>
      <c r="B11" s="6" t="n">
        <v>62961688</v>
      </c>
      <c r="C11" s="4" t="inlineStr">
        <is>
          <t xml:space="preserve"> </t>
        </is>
      </c>
      <c r="D11" s="4" t="inlineStr">
        <is>
          <t xml:space="preserve"> </t>
        </is>
      </c>
    </row>
    <row r="12">
      <c r="A12" s="4" t="inlineStr">
        <is>
          <t>Common stock, shares outstanding (in shares) | shares</t>
        </is>
      </c>
      <c r="B12" s="6" t="n">
        <v>62961688</v>
      </c>
      <c r="C12" s="4" t="inlineStr">
        <is>
          <t xml:space="preserve"> </t>
        </is>
      </c>
      <c r="D12" s="6" t="n">
        <v>50369350</v>
      </c>
    </row>
    <row r="13">
      <c r="A13" s="4" t="inlineStr">
        <is>
          <t>Public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outstanding (in shares) | shares</t>
        </is>
      </c>
      <c r="B15" s="6" t="n">
        <v>17250000</v>
      </c>
      <c r="C15" s="4" t="inlineStr">
        <is>
          <t xml:space="preserve"> </t>
        </is>
      </c>
      <c r="D15" s="4" t="inlineStr">
        <is>
          <t xml:space="preserve"> </t>
        </is>
      </c>
    </row>
    <row r="16">
      <c r="A16" s="4" t="inlineStr">
        <is>
          <t>Number of securities called by each warrant (in shares) | shares</t>
        </is>
      </c>
      <c r="B16" s="6" t="n">
        <v>1</v>
      </c>
      <c r="C16" s="4" t="inlineStr">
        <is>
          <t xml:space="preserve"> </t>
        </is>
      </c>
      <c r="D16" s="4" t="inlineStr">
        <is>
          <t xml:space="preserve"> </t>
        </is>
      </c>
    </row>
    <row r="17">
      <c r="A17" s="4" t="inlineStr">
        <is>
          <t>Exercise price of warrants (in dollars per share) | $ / shares</t>
        </is>
      </c>
      <c r="B17" s="13" t="n">
        <v>11.5</v>
      </c>
      <c r="C17" s="4" t="inlineStr">
        <is>
          <t xml:space="preserve"> </t>
        </is>
      </c>
      <c r="D17" s="4" t="inlineStr">
        <is>
          <t xml:space="preserve"> </t>
        </is>
      </c>
    </row>
    <row r="18">
      <c r="A18" s="4" t="inlineStr">
        <is>
          <t>Warrants, business combination exercisable term</t>
        </is>
      </c>
      <c r="B18" s="4" t="inlineStr">
        <is>
          <t>30 days</t>
        </is>
      </c>
      <c r="C18" s="4" t="inlineStr">
        <is>
          <t xml:space="preserve"> </t>
        </is>
      </c>
      <c r="D18" s="4" t="inlineStr">
        <is>
          <t xml:space="preserve"> </t>
        </is>
      </c>
    </row>
    <row r="19">
      <c r="A19" s="4" t="inlineStr">
        <is>
          <t>Warrants, proposed offering exercisable term</t>
        </is>
      </c>
      <c r="B19" s="4" t="inlineStr">
        <is>
          <t>12 months</t>
        </is>
      </c>
      <c r="C19" s="4" t="inlineStr">
        <is>
          <t xml:space="preserve"> </t>
        </is>
      </c>
      <c r="D19" s="4" t="inlineStr">
        <is>
          <t xml:space="preserve"> </t>
        </is>
      </c>
    </row>
    <row r="20">
      <c r="A20" s="4" t="inlineStr">
        <is>
          <t>Warrants term</t>
        </is>
      </c>
      <c r="B20" s="4" t="inlineStr">
        <is>
          <t>5 years</t>
        </is>
      </c>
      <c r="C20" s="4" t="inlineStr">
        <is>
          <t xml:space="preserve"> </t>
        </is>
      </c>
      <c r="D20" s="4" t="inlineStr">
        <is>
          <t xml:space="preserve"> </t>
        </is>
      </c>
    </row>
    <row r="21">
      <c r="A21" s="4" t="inlineStr">
        <is>
          <t>Redemption price per warrant (in dollars per share) | $ / shares</t>
        </is>
      </c>
      <c r="B21" s="8" t="n">
        <v>0.01</v>
      </c>
      <c r="C21" s="4" t="inlineStr">
        <is>
          <t xml:space="preserve"> </t>
        </is>
      </c>
      <c r="D21" s="4" t="inlineStr">
        <is>
          <t xml:space="preserve"> </t>
        </is>
      </c>
    </row>
    <row r="22">
      <c r="A22" s="4" t="inlineStr">
        <is>
          <t>Warrant redemption notice period</t>
        </is>
      </c>
      <c r="B22" s="4" t="inlineStr">
        <is>
          <t>30 days</t>
        </is>
      </c>
      <c r="C22" s="4" t="inlineStr">
        <is>
          <t xml:space="preserve"> </t>
        </is>
      </c>
      <c r="D22" s="4" t="inlineStr">
        <is>
          <t xml:space="preserve"> </t>
        </is>
      </c>
    </row>
    <row r="23">
      <c r="A23" s="4" t="inlineStr">
        <is>
          <t>Common stock price threshold (in dollars per share) | $ / shares</t>
        </is>
      </c>
      <c r="B23" s="5" t="n">
        <v>18</v>
      </c>
      <c r="C23" s="4" t="inlineStr">
        <is>
          <t xml:space="preserve"> </t>
        </is>
      </c>
      <c r="D23" s="4" t="inlineStr">
        <is>
          <t xml:space="preserve"> </t>
        </is>
      </c>
    </row>
    <row r="24">
      <c r="A24" s="4" t="inlineStr">
        <is>
          <t>Trading days</t>
        </is>
      </c>
      <c r="B24" s="4" t="inlineStr">
        <is>
          <t>20 days</t>
        </is>
      </c>
      <c r="C24" s="4" t="inlineStr">
        <is>
          <t xml:space="preserve"> </t>
        </is>
      </c>
      <c r="D24" s="4" t="inlineStr">
        <is>
          <t xml:space="preserve"> </t>
        </is>
      </c>
    </row>
    <row r="25">
      <c r="A25" s="4" t="inlineStr">
        <is>
          <t>Trading day period</t>
        </is>
      </c>
      <c r="B25" s="4" t="inlineStr">
        <is>
          <t>30 days</t>
        </is>
      </c>
      <c r="C25" s="4" t="inlineStr">
        <is>
          <t xml:space="preserve"> </t>
        </is>
      </c>
      <c r="D25" s="4" t="inlineStr">
        <is>
          <t xml:space="preserve"> </t>
        </is>
      </c>
    </row>
    <row r="26">
      <c r="A26" s="4" t="inlineStr">
        <is>
          <t>Common stock price threshold for redemption for common stock (in dollars per share) | $ / shares</t>
        </is>
      </c>
      <c r="B26" s="5" t="n">
        <v>10</v>
      </c>
      <c r="C26" s="4" t="inlineStr">
        <is>
          <t xml:space="preserve"> </t>
        </is>
      </c>
      <c r="D26" s="4" t="inlineStr">
        <is>
          <t xml:space="preserve"> </t>
        </is>
      </c>
    </row>
    <row r="27">
      <c r="A27" s="4" t="inlineStr">
        <is>
          <t>Warrants, common stock issuance threshold price (in dollars per share) | $ / shares</t>
        </is>
      </c>
      <c r="B27" s="13" t="n">
        <v>9.199999999999999</v>
      </c>
      <c r="C27" s="4" t="inlineStr">
        <is>
          <t xml:space="preserve"> </t>
        </is>
      </c>
      <c r="D27" s="4" t="inlineStr">
        <is>
          <t xml:space="preserve"> </t>
        </is>
      </c>
    </row>
    <row r="28">
      <c r="A28" s="4" t="inlineStr">
        <is>
          <t>Warrants, common stock issuance trading day period</t>
        </is>
      </c>
      <c r="B28" s="4" t="inlineStr">
        <is>
          <t>20 days</t>
        </is>
      </c>
      <c r="C28" s="4" t="inlineStr">
        <is>
          <t xml:space="preserve"> </t>
        </is>
      </c>
      <c r="D28" s="4" t="inlineStr">
        <is>
          <t xml:space="preserve"> </t>
        </is>
      </c>
    </row>
    <row r="29">
      <c r="A29" s="4" t="inlineStr">
        <is>
          <t>Warrant price adjustment percentage</t>
        </is>
      </c>
      <c r="B29" s="10" t="n">
        <v>1.15</v>
      </c>
      <c r="C29" s="4" t="inlineStr">
        <is>
          <t xml:space="preserve"> </t>
        </is>
      </c>
      <c r="D29" s="4" t="inlineStr">
        <is>
          <t xml:space="preserve"> </t>
        </is>
      </c>
    </row>
    <row r="30">
      <c r="A30" s="4" t="inlineStr">
        <is>
          <t>Redemption trigger price adjustment percentage</t>
        </is>
      </c>
      <c r="B30" s="10" t="n">
        <v>1</v>
      </c>
      <c r="C30" s="4" t="inlineStr">
        <is>
          <t xml:space="preserve"> </t>
        </is>
      </c>
      <c r="D30" s="4" t="inlineStr">
        <is>
          <t xml:space="preserve"> </t>
        </is>
      </c>
    </row>
    <row r="31">
      <c r="A31" s="4" t="inlineStr">
        <is>
          <t>Redemption for common stock trigger price adjustment percentage</t>
        </is>
      </c>
      <c r="B31" s="10" t="n">
        <v>1.8</v>
      </c>
      <c r="C31" s="4" t="inlineStr">
        <is>
          <t xml:space="preserve"> </t>
        </is>
      </c>
      <c r="D31" s="4" t="inlineStr">
        <is>
          <t xml:space="preserve"> </t>
        </is>
      </c>
    </row>
    <row r="32">
      <c r="A32" s="4" t="inlineStr">
        <is>
          <t>Warrants outstanding | $</t>
        </is>
      </c>
      <c r="B32" s="4" t="inlineStr">
        <is>
          <t xml:space="preserve"> </t>
        </is>
      </c>
      <c r="C32" s="5" t="n">
        <v>4730</v>
      </c>
      <c r="D32" s="4" t="inlineStr">
        <is>
          <t xml:space="preserve"> </t>
        </is>
      </c>
    </row>
    <row r="33">
      <c r="A33" s="4" t="inlineStr">
        <is>
          <t>Warrant outstanding fair value per share (in dollars per share) | $ / shares</t>
        </is>
      </c>
      <c r="B33" s="4" t="inlineStr">
        <is>
          <t xml:space="preserve"> </t>
        </is>
      </c>
      <c r="C33" s="16" t="n">
        <v>0.274</v>
      </c>
      <c r="D33" s="4" t="inlineStr">
        <is>
          <t xml:space="preserve"> </t>
        </is>
      </c>
    </row>
    <row r="34">
      <c r="A34" s="4" t="inlineStr">
        <is>
          <t>Public Warrants | Binomial Lattice Model</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Warrants term</t>
        </is>
      </c>
      <c r="B36" s="4" t="inlineStr">
        <is>
          <t>5 years</t>
        </is>
      </c>
      <c r="C36" s="4" t="inlineStr">
        <is>
          <t xml:space="preserve"> </t>
        </is>
      </c>
      <c r="D36" s="4" t="inlineStr">
        <is>
          <t xml:space="preserve"> </t>
        </is>
      </c>
    </row>
    <row r="37">
      <c r="A37" s="4" t="inlineStr">
        <is>
          <t>Public Warrants | Risk-free interest rate | Binomial Lattice Model</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Warrants and rights outstanding, measurement input</t>
        </is>
      </c>
      <c r="B39" s="14" t="n">
        <v>0.0409</v>
      </c>
      <c r="C39" s="4" t="inlineStr">
        <is>
          <t xml:space="preserve"> </t>
        </is>
      </c>
      <c r="D39" s="4" t="inlineStr">
        <is>
          <t xml:space="preserve"> </t>
        </is>
      </c>
    </row>
    <row r="40">
      <c r="A40" s="4" t="inlineStr">
        <is>
          <t>Public Warrants | Exercise price | Binomial Lattice Model</t>
        </is>
      </c>
      <c r="B40" s="4" t="inlineStr">
        <is>
          <t xml:space="preserve"> </t>
        </is>
      </c>
      <c r="C40" s="4" t="inlineStr">
        <is>
          <t xml:space="preserve"> </t>
        </is>
      </c>
      <c r="D40" s="4" t="inlineStr">
        <is>
          <t xml:space="preserve"> </t>
        </is>
      </c>
    </row>
    <row r="41">
      <c r="A41" s="3" t="inlineStr">
        <is>
          <t>Class of Warrant or Right [Line Items]</t>
        </is>
      </c>
      <c r="B41" s="4" t="inlineStr">
        <is>
          <t xml:space="preserve"> </t>
        </is>
      </c>
      <c r="C41" s="4" t="inlineStr">
        <is>
          <t xml:space="preserve"> </t>
        </is>
      </c>
      <c r="D41" s="4" t="inlineStr">
        <is>
          <t xml:space="preserve"> </t>
        </is>
      </c>
    </row>
    <row r="42">
      <c r="A42" s="4" t="inlineStr">
        <is>
          <t>Warrants and rights outstanding, measurement input</t>
        </is>
      </c>
      <c r="B42" s="9" t="n">
        <v>11.5</v>
      </c>
      <c r="C42" s="4" t="inlineStr">
        <is>
          <t xml:space="preserve"> </t>
        </is>
      </c>
      <c r="D42" s="4" t="inlineStr">
        <is>
          <t xml:space="preserve"> </t>
        </is>
      </c>
    </row>
    <row r="43">
      <c r="A43" s="4" t="inlineStr">
        <is>
          <t>Public Warrants | Common Stock Price | Binomial Lattice Model</t>
        </is>
      </c>
      <c r="B43" s="4" t="inlineStr">
        <is>
          <t xml:space="preserve"> </t>
        </is>
      </c>
      <c r="C43" s="4" t="inlineStr">
        <is>
          <t xml:space="preserve"> </t>
        </is>
      </c>
      <c r="D43" s="4" t="inlineStr">
        <is>
          <t xml:space="preserve"> </t>
        </is>
      </c>
    </row>
    <row r="44">
      <c r="A44" s="3" t="inlineStr">
        <is>
          <t>Class of Warrant or Right [Line Items]</t>
        </is>
      </c>
      <c r="B44" s="4" t="inlineStr">
        <is>
          <t xml:space="preserve"> </t>
        </is>
      </c>
      <c r="C44" s="4" t="inlineStr">
        <is>
          <t xml:space="preserve"> </t>
        </is>
      </c>
      <c r="D44" s="4" t="inlineStr">
        <is>
          <t xml:space="preserve"> </t>
        </is>
      </c>
    </row>
    <row r="45">
      <c r="A45" s="4" t="inlineStr">
        <is>
          <t>Warrants and rights outstanding, measurement input</t>
        </is>
      </c>
      <c r="B45" s="15" t="n">
        <v>10.03</v>
      </c>
      <c r="C45" s="4" t="inlineStr">
        <is>
          <t xml:space="preserve"> </t>
        </is>
      </c>
      <c r="D45" s="4" t="inlineStr">
        <is>
          <t xml:space="preserve"> </t>
        </is>
      </c>
    </row>
    <row r="46">
      <c r="A46" s="4" t="inlineStr">
        <is>
          <t>LMA</t>
        </is>
      </c>
      <c r="B46" s="4" t="inlineStr">
        <is>
          <t xml:space="preserve"> </t>
        </is>
      </c>
      <c r="C46" s="4" t="inlineStr">
        <is>
          <t xml:space="preserve"> </t>
        </is>
      </c>
      <c r="D46" s="4" t="inlineStr">
        <is>
          <t xml:space="preserve"> </t>
        </is>
      </c>
    </row>
    <row r="47">
      <c r="A47" s="3" t="inlineStr">
        <is>
          <t>Class of Warrant or Right [Line Items]</t>
        </is>
      </c>
      <c r="B47" s="4" t="inlineStr">
        <is>
          <t xml:space="preserve"> </t>
        </is>
      </c>
      <c r="C47" s="4" t="inlineStr">
        <is>
          <t xml:space="preserve"> </t>
        </is>
      </c>
      <c r="D47" s="4" t="inlineStr">
        <is>
          <t xml:space="preserve"> </t>
        </is>
      </c>
    </row>
    <row r="48">
      <c r="A48" s="4" t="inlineStr">
        <is>
          <t>Exchange ratio</t>
        </is>
      </c>
      <c r="B48" s="9" t="n">
        <v>0.8</v>
      </c>
      <c r="C48" s="4" t="inlineStr">
        <is>
          <t xml:space="preserve"> </t>
        </is>
      </c>
      <c r="D4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s>
  <sheetData>
    <row r="1">
      <c r="A1" s="1" t="inlineStr">
        <is>
          <t>EMPLOYEE BENEFIT PLA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Postemploy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nnual contributions (as a percent)</t>
        </is>
      </c>
      <c r="B4" s="4" t="inlineStr">
        <is>
          <t xml:space="preserve"> </t>
        </is>
      </c>
      <c r="C4" s="4" t="inlineStr">
        <is>
          <t xml:space="preserve"> </t>
        </is>
      </c>
      <c r="D4" s="10" t="n">
        <v>1</v>
      </c>
      <c r="E4" s="4" t="inlineStr">
        <is>
          <t xml:space="preserve"> </t>
        </is>
      </c>
      <c r="F4" s="4" t="inlineStr">
        <is>
          <t xml:space="preserve"> </t>
        </is>
      </c>
    </row>
    <row r="5">
      <c r="A5" s="4" t="inlineStr">
        <is>
          <t>Employer match (as a percent)</t>
        </is>
      </c>
      <c r="B5" s="4" t="inlineStr">
        <is>
          <t xml:space="preserve"> </t>
        </is>
      </c>
      <c r="C5" s="4" t="inlineStr">
        <is>
          <t xml:space="preserve"> </t>
        </is>
      </c>
      <c r="D5" s="4" t="inlineStr">
        <is>
          <t xml:space="preserve"> </t>
        </is>
      </c>
      <c r="E5" s="4" t="inlineStr">
        <is>
          <t xml:space="preserve"> </t>
        </is>
      </c>
      <c r="F5" s="10" t="n">
        <v>0.5</v>
      </c>
    </row>
    <row r="6">
      <c r="A6" s="4" t="inlineStr">
        <is>
          <t>Percent of employees gross pay (as a percent)</t>
        </is>
      </c>
      <c r="B6" s="4" t="inlineStr">
        <is>
          <t xml:space="preserve"> </t>
        </is>
      </c>
      <c r="C6" s="4" t="inlineStr">
        <is>
          <t xml:space="preserve"> </t>
        </is>
      </c>
      <c r="D6" s="4" t="inlineStr">
        <is>
          <t xml:space="preserve"> </t>
        </is>
      </c>
      <c r="E6" s="4" t="inlineStr">
        <is>
          <t xml:space="preserve"> </t>
        </is>
      </c>
      <c r="F6" s="10" t="n">
        <v>0.04</v>
      </c>
    </row>
    <row r="7">
      <c r="A7" s="4" t="inlineStr">
        <is>
          <t>Benefit plan expense</t>
        </is>
      </c>
      <c r="B7" s="5" t="n">
        <v>13075</v>
      </c>
      <c r="C7" s="5" t="n">
        <v>2577</v>
      </c>
      <c r="D7" s="5" t="n">
        <v>25315</v>
      </c>
      <c r="E7" s="5" t="n">
        <v>8048</v>
      </c>
      <c r="F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5" t="n">
        <v>1184571</v>
      </c>
      <c r="C4" s="5" t="n">
        <v>120132</v>
      </c>
      <c r="D4" s="5" t="n">
        <v>528104</v>
      </c>
      <c r="E4" s="5" t="n">
        <v>296806</v>
      </c>
    </row>
    <row r="5">
      <c r="A5" s="4" t="inlineStr">
        <is>
          <t>Effective tax rate percentage</t>
        </is>
      </c>
      <c r="B5" s="10" t="n">
        <v>0.15</v>
      </c>
      <c r="C5" s="10" t="n">
        <v>0.12</v>
      </c>
      <c r="D5" s="12" t="n">
        <v>0.036</v>
      </c>
      <c r="E5" s="10" t="n">
        <v>0.1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ortfolio servicing revenue</t>
        </is>
      </c>
      <c r="B4" s="5" t="n">
        <v>354366</v>
      </c>
      <c r="C4" s="5" t="n">
        <v>419422</v>
      </c>
      <c r="D4" s="5" t="n">
        <v>590057</v>
      </c>
      <c r="E4" s="5" t="n">
        <v>990328</v>
      </c>
      <c r="F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current liabilities</t>
        </is>
      </c>
      <c r="B7" s="6" t="n">
        <v>10415154</v>
      </c>
      <c r="C7" s="4" t="inlineStr">
        <is>
          <t xml:space="preserve"> </t>
        </is>
      </c>
      <c r="D7" s="6" t="n">
        <v>10415154</v>
      </c>
      <c r="E7" s="4" t="inlineStr">
        <is>
          <t xml:space="preserve"> </t>
        </is>
      </c>
      <c r="F7" s="5" t="n">
        <v>263785</v>
      </c>
    </row>
    <row r="8">
      <c r="A8" s="4" t="inlineStr">
        <is>
          <t>Other receivables</t>
        </is>
      </c>
      <c r="B8" s="6" t="n">
        <v>10473748</v>
      </c>
      <c r="C8" s="4" t="inlineStr">
        <is>
          <t xml:space="preserve"> </t>
        </is>
      </c>
      <c r="D8" s="6" t="n">
        <v>10473748</v>
      </c>
      <c r="E8" s="4" t="inlineStr">
        <is>
          <t xml:space="preserve"> </t>
        </is>
      </c>
      <c r="F8" s="6" t="n">
        <v>2904646</v>
      </c>
    </row>
    <row r="9">
      <c r="A9" s="4" t="inlineStr">
        <is>
          <t>Origination expenses for life settlement policies</t>
        </is>
      </c>
      <c r="B9" s="6" t="n">
        <v>837975</v>
      </c>
      <c r="C9" s="4" t="inlineStr">
        <is>
          <t xml:space="preserve"> </t>
        </is>
      </c>
      <c r="D9" s="6" t="n">
        <v>1627975</v>
      </c>
      <c r="E9" s="4" t="inlineStr">
        <is>
          <t xml:space="preserve"> </t>
        </is>
      </c>
      <c r="F9" s="4" t="inlineStr">
        <is>
          <t xml:space="preserve"> </t>
        </is>
      </c>
    </row>
    <row r="10">
      <c r="A10" s="4" t="inlineStr">
        <is>
          <t>Affiliated Entity | Nova Fu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ortfolio servicing revenue</t>
        </is>
      </c>
      <c r="B12" s="6" t="n">
        <v>197629</v>
      </c>
      <c r="C12" s="6" t="n">
        <v>205224</v>
      </c>
      <c r="D12" s="6" t="n">
        <v>411076</v>
      </c>
      <c r="E12" s="6" t="n">
        <v>406129</v>
      </c>
      <c r="F12" s="4" t="inlineStr">
        <is>
          <t xml:space="preserve"> </t>
        </is>
      </c>
    </row>
    <row r="13">
      <c r="A13" s="4" t="inlineStr">
        <is>
          <t>Affiliated Entity | Expense Reimbursements | Nova Fu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6" t="n">
        <v>72600</v>
      </c>
      <c r="C15" s="4" t="inlineStr">
        <is>
          <t xml:space="preserve"> </t>
        </is>
      </c>
      <c r="D15" s="6" t="n">
        <v>72600</v>
      </c>
      <c r="E15" s="4" t="inlineStr">
        <is>
          <t xml:space="preserve"> </t>
        </is>
      </c>
      <c r="F15" s="6" t="n">
        <v>196289</v>
      </c>
    </row>
    <row r="16">
      <c r="A16" s="4" t="inlineStr">
        <is>
          <t>Own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current liabilities</t>
        </is>
      </c>
      <c r="B18" s="6" t="n">
        <v>717429</v>
      </c>
      <c r="C18" s="4" t="inlineStr">
        <is>
          <t xml:space="preserve"> </t>
        </is>
      </c>
      <c r="D18" s="6" t="n">
        <v>717429</v>
      </c>
      <c r="E18" s="4" t="inlineStr">
        <is>
          <t xml:space="preserve"> </t>
        </is>
      </c>
      <c r="F18" s="6" t="n">
        <v>0</v>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ortfolio servicing revenue</t>
        </is>
      </c>
      <c r="B21" s="6" t="n">
        <v>329629</v>
      </c>
      <c r="C21" s="5" t="n">
        <v>419253</v>
      </c>
      <c r="D21" s="6" t="n">
        <v>543076</v>
      </c>
      <c r="E21" s="5" t="n">
        <v>620159</v>
      </c>
      <c r="F21" s="4" t="inlineStr">
        <is>
          <t xml:space="preserve"> </t>
        </is>
      </c>
    </row>
    <row r="22">
      <c r="A22" s="4" t="inlineStr">
        <is>
          <t>Accounts receivable</t>
        </is>
      </c>
      <c r="B22" s="5" t="n">
        <v>78310</v>
      </c>
      <c r="C22" s="4" t="inlineStr">
        <is>
          <t xml:space="preserve"> </t>
        </is>
      </c>
      <c r="D22" s="6" t="n">
        <v>78310</v>
      </c>
      <c r="E22" s="4" t="inlineStr">
        <is>
          <t xml:space="preserve"> </t>
        </is>
      </c>
      <c r="F22" s="5" t="n">
        <v>198364</v>
      </c>
    </row>
    <row r="23">
      <c r="A23" s="4" t="inlineStr">
        <is>
          <t>Related Party | Service Fe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transaction rate</t>
        </is>
      </c>
      <c r="B25" s="10" t="n">
        <v>0.5</v>
      </c>
      <c r="C25" s="4" t="inlineStr">
        <is>
          <t xml:space="preserve"> </t>
        </is>
      </c>
      <c r="D25" s="4" t="inlineStr">
        <is>
          <t xml:space="preserve"> </t>
        </is>
      </c>
      <c r="E25" s="4" t="inlineStr">
        <is>
          <t xml:space="preserve"> </t>
        </is>
      </c>
      <c r="F25" s="4" t="inlineStr">
        <is>
          <t xml:space="preserve"> </t>
        </is>
      </c>
    </row>
    <row r="26">
      <c r="A26" s="4" t="inlineStr">
        <is>
          <t>Related Party | Service Fee Agreement | Previously Repor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transaction rate</t>
        </is>
      </c>
      <c r="B28" s="12" t="n">
        <v>0.005</v>
      </c>
      <c r="C28" s="4" t="inlineStr">
        <is>
          <t xml:space="preserve"> </t>
        </is>
      </c>
      <c r="D28" s="4" t="inlineStr">
        <is>
          <t xml:space="preserve"> </t>
        </is>
      </c>
      <c r="E28" s="4" t="inlineStr">
        <is>
          <t xml:space="preserve"> </t>
        </is>
      </c>
      <c r="F28" s="4" t="inlineStr">
        <is>
          <t xml:space="preserve"> </t>
        </is>
      </c>
    </row>
    <row r="29">
      <c r="A29" s="4" t="inlineStr">
        <is>
          <t>Related Party | SPV Investment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ce amount</t>
        </is>
      </c>
      <c r="B31" s="5" t="n">
        <v>25000000</v>
      </c>
      <c r="C31" s="4" t="inlineStr">
        <is>
          <t xml:space="preserve"> </t>
        </is>
      </c>
      <c r="D31" s="5" t="n">
        <v>2500000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ROU Assets and Lease Liabilities (Details) - USD ($)</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240816</v>
      </c>
      <c r="C3" s="5" t="n">
        <v>77011</v>
      </c>
    </row>
    <row r="4">
      <c r="A4" s="3" t="inlineStr">
        <is>
          <t>Liabilities:</t>
        </is>
      </c>
      <c r="B4" s="4" t="inlineStr">
        <is>
          <t xml:space="preserve"> </t>
        </is>
      </c>
      <c r="C4" s="4" t="inlineStr">
        <is>
          <t xml:space="preserve"> </t>
        </is>
      </c>
    </row>
    <row r="5">
      <c r="A5" s="4" t="inlineStr">
        <is>
          <t>Operating lease liability, current</t>
        </is>
      </c>
      <c r="B5" s="6" t="n">
        <v>227561</v>
      </c>
      <c r="C5" s="6" t="n">
        <v>48127</v>
      </c>
    </row>
    <row r="6">
      <c r="A6" s="4" t="inlineStr">
        <is>
          <t>Operating lease liability, non-current</t>
        </is>
      </c>
      <c r="B6" s="6" t="n">
        <v>16864</v>
      </c>
      <c r="C6" s="6" t="n">
        <v>29268</v>
      </c>
    </row>
    <row r="7">
      <c r="A7" s="4" t="inlineStr">
        <is>
          <t>Total lease liability</t>
        </is>
      </c>
      <c r="B7" s="5" t="n">
        <v>244425</v>
      </c>
      <c r="C7" s="5" t="n">
        <v>773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EASES - Lease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12471</v>
      </c>
      <c r="C4" s="5" t="n">
        <v>11921</v>
      </c>
      <c r="D4" s="5" t="n">
        <v>24942</v>
      </c>
      <c r="E4" s="5" t="n">
        <v>23842</v>
      </c>
    </row>
    <row r="5">
      <c r="A5" s="4" t="inlineStr">
        <is>
          <t>Variable lease cost</t>
        </is>
      </c>
      <c r="B5" s="6" t="n">
        <v>7704</v>
      </c>
      <c r="C5" s="6" t="n">
        <v>612</v>
      </c>
      <c r="D5" s="6" t="n">
        <v>8925</v>
      </c>
      <c r="E5" s="6" t="n">
        <v>1223</v>
      </c>
    </row>
    <row r="6">
      <c r="A6" s="4" t="inlineStr">
        <is>
          <t>Total lease cost</t>
        </is>
      </c>
      <c r="B6" s="5" t="n">
        <v>20175</v>
      </c>
      <c r="C6" s="5" t="n">
        <v>12533</v>
      </c>
      <c r="D6" s="5" t="n">
        <v>33867</v>
      </c>
      <c r="E6" s="5" t="n">
        <v>2506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In connection with the Business Combination, the Merger is accounted for as a reverse recapitalization with ERES in accordance with generally accepted accounting principles in the United States of America (“U.S. GAAP”). Under U.S. GAAP, ERES has been treated as the “acquired” company for financial reporting purposes. This determination was primarily based on the LMA shareholders having a relative majority of the voting power of the Company, the LMA shareholders having the authority to appoint a majority of directors on the Board of Directors, and senior management of LMA comprising the majority of the senior management of the post-combination Company. LMA was then determined to be the “acquirer” for financial reporting purposes based on the relative size of LMA as compared to Abacus, represented by their revenue, equity, gross profit and net income. Accordingly, for accounting purposes, the financial statements of the combined entity will represent a continuation of the financial statements of LMA with the LMA Merger being treated as the equivalent of LMA issuing stock for the net assets of ERES, accompanied by a recapitalization. The net assets of ERES will be stated at historical cost, with no goodwill or other intangible assets recorded. The Abacus Merger will be accounted for using the acquisition method of accounting. Under the acquisition method of accounting, the assets and liabilities of Abacus will be recorded at estimated fair value as of the acquisition date. The excess of the purchase price over the estimated fair values of the net assets acquired, if applicable, will be recognized as goodwill. As a result of the Business Combination, the Company evaluated if ERES, Abacus, or LMA is the predecessor for accounting purposes. In considering the foregoing principles of predecessor determination and in light of the Company’s specific facts and circumstances, management determined that LMA and Abacus are dual predecessors for accounting purposes. The financial statement presentation for Abacus Life, Inc. includes the purchase accounting effects of the Abacus Merger as of the Closing Date with the financial statements of LMA as the comparative period. The predecessor financial statements for Abacus are included separately within this report. The accompanying condensed consolidated financial statements of the Company have been prepared in accordance with the rules and regulations of the Securities and Exchange Commission and are prepared in accordance with U.S. GAAP. Unaudited Condensed Consolidated Financial Statements —The condensed consolidated financial statements have been prepared on a basis consistent with the audited annual financial statements as of and for the year ended December 31, 2022, and, in the opinion of management, reflect all adjustments, consisting solely of normal recurring adjustments, necessary for the fair presentation of the Company’s financial position as of June 30, 2023, and the condensed consolidated statements of operations and comprehensive income for the three months and six months ended June 30, 2023 and 2022, respectively, and the condensed consolidated statements of cash flows for the six months ended June 30, 2023 and 2022, respectively. The condensed consolidated statements of operations and comprehensive income for the three months and six months ended June 30, 2023, are not necessarily indicative of the results to be expected for the full year ending December 31, 2023, or any other period. These interim condensed consolidated financial statements should be read in conjunction with the consolidated financial statements and notes for Abacus for the year ended December 31, 2022, and the financial statements and notes for LMA for the year ended December 31, 2022. All references to financial information as of and for the periods ended June 30, 2023, and 2022 in the notes to condensed consolidated financial statements are unaudited. Refer to this note in the LMA annual financial statements for the full list of the Company’s significant accounting policies. The details in those notes have not changed, except as discussed below and as a result of normal adjustments in the interim periods. Consolidation of Variable Interest Entities —For entities in which the Company has variable interests, the Company first evaluates whether the entity meets the definition of a variable interest entity (“VIE”) or a voting interest entity (“VOE”). If the entity is a VIE, the Company focuses on identifying whether it has the power to direct the activities that most significantly impact the VIE’s economic performance and whether it has the obligation to absorb losses or the right to receive benefits from the VIE. If the Company is the primary beneficiary of a VIE, the assets, liabilities, and results of operations of the VIE will be included in the Company’s condensed consolidated financial statements. The proportionate share not owned by the Company is recognized as noncontrolling interest and net income attributable to noncontrolling interest on the condensed consolidated balance sheets and condensed consolidated statements of operations and comprehensive income, respectively. If the entity is a VOE, the Company evaluates whether it has the power to control the VOE through a majority voting interest or through other arrangements. Accounting Standards Codification (“ASC”) Topic 810, Consolidations , requires the Company to separately disclose on its condensed consolidated balance sheets the assets of consolidated VIEs and liabilities of consolidated VIEs as to which there is no recourse against the Company. As of June 30, 2023, total assets and liabilities of consolidated VIEs were $57,577,034 and $52,474,820, respectively. As of December 31, 2022, total assets and liabilities of consolidated VIEs were $30,073,972 and $27,116,762, respectively. On January 1, 2021, the Company entered into an option agreement with two commonly owned full-service origination, servicing, and investment providers (the “Providers”), in which the Company agreed to fund certain capital needs with an option to purchase the outstanding equity ownership of the Providers (the “Option Agreement”). The Company accounted for its investment in the call options under the Option Agreement as an equity security, pursuant to ASC 321. In arriving at this accounting conclusion, the Company first considered whether the call options met the definition of a derivative pursuant to ASC 815 and concluded that the options do not provide for net settlement and accordingly are not a derivative. The Company also concluded that the call options do not provide the Company with a controlling financial interest in the legal entity pursuant to ASC 810. The call options include material contingencies prior to exercisability that the Company does not anticipate will be resolved; additionally, the call options are in a legal entity for which the share price has no readily determinable fair value. The Company’s basis in the call options, pursuant to ASC 321, is zero and accordingly the call options are not reflected in the statement of financial position. The Company provided $0 and $127,455 of funding for the three months ended June 30, 2023 and June 30, 2022, respectively and provided $29,721 and $242,247 of funding for the six months ended June 30, 2023 and June 30, 2022, respectively which is included in other (expense) income on the condensed consolidated statements of operations and comprehensive income. See Note 11, Commitments and Contingencies. For the period ended June 30, 2023, and for the year ended December 31, 2022, the Providers were considered to be VIEs, but were not consolidated in the Company’s condensed consolidated financial statements due to a lack of the power criterion or the losses/benefits criterion. As of June 30, 2023, the unaudited financial information for the unconsolidated VIEs are as follows: held assets of $318,178 and liabilities of $450 and held assets of $483,167 and liabilities of $184,621, respectively. As of December 31, 2022, the unaudited financial information for the unconsolidated VIEs are as follows: held assets of $126,040 and liabilities of $0 and held assets of $861,924 and liabilities of $358,586, respectively. On October 4, 2021, the Company entered into an operating agreement with LMX Series, LLC (“LMX”) and three other unaffiliated investors to obtain a 70% ownership interest in LMX, which was newly formed in August 2021. LMX had no operating activity prior to the operating agreement being signed. LMX has a wholly owned subsidiary, LMATT Series 2024, Inc., a Delaware C corporation. While the Company and three other investors each contributed $100 to LMX, the Company directs the most significant activities by managing the investment offerings, and sponsoring and creating structured investment grade insurance liabilities, and thus was provided a 70% ownership interest. LMX is a VIE and the Company is the primary beneficiary of LMX. The Company has included the results of LMX and its subsidiaries in its condensed consolidated financial statements for the period ended June 30, 2023. On March 3, 2022, the Company obtained an 80% ownership interest in Longevity Market Advisors, LLC (“Longevity Market Advisors”). The Longevity Market Advisors legal entity was established primarily for the purpose of acquiring the assets of a broker/dealer, Regional Investment Services, Inc. (“RIS”), an Ohio corporation. Longevity Market Advisors is a VIE and the Company is the primary beneficiary of Longevity Market Advisors. The purchase price payable in exchange for RIS was $60,000. The Company evaluated whether this represented a business combination or an asset acquisition under ASC 805. While the purchase of the RIS represents a business, it was further determined that as RIS was purchased for the primary reason of being registered by the Financial Industry Regulatory Authority (“FINRA”). As there are no tangible or intangible assets of value from the RIS that would meet the capitalization criteria that have standalone value, the Company has expensed the purchase in general and administrative costs. Upon closing of the transaction, Longevity Market Advisors will comprise 100% of the ownership structure of RIS, and RIS will be a wholly owned subsidiary. The Company has included the results of Longevity Market Advisors in its condensed consolidated financial statements for the period ended June 30, 2023. On November 30, 2022, LMA Series, LLC, a wholly owned subsidiary of the Company, signed an Operating Agreement to be the sole member of a newly created general partnership, LMA Income Series, GP, LLC. Subsequent to that, LMA Income Series, GP, LLC formed a limited partnership, LMA Income Series, LP and issued partnership interests to limited partners in a private placement offering. It was determined that LMA Series, LLC is the primary beneficiary of LMA Income Series, LP and thus has fully consolidated the limited partnership in its condensed consolidated financial statements for the six months ended June 30, 2023. On January 31, 2023, LMA Series, LLC, a wholly owned subsidiary of the Company, signed an Operating Agreement to be the sole member of a newly created general partnership, LMA Income Series II, GP, LLC. Subsequent to that, LMA Income Series II, GP, LLC formed a limited partnership, LMA Income Series II, LP and issued partnership interests to limited partners in a private placement offering. It was determined that LMA Series, LLC is the primary beneficiary of LMA Income Series II, LP and thus has fully consolidated the limited partnership in its condensed consolidated financial statements for the six months ended June 30, 2023. Noncontrolling Interest —Noncontrolling interest represents the share of consolidated entities owned by third parties. At the date of formation or upon acquisition, the Company recognizes noncontrolling interest on the condensed consolidated balance sheets at an amount equal to the noncontrolling interest’s proportionate share of the relative fair value of any assets and liabilities acquired. Noncontrolling interest is subsequently adjusted for the noncontrolling shareholder’s additional contributions, distributions, and the shareholder’s share of the net earnings or losses of each respective consolidated entity. Net income of a consolidated entity is allocated to noncontrolling interests based on the noncontrolling shareholder’s ownership interest during the period. The net income or loss that is not attributable to the Company is reflected in net income (loss) attributable to noncontrolling interests in the condensed consolidated statements of operations and comprehensive income. Use of Estimates —The preparation of U.S. GAAP financial statements requires management to make estimates and assumptions that affect the reported amounts of assets and liabilities and changes therein, disclosure of contingent assets and liabilities at the date of financial statements, and the reports amounts of revenue and expenses during the reporting periods. Company’s estimates, judgments, and assumptions are continually evaluated based on available information and experience. Because of the use of estimates inherent in the financial reporting process, actual results could differ from the estimates. Estimates are used when accounting for revenue recognition and related costs, purchase price allocation, the selection of useful lives of property and equipment, valuation of other receivables, valuation of life settlement policies, valuation of other investments and available-for-sale securities, valuation of long-term debt, impairment testing, income taxes, and legal reserves. Life Insurance Settlement Policies —The Company accounts for its holdings of life insurance settlement policies in accordance with ASC 325-30, Investments in Insurance Contracts . The Company accounts for life settlement policies purchased that we intend to hold to maturity at fair value and life settlement policies that we intend to trade in the near term at cost plus premiums paid. The Company follows ASC 820, Fair Value Measurements and Disclosures , in estimating the fair value of its life insurance policies held at fair value. ASC 820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Company’s valuation of life settlements is considered to be Level 3, as there is currently no active market where we are able to observe quoted prices for identical assets. The Company’s valuation model incorporates significant inputs that are not observable. See Note 10, “Fair Value Measurements.” For policies held at fair value, changes in fair value are reflected in operations in the period the change is calculated. For policies held under the investment method, the Company tests the impairment if we become aware of information indicating that the carrying value plus undiscounted future premiums of a policy may not be recoverable. This information is gathered initially through extensive underwriting procedures at purchase of the settlement contract, as well as through periodic underwriting review that include medical reports and life expectancy evaluations. The policies held by the Company using the investment method are expected to be owned for a shorter-term, and are actively marketed to potential buyers. The market feedback received through these interactions provides the Company with information related to a potential impairment. If a policy is determined to be impaired, the Company will adjust the carrying value to the fair value determined through the impairment analysis. The Company accounts for cash proceeds from sale and maturity of life insurance settlement policies, as well as cash outflows for premium payments, as operating activities within the condensed consolidated statements of cash flows. Cost of Revenues —Cost of revenue represents the direct costs associated with fulfilling the Company’s obligations to its customers, primarily policy servicing and consulting expense.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Concentrations —Financial instruments that potentially subject the Company to concentrations of credit risk consist principally of cash and cash equivalents, accounts receivable, and available-for-sale securities. The Company maintains its cash in bank deposit accounts with high-quality financial institutions, which, at times, may exceed federally insured limits. The Company has not experienced any losses in such accounts. The Company believes it is not exposed to any significant credit risk on its cash and cash equivalents. For accounts receivable, the Company is exposed to credit risk in the event of nonpayment by customers to the extent of the amounts recorded on the accompanying condensed consolidated balance sheets. The Company extends different levels of credit to its customers and maintains allowance for doubtful accounts based upon the expected collectability of accounts receivable. The Company’s procedures for determining this allowance includes evaluating individual customer receivables, considering a customer’s financial condition, monitoring credit history and current economic conditions, and using historical experience applied to an aging of accounts. Two related party customers accounted for 12% and 13% of the total balance of accounts receivable and related party receivables as of June 30, 2023, and two related party customers accounted for 75% and 16% of the total accounts receivable as of December 31, 2022, respectively. The largest receivables balances are from related parties where exposed credit risk is low. As such, there is no allowance for doubtful accounts as of June 30, 2023, and December 31, 2022. One customer accounted for 27% of active management revenue for the three months ended June 30, 2023. Two related party customers each accounted for 20% and 20% of the portfolio servicing revenue for the three months ended June 30, 2023. One customer accounted for 26% of the total revenues for the three months ended June 30, 2022. One customer accounted for 29% of active management revenue, while 16% of revenue related to 2 policies that matured that were accounted for under the investment method and 1 policy that matured that was accounted for under the fair-value method for the six months ended June 30, 2023. Two related party customers each accounted for 25% and 27% of the portfolio servicing revenue for the six months ended June 30, 2023. One customer accounted for 71% of the total revenues for the six months ended June 30, 2022.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densed consolidated statements of operations and comprehensive incom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pplemental Cash Flow Information (Details) - USD ($)</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rom operating leases</t>
        </is>
      </c>
      <c r="B4" s="5" t="n">
        <v>24557</v>
      </c>
      <c r="C4" s="5" t="n">
        <v>23842</v>
      </c>
    </row>
    <row r="5">
      <c r="A5" s="4" t="inlineStr">
        <is>
          <t>ROU assets obtained in exchange for new lease liabilities</t>
        </is>
      </c>
      <c r="B5" s="5" t="n">
        <v>0</v>
      </c>
      <c r="C5"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24" customWidth="1" min="3" max="3"/>
  </cols>
  <sheetData>
    <row r="1">
      <c r="A1" s="1" t="inlineStr">
        <is>
          <t>LEASES - Lease Terms and Discount Rates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1 year</t>
        </is>
      </c>
      <c r="C3" s="4" t="inlineStr">
        <is>
          <t>1 year 6 months 29 days</t>
        </is>
      </c>
    </row>
    <row r="4">
      <c r="A4" s="4" t="inlineStr">
        <is>
          <t>Weighted-average discount rate</t>
        </is>
      </c>
      <c r="B4" s="12" t="n">
        <v>0.0354</v>
      </c>
      <c r="C4" s="12" t="n">
        <v>0.03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Noncancellable Lease Payments (Details)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emaining of 2023</t>
        </is>
      </c>
      <c r="B3" s="5" t="n">
        <v>130176</v>
      </c>
      <c r="C3" s="4" t="inlineStr">
        <is>
          <t xml:space="preserve"> </t>
        </is>
      </c>
    </row>
    <row r="4">
      <c r="A4" s="4" t="inlineStr">
        <is>
          <t>2024</t>
        </is>
      </c>
      <c r="B4" s="6" t="n">
        <v>118057</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operating lease payments (undiscounted)</t>
        </is>
      </c>
      <c r="B9" s="6" t="n">
        <v>248233</v>
      </c>
      <c r="C9" s="4" t="inlineStr">
        <is>
          <t xml:space="preserve"> </t>
        </is>
      </c>
    </row>
    <row r="10">
      <c r="A10" s="4" t="inlineStr">
        <is>
          <t>Less: Imputed interest</t>
        </is>
      </c>
      <c r="B10" s="6" t="n">
        <v>-3808</v>
      </c>
      <c r="C10" s="4" t="inlineStr">
        <is>
          <t xml:space="preserve"> </t>
        </is>
      </c>
    </row>
    <row r="11">
      <c r="A11" s="4" t="inlineStr">
        <is>
          <t>Lease liability as of June 30, 2023</t>
        </is>
      </c>
      <c r="B11" s="5" t="n">
        <v>244425</v>
      </c>
      <c r="C11" s="5" t="n">
        <v>773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ARNINGS PER SHARE - Narrative (Details)</t>
        </is>
      </c>
      <c r="B1" s="2" t="inlineStr">
        <is>
          <t>3 Months Ended</t>
        </is>
      </c>
      <c r="C1" s="2" t="inlineStr">
        <is>
          <t>6 Months Ended</t>
        </is>
      </c>
    </row>
    <row r="2">
      <c r="B2" s="2" t="inlineStr">
        <is>
          <t>Jun. 30, 2023 $ / shares shares</t>
        </is>
      </c>
      <c r="C2" s="2" t="inlineStr">
        <is>
          <t>Jun. 30, 2023 $ / shares shares</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26150000</v>
      </c>
      <c r="C4" s="4" t="inlineStr">
        <is>
          <t xml:space="preserve"> </t>
        </is>
      </c>
    </row>
    <row r="5">
      <c r="A5" s="4" t="inlineStr">
        <is>
          <t>Private Placement Warran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xercise price of warrants (in dollars per share) | $ / shares</t>
        </is>
      </c>
      <c r="B7" s="13" t="n">
        <v>11.5</v>
      </c>
      <c r="C7" s="13" t="n">
        <v>11.5</v>
      </c>
    </row>
    <row r="8">
      <c r="A8" s="4" t="inlineStr">
        <is>
          <t>Private Placement 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4" t="inlineStr">
        <is>
          <t xml:space="preserve"> </t>
        </is>
      </c>
      <c r="C10" s="6" t="n">
        <v>2615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Basic and Diluted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 attributable to Longevity Market Assets</t>
        </is>
      </c>
      <c r="C4" s="5" t="n">
        <v>6750145</v>
      </c>
      <c r="D4" s="5" t="n">
        <v>4679558</v>
      </c>
      <c r="E4" s="5" t="n">
        <v>14835648</v>
      </c>
      <c r="F4" s="5" t="n">
        <v>11515698</v>
      </c>
    </row>
    <row r="5">
      <c r="A5" s="4" t="inlineStr">
        <is>
          <t>Weighted-average shares used in computing net income per share, basic (in shares)</t>
        </is>
      </c>
      <c r="B5" s="4" t="inlineStr">
        <is>
          <t>[1]</t>
        </is>
      </c>
      <c r="C5" s="6" t="n">
        <v>50507728</v>
      </c>
      <c r="D5" s="6" t="n">
        <v>50369350</v>
      </c>
      <c r="E5" s="6" t="n">
        <v>50438921</v>
      </c>
      <c r="F5" s="6" t="n">
        <v>50369350</v>
      </c>
    </row>
    <row r="6">
      <c r="A6" s="4" t="inlineStr">
        <is>
          <t>Weighted-average shares used in computing net income per share, diluted (in shares)</t>
        </is>
      </c>
      <c r="B6" s="4" t="inlineStr">
        <is>
          <t>[1]</t>
        </is>
      </c>
      <c r="C6" s="6" t="n">
        <v>50507728</v>
      </c>
      <c r="D6" s="6" t="n">
        <v>50369350</v>
      </c>
      <c r="E6" s="6" t="n">
        <v>50438921</v>
      </c>
      <c r="F6" s="6" t="n">
        <v>50369350</v>
      </c>
    </row>
    <row r="7">
      <c r="A7" s="4" t="inlineStr">
        <is>
          <t>Basic net income per share (in dollars per share)</t>
        </is>
      </c>
      <c r="C7" s="8" t="n">
        <v>0.13</v>
      </c>
      <c r="D7" s="8" t="n">
        <v>0.09</v>
      </c>
      <c r="E7" s="8" t="n">
        <v>0.29</v>
      </c>
      <c r="F7" s="8" t="n">
        <v>0.23</v>
      </c>
    </row>
    <row r="8">
      <c r="A8" s="4" t="inlineStr">
        <is>
          <t>Diluted net income per share (in dollars per share)</t>
        </is>
      </c>
      <c r="C8" s="8" t="n">
        <v>0.13</v>
      </c>
      <c r="D8" s="8" t="n">
        <v>0.09</v>
      </c>
      <c r="E8" s="8" t="n">
        <v>0.29</v>
      </c>
      <c r="F8" s="8" t="n">
        <v>0.23</v>
      </c>
    </row>
    <row r="9"/>
    <row r="10">
      <c r="A10" s="4" t="inlineStr">
        <is>
          <t>[1]Both the number of shares outstanding and their par value have been retrospectively recast for all prior periods presented to reflect the par value of the outstanding stock of the Abacus Life Inc. as a result of Business Combination.</t>
        </is>
      </c>
    </row>
  </sheetData>
  <mergeCells count="5">
    <mergeCell ref="A1:B2"/>
    <mergeCell ref="C1:D1"/>
    <mergeCell ref="E1:F1"/>
    <mergeCell ref="A9:E9"/>
    <mergeCell ref="A10:E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Line of Credit - Owl Rock Credit Facility $ in Millions</t>
        </is>
      </c>
      <c r="B1" s="2" t="inlineStr">
        <is>
          <t>Jul. 05, 2023 USD ($)</t>
        </is>
      </c>
    </row>
    <row r="2">
      <c r="A2" s="3" t="inlineStr">
        <is>
          <t>Subsequent Event [Line Items]</t>
        </is>
      </c>
      <c r="B2" s="4" t="inlineStr">
        <is>
          <t xml:space="preserve"> </t>
        </is>
      </c>
    </row>
    <row r="3">
      <c r="A3" s="4" t="inlineStr">
        <is>
          <t>Additional borrowing capacity availability period</t>
        </is>
      </c>
      <c r="B3" s="4" t="inlineStr">
        <is>
          <t>180 days</t>
        </is>
      </c>
    </row>
    <row r="4">
      <c r="A4" s="4" t="inlineStr">
        <is>
          <t>Liquid asset minimum coverage ratio</t>
        </is>
      </c>
      <c r="B4" s="9" t="n">
        <v>1.8</v>
      </c>
    </row>
    <row r="5">
      <c r="A5" s="4" t="inlineStr">
        <is>
          <t>Commitment fee</t>
        </is>
      </c>
      <c r="B5" s="12" t="n">
        <v>0.005</v>
      </c>
    </row>
    <row r="6">
      <c r="A6" s="4" t="inlineStr">
        <is>
          <t>Debt instrument term</t>
        </is>
      </c>
      <c r="B6" s="4" t="inlineStr">
        <is>
          <t>5 years</t>
        </is>
      </c>
    </row>
    <row r="7">
      <c r="A7" s="4" t="inlineStr">
        <is>
          <t>Default rate</t>
        </is>
      </c>
      <c r="B7" s="10" t="n">
        <v>0.02</v>
      </c>
    </row>
    <row r="8">
      <c r="A8" s="4" t="inlineStr">
        <is>
          <t>Amortization payment percentage</t>
        </is>
      </c>
      <c r="B8" s="10" t="n">
        <v>0.01</v>
      </c>
    </row>
    <row r="9">
      <c r="A9" s="4" t="inlineStr">
        <is>
          <t>Amortization payment per quarter</t>
        </is>
      </c>
      <c r="B9" s="12" t="n">
        <v>0.0025</v>
      </c>
    </row>
    <row r="10">
      <c r="A10" s="4" t="inlineStr">
        <is>
          <t>Mandatory prepayment percentage</t>
        </is>
      </c>
      <c r="B10" s="10" t="n">
        <v>1</v>
      </c>
    </row>
    <row r="11">
      <c r="A11" s="4" t="inlineStr">
        <is>
          <t>Prepayment premium prior to first anniversary</t>
        </is>
      </c>
      <c r="B11" s="10" t="n">
        <v>0.04</v>
      </c>
    </row>
    <row r="12">
      <c r="A12" s="4" t="inlineStr">
        <is>
          <t>Prepayment premium prior to second anniversary</t>
        </is>
      </c>
      <c r="B12" s="10" t="n">
        <v>0.03</v>
      </c>
    </row>
    <row r="13">
      <c r="A13" s="4" t="inlineStr">
        <is>
          <t>Prepayment premium after second anniversary</t>
        </is>
      </c>
      <c r="B13" s="10" t="n">
        <v>0.02</v>
      </c>
    </row>
    <row r="14">
      <c r="A14" s="4" t="inlineStr">
        <is>
          <t>Maximum leverage ratio</t>
        </is>
      </c>
      <c r="B14" s="9" t="n">
        <v>2.5</v>
      </c>
    </row>
    <row r="15">
      <c r="A15" s="4" t="inlineStr">
        <is>
          <t>Maximum securities related activities percentage of aggregate gross revenues</t>
        </is>
      </c>
      <c r="B15" s="10" t="n">
        <v>0.15</v>
      </c>
    </row>
    <row r="16">
      <c r="A16" s="4" t="inlineStr">
        <is>
          <t>Secured Overnight Financing Rate (SOFR) Overnight Index Swap Rate</t>
        </is>
      </c>
      <c r="B16" s="4" t="inlineStr">
        <is>
          <t xml:space="preserve"> </t>
        </is>
      </c>
    </row>
    <row r="17">
      <c r="A17" s="3" t="inlineStr">
        <is>
          <t>Subsequent Event [Line Items]</t>
        </is>
      </c>
      <c r="B17" s="4" t="inlineStr">
        <is>
          <t xml:space="preserve"> </t>
        </is>
      </c>
    </row>
    <row r="18">
      <c r="A18" s="4" t="inlineStr">
        <is>
          <t>Interest rate (as a percent)</t>
        </is>
      </c>
      <c r="B18" s="12" t="n">
        <v>0.0725</v>
      </c>
    </row>
    <row r="19">
      <c r="A19" s="4" t="inlineStr">
        <is>
          <t>Secured Overnight Financing Rate (SOFR) Overnight Index Swap Rate | Variable Rate Component One</t>
        </is>
      </c>
      <c r="B19" s="4" t="inlineStr">
        <is>
          <t xml:space="preserve"> </t>
        </is>
      </c>
    </row>
    <row r="20">
      <c r="A20" s="3" t="inlineStr">
        <is>
          <t>Subsequent Event [Line Items]</t>
        </is>
      </c>
      <c r="B20" s="4" t="inlineStr">
        <is>
          <t xml:space="preserve"> </t>
        </is>
      </c>
    </row>
    <row r="21">
      <c r="A21" s="4" t="inlineStr">
        <is>
          <t>Basis spread on variable rate</t>
        </is>
      </c>
      <c r="B21" s="12" t="n">
        <v>0.001</v>
      </c>
    </row>
    <row r="22">
      <c r="A22" s="4" t="inlineStr">
        <is>
          <t>Basis spread on variable rate, term</t>
        </is>
      </c>
      <c r="B22" s="4" t="inlineStr">
        <is>
          <t>1 month</t>
        </is>
      </c>
    </row>
    <row r="23">
      <c r="A23" s="4" t="inlineStr">
        <is>
          <t>Secured Overnight Financing Rate (SOFR) Overnight Index Swap Rate | Variable Rate Component Two</t>
        </is>
      </c>
      <c r="B23" s="4" t="inlineStr">
        <is>
          <t xml:space="preserve"> </t>
        </is>
      </c>
    </row>
    <row r="24">
      <c r="A24" s="3" t="inlineStr">
        <is>
          <t>Subsequent Event [Line Items]</t>
        </is>
      </c>
      <c r="B24" s="4" t="inlineStr">
        <is>
          <t xml:space="preserve"> </t>
        </is>
      </c>
    </row>
    <row r="25">
      <c r="A25" s="4" t="inlineStr">
        <is>
          <t>Basis spread on variable rate</t>
        </is>
      </c>
      <c r="B25" s="12" t="n">
        <v>0.0015</v>
      </c>
    </row>
    <row r="26">
      <c r="A26" s="4" t="inlineStr">
        <is>
          <t>Basis spread on variable rate, term</t>
        </is>
      </c>
      <c r="B26" s="4" t="inlineStr">
        <is>
          <t>3 months</t>
        </is>
      </c>
    </row>
    <row r="27">
      <c r="A27" s="4" t="inlineStr">
        <is>
          <t>Secured Overnight Financing Rate (SOFR) Overnight Index Swap Rate | Variable Rate Component Three</t>
        </is>
      </c>
      <c r="B27" s="4" t="inlineStr">
        <is>
          <t xml:space="preserve"> </t>
        </is>
      </c>
    </row>
    <row r="28">
      <c r="A28" s="3" t="inlineStr">
        <is>
          <t>Subsequent Event [Line Items]</t>
        </is>
      </c>
      <c r="B28" s="4" t="inlineStr">
        <is>
          <t xml:space="preserve"> </t>
        </is>
      </c>
    </row>
    <row r="29">
      <c r="A29" s="4" t="inlineStr">
        <is>
          <t>Basis spread on variable rate</t>
        </is>
      </c>
      <c r="B29" s="12" t="n">
        <v>0.0025</v>
      </c>
    </row>
    <row r="30">
      <c r="A30" s="4" t="inlineStr">
        <is>
          <t>Basis spread on variable rate, term</t>
        </is>
      </c>
      <c r="B30" s="4" t="inlineStr">
        <is>
          <t>6 months</t>
        </is>
      </c>
    </row>
    <row r="31">
      <c r="A31" s="4" t="inlineStr">
        <is>
          <t>Base Rate</t>
        </is>
      </c>
      <c r="B31" s="4" t="inlineStr">
        <is>
          <t xml:space="preserve"> </t>
        </is>
      </c>
    </row>
    <row r="32">
      <c r="A32" s="3" t="inlineStr">
        <is>
          <t>Subsequent Event [Line Items]</t>
        </is>
      </c>
      <c r="B32" s="4" t="inlineStr">
        <is>
          <t xml:space="preserve"> </t>
        </is>
      </c>
    </row>
    <row r="33">
      <c r="A33" s="4" t="inlineStr">
        <is>
          <t>Interest rate (as a percent)</t>
        </is>
      </c>
      <c r="B33" s="12" t="n">
        <v>0.0625</v>
      </c>
    </row>
    <row r="34">
      <c r="A34" s="4" t="inlineStr">
        <is>
          <t>Secured borrowing</t>
        </is>
      </c>
      <c r="B34" s="4" t="inlineStr">
        <is>
          <t xml:space="preserve"> </t>
        </is>
      </c>
    </row>
    <row r="35">
      <c r="A35" s="3" t="inlineStr">
        <is>
          <t>Subsequent Event [Line Items]</t>
        </is>
      </c>
      <c r="B35" s="4" t="inlineStr">
        <is>
          <t xml:space="preserve"> </t>
        </is>
      </c>
    </row>
    <row r="36">
      <c r="A36" s="4" t="inlineStr">
        <is>
          <t>Face amount</t>
        </is>
      </c>
      <c r="B36" s="5" t="n">
        <v>25</v>
      </c>
    </row>
    <row r="37">
      <c r="A37" s="4" t="inlineStr">
        <is>
          <t>Additional borrowing capacity</t>
        </is>
      </c>
      <c r="B37" s="5" t="n">
        <v>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t>
        </is>
      </c>
      <c r="B4" s="4" t="inlineStr">
        <is>
          <t xml:space="preserve">3. BUSINESS COMBINATION Merger consideration conveyed of $531.8 million was allocated between the Companies based on relative values derived through both the discounted cash flow method within the income approach and the guideline public company method within the market approach. Within the discounted cash flow method, the present values of cash flows reasonably expected to be produced by the Companies from their operations were summed to produce an estimate of the Companies’ business enterprise values on a controlling, marketable basis. The cash flows used in the discounted cash flow analysis were discounted at the weighted average cost of capital of 14.5% for LMA and 16.5% for Abacus. The discounted cash flow method resulted in a business enterprise value range of $380.0 million to $460.0 million for LMA and $180.0 million to $195.0 million for Abacus. Within the market approach, Company applied the guideline public company method, which employs market multiples derived from market prices of stocks of Companies that are engaged in the same or similar lines of business as the Companies and that are actively traded on a free and open market. The guideline public company method resulted in a business enterprise value range of $400.0 million to $440.0 million for LMA and $180.0 million to $190.0 million for Abacus. Management concluded on a business enterprise value of $165.4 million for Abacus and $366.4 million for LMA based upon the relative fair value of the Companies allocated to the consideration transferred. The preliminary purchase price was allocated among the identified assets to be acquired. The primary area of the acquisition accounting that is not yet finalized is our estimate of the impact of acquisition accounting on deferred income taxes. An estimate of deferred income taxes has been recorded in the Company’s books based on information available as of June 30, 2023. As the initial acquisition accounting is based on our preliminary assessments, actual values may differ when final information becomes available. We believe that the information gathered to date provides a reasonable basis for estimating the preliminary values of deferred taxes recorded. We will continue to evaluate this item until it is satisfactorily resolved and adjust our acquisition accounting accordingly, within the allowable measurement period, as defined by ASC 805, Business Combinations . Transaction costs incurred as a result of the Business Combination were recognized within retained earnings/(accumulated deficit) on the condensed consolidated balance sheet ending June 30, 2023. All valuation procedures related to existing assets as no new assets were identified as a result of procedures performed. Goodwill was recognized as a result of the acquisition, which represents the excess fair value of consideration over the fair value of the underlying net assets, largely arising from the extensive industry expertise that has been established by Abacus. This was considered appropriate based on the determination that the Abacus Merger would be accounted for as a business acquisition under ASC 805.
Net Assets Identified Fair Value
Intangibles $ 32,900,000
Goodwill 140,287,000
Current Assets 1,280,100
Non-Current Assets 901,337
Deferred Tax Liabilities (8,310,966 )
Accrued Expenses (524,400 )
Other Liabilities (1,171,739 )
Total Fair Value $ 165,361,332
Value Conveyed Amount
Abacus Purchase Consideration $ 165,361,332
LMA Business Enterprise Value $ 366,388,668
Total Consideration $ 531,750,000
Intangible assets were comprised of the following:
Asset Type Fair Value Useful Life Valuation Methodology
Customer Relationships-Agents $ 12,600,000 5 years Multi-period excess earnings method
Customer Relationships-Financing Entities 11,000,000 8 years Multi-period excess earnings method
Internally Developed and Used Technology-APA 1,600,000 2 years Relief from royalty method
Internally Developed and Used Technology-Marketplace 100,000 3 years Replacement cost method
Trade Name 900,000 Indefinite Relief from royalty method
Non-Compete Agreements 4,000,000 2 years With and without method
State Insurance Licenses 2,700,000 Indefinite Replacement cost method
Total Fair Value $ 32,900,000
Useful lives for customer relationships were developed using attrition data for agents and financing entities which resulted in a useful life of 5 years and 8 years, respectively. Estimates over the useful lives of internally developed and used technology contemplates the period in which the Company expects to utilize the technology and the length of time the technology is expected to maintain recognition and value in the market without significant investment.Non-compete agreements have a useful life commensurate with the executed non-compete agreements in place as a result of the Business Combination. The supplemental pro forma financial information in the table below summarizes the combined results of operations for the Business Combination as if the Companies were combined as of January 1, 2022. The unaudited supplemental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Three Months Ended June 30, Six Months Ended June 30,
2023 2022 2023 2022
Proforma revenue $ 18,263,455 $ 14,090,817 $ 34,769,650 $ 31,290,963
Proforma net income 6,432,047 4,589,315 13,373,444 11,788,4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19:58:04Z</dcterms:created>
  <dcterms:modified xmlns:dcterms="http://purl.org/dc/terms/" xmlns:xsi="http://www.w3.org/2001/XMLSchema-instance" xsi:type="dcterms:W3CDTF">2023-09-15T19:58:04Z</dcterms:modified>
</cp:coreProperties>
</file>